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Oper" sheetId="8" state="visible" r:id="rId8"/>
    <sheet xmlns:r="http://schemas.openxmlformats.org/officeDocument/2006/relationships" name="Summary of Significant Accounti" sheetId="9" state="visible" r:id="rId9"/>
    <sheet xmlns:r="http://schemas.openxmlformats.org/officeDocument/2006/relationships" name="Acquisition and Related Goodwil"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Note Receivable"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Warrants and Derivative Liabili"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Restructuring" sheetId="24" state="visible" r:id="rId24"/>
    <sheet xmlns:r="http://schemas.openxmlformats.org/officeDocument/2006/relationships" name="Business Segments" sheetId="25" state="visible" r:id="rId25"/>
    <sheet xmlns:r="http://schemas.openxmlformats.org/officeDocument/2006/relationships" name="Quarterly Financial Data (Unaud"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Schedule II _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 and Related Goodw32" sheetId="32" state="visible" r:id="rId32"/>
    <sheet xmlns:r="http://schemas.openxmlformats.org/officeDocument/2006/relationships" name="Fair Value Measurements (Tables" sheetId="33" state="visible" r:id="rId33"/>
    <sheet xmlns:r="http://schemas.openxmlformats.org/officeDocument/2006/relationships" name="Accounts Receivable (Tables)" sheetId="34" state="visible" r:id="rId34"/>
    <sheet xmlns:r="http://schemas.openxmlformats.org/officeDocument/2006/relationships" name="Inventory (Tables)" sheetId="35" state="visible" r:id="rId35"/>
    <sheet xmlns:r="http://schemas.openxmlformats.org/officeDocument/2006/relationships" name="Note Receivable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Accounts Payable and Accrued 39" sheetId="39" state="visible" r:id="rId39"/>
    <sheet xmlns:r="http://schemas.openxmlformats.org/officeDocument/2006/relationships" name="Warrants and Derivative Liabi40"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Commitments and Contingencies (" sheetId="43" state="visible" r:id="rId43"/>
    <sheet xmlns:r="http://schemas.openxmlformats.org/officeDocument/2006/relationships" name="Restructuring (Tables)" sheetId="44" state="visible" r:id="rId44"/>
    <sheet xmlns:r="http://schemas.openxmlformats.org/officeDocument/2006/relationships" name="Business Segments (Tables)" sheetId="45" state="visible" r:id="rId45"/>
    <sheet xmlns:r="http://schemas.openxmlformats.org/officeDocument/2006/relationships" name="Quarterly Financial Data (Una46" sheetId="46" state="visible" r:id="rId46"/>
    <sheet xmlns:r="http://schemas.openxmlformats.org/officeDocument/2006/relationships" name="Nature of the Business and Op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 and Related Goodw52" sheetId="52" state="visible" r:id="rId52"/>
    <sheet xmlns:r="http://schemas.openxmlformats.org/officeDocument/2006/relationships" name="Acquisition and Related Goodw53" sheetId="53" state="visible" r:id="rId53"/>
    <sheet xmlns:r="http://schemas.openxmlformats.org/officeDocument/2006/relationships" name="Fair Value Measurements - Sched" sheetId="54" state="visible" r:id="rId54"/>
    <sheet xmlns:r="http://schemas.openxmlformats.org/officeDocument/2006/relationships" name="Fair Value Measurements - Sch55" sheetId="55" state="visible" r:id="rId55"/>
    <sheet xmlns:r="http://schemas.openxmlformats.org/officeDocument/2006/relationships" name="Accounts Receivable - Schedule " sheetId="56" state="visible" r:id="rId56"/>
    <sheet xmlns:r="http://schemas.openxmlformats.org/officeDocument/2006/relationships" name="Inventory - Schedule of Invento" sheetId="57" state="visible" r:id="rId57"/>
    <sheet xmlns:r="http://schemas.openxmlformats.org/officeDocument/2006/relationships" name="Inventory - Additional Informat" sheetId="58" state="visible" r:id="rId58"/>
    <sheet xmlns:r="http://schemas.openxmlformats.org/officeDocument/2006/relationships" name="Note Receivable - Additional In" sheetId="59" state="visible" r:id="rId59"/>
    <sheet xmlns:r="http://schemas.openxmlformats.org/officeDocument/2006/relationships" name="Note Receivable - Schedule of N" sheetId="60" state="visible" r:id="rId60"/>
    <sheet xmlns:r="http://schemas.openxmlformats.org/officeDocument/2006/relationships" name="Property, Plant and Equipment -" sheetId="61" state="visible" r:id="rId61"/>
    <sheet xmlns:r="http://schemas.openxmlformats.org/officeDocument/2006/relationships" name="Property, Plant and Equipment62" sheetId="62" state="visible" r:id="rId62"/>
    <sheet xmlns:r="http://schemas.openxmlformats.org/officeDocument/2006/relationships" name="Intangible Assets - Schedule of" sheetId="63" state="visible" r:id="rId63"/>
    <sheet xmlns:r="http://schemas.openxmlformats.org/officeDocument/2006/relationships" name="Intangible Assets - Additional " sheetId="64" state="visible" r:id="rId64"/>
    <sheet xmlns:r="http://schemas.openxmlformats.org/officeDocument/2006/relationships" name="Intangible Assets - Schedule 65" sheetId="65" state="visible" r:id="rId65"/>
    <sheet xmlns:r="http://schemas.openxmlformats.org/officeDocument/2006/relationships" name="Intangible Assets - Schedule 66" sheetId="66" state="visible" r:id="rId66"/>
    <sheet xmlns:r="http://schemas.openxmlformats.org/officeDocument/2006/relationships" name="Intangible Assets - Schedule 67" sheetId="67" state="visible" r:id="rId67"/>
    <sheet xmlns:r="http://schemas.openxmlformats.org/officeDocument/2006/relationships" name="Accounts Payable and Accrued 68" sheetId="68" state="visible" r:id="rId68"/>
    <sheet xmlns:r="http://schemas.openxmlformats.org/officeDocument/2006/relationships" name="Accounts Payable and Accrued 69" sheetId="69" state="visible" r:id="rId69"/>
    <sheet xmlns:r="http://schemas.openxmlformats.org/officeDocument/2006/relationships" name="Accounts Payable and Accrued 70" sheetId="70" state="visible" r:id="rId70"/>
    <sheet xmlns:r="http://schemas.openxmlformats.org/officeDocument/2006/relationships" name="Debt - Additional Information (" sheetId="71" state="visible" r:id="rId71"/>
    <sheet xmlns:r="http://schemas.openxmlformats.org/officeDocument/2006/relationships" name="Warrants and Derivative Liabi72" sheetId="72" state="visible" r:id="rId72"/>
    <sheet xmlns:r="http://schemas.openxmlformats.org/officeDocument/2006/relationships" name="Warrants and Derivative Liabi73" sheetId="73" state="visible" r:id="rId73"/>
    <sheet xmlns:r="http://schemas.openxmlformats.org/officeDocument/2006/relationships" name="Income Taxes - Schedule of Inco" sheetId="74" state="visible" r:id="rId74"/>
    <sheet xmlns:r="http://schemas.openxmlformats.org/officeDocument/2006/relationships" name="Income Taxes - Schedule of Comp" sheetId="75" state="visible" r:id="rId75"/>
    <sheet xmlns:r="http://schemas.openxmlformats.org/officeDocument/2006/relationships" name="Income Taxes - Schedule of Reco" sheetId="76" state="visible" r:id="rId76"/>
    <sheet xmlns:r="http://schemas.openxmlformats.org/officeDocument/2006/relationships" name="Income Taxes - Schedule of Defe" sheetId="77" state="visible" r:id="rId77"/>
    <sheet xmlns:r="http://schemas.openxmlformats.org/officeDocument/2006/relationships" name="Income Taxes - Additional Infor" sheetId="78" state="visible" r:id="rId78"/>
    <sheet xmlns:r="http://schemas.openxmlformats.org/officeDocument/2006/relationships" name="Stockholders' Equity - Addition" sheetId="79" state="visible" r:id="rId79"/>
    <sheet xmlns:r="http://schemas.openxmlformats.org/officeDocument/2006/relationships" name="Stockholders' Equity - Componen" sheetId="80" state="visible" r:id="rId80"/>
    <sheet xmlns:r="http://schemas.openxmlformats.org/officeDocument/2006/relationships" name="Stockholders' Equity - Summary " sheetId="81" state="visible" r:id="rId81"/>
    <sheet xmlns:r="http://schemas.openxmlformats.org/officeDocument/2006/relationships" name="Stockholders' Equity - Summar82" sheetId="82" state="visible" r:id="rId82"/>
    <sheet xmlns:r="http://schemas.openxmlformats.org/officeDocument/2006/relationships" name="Stockholders' Equity - Schedule" sheetId="83" state="visible" r:id="rId83"/>
    <sheet xmlns:r="http://schemas.openxmlformats.org/officeDocument/2006/relationships" name="Stockholders' Equity - Summar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Employee Benefit Plans - Additi" sheetId="88" state="visible" r:id="rId88"/>
    <sheet xmlns:r="http://schemas.openxmlformats.org/officeDocument/2006/relationships" name="Restructuring - Additional Info" sheetId="89" state="visible" r:id="rId89"/>
    <sheet xmlns:r="http://schemas.openxmlformats.org/officeDocument/2006/relationships" name="Restructuring - Schedule of Res" sheetId="90" state="visible" r:id="rId90"/>
    <sheet xmlns:r="http://schemas.openxmlformats.org/officeDocument/2006/relationships" name="Business Segments - Additional " sheetId="91" state="visible" r:id="rId91"/>
    <sheet xmlns:r="http://schemas.openxmlformats.org/officeDocument/2006/relationships" name="Business Segments - Operating R" sheetId="92" state="visible" r:id="rId92"/>
    <sheet xmlns:r="http://schemas.openxmlformats.org/officeDocument/2006/relationships" name="Business Segments - Total Busin" sheetId="93" state="visible" r:id="rId93"/>
    <sheet xmlns:r="http://schemas.openxmlformats.org/officeDocument/2006/relationships" name="Business Segments - Geographic " sheetId="94" state="visible" r:id="rId94"/>
    <sheet xmlns:r="http://schemas.openxmlformats.org/officeDocument/2006/relationships" name="Business Segments - Geographi95" sheetId="95" state="visible" r:id="rId95"/>
    <sheet xmlns:r="http://schemas.openxmlformats.org/officeDocument/2006/relationships" name="Quarterly Financial Data (Una96" sheetId="96" state="visible" r:id="rId96"/>
    <sheet xmlns:r="http://schemas.openxmlformats.org/officeDocument/2006/relationships" name="Recent Accounting Pronounceme97" sheetId="97" state="visible" r:id="rId97"/>
    <sheet xmlns:r="http://schemas.openxmlformats.org/officeDocument/2006/relationships" name="Schedule II _ Valuation and Q98" sheetId="98" state="visible" r:id="rId98"/>
  </sheets>
  <definedNames/>
  <calcPr calcId="124519" fullCalcOnLoad="1"/>
</workbook>
</file>

<file path=xl/sharedStrings.xml><?xml version="1.0" encoding="utf-8"?>
<sst xmlns="http://schemas.openxmlformats.org/spreadsheetml/2006/main" uniqueCount="916">
  <si>
    <t>Document and Entity Information - USD ($) $ in Millions</t>
  </si>
  <si>
    <t>12 Months Ended</t>
  </si>
  <si>
    <t>Mar. 31, 2018</t>
  </si>
  <si>
    <t>Jun. 01,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Entity Registrant Name</t>
  </si>
  <si>
    <t>AMERICAN SUPERCONDUCTOR CORP /DE/</t>
  </si>
  <si>
    <t>Trading Symbol</t>
  </si>
  <si>
    <t>AMSC</t>
  </si>
  <si>
    <t>Entity Central Index Key</t>
  </si>
  <si>
    <t>Current Fiscal Year End Date</t>
  </si>
  <si>
    <t>--03-31</t>
  </si>
  <si>
    <t>Entity Filer Category</t>
  </si>
  <si>
    <t>Accelerated Filer</t>
  </si>
  <si>
    <t>Entity Well-known Seasoned Issuer</t>
  </si>
  <si>
    <t>No</t>
  </si>
  <si>
    <t>Entity Current Reporting Status</t>
  </si>
  <si>
    <t>Yes</t>
  </si>
  <si>
    <t>Entity Voluntary Filers</t>
  </si>
  <si>
    <t>Entity Common Stock, Shares Outstanding</t>
  </si>
  <si>
    <t>Entity Public Float</t>
  </si>
  <si>
    <t>Consolidated Balance Sheets - USD ($) $ in Thousands</t>
  </si>
  <si>
    <t>Mar. 31, 2017</t>
  </si>
  <si>
    <t>Current assets:</t>
  </si>
  <si>
    <t>Cash and cash equivalents</t>
  </si>
  <si>
    <t>Accounts receivable, net</t>
  </si>
  <si>
    <t>Inventory</t>
  </si>
  <si>
    <t>Note receivable, current portion</t>
  </si>
  <si>
    <t>Prepaid expenses and other current assets</t>
  </si>
  <si>
    <t>Restricted cash</t>
  </si>
  <si>
    <t>Total current assets</t>
  </si>
  <si>
    <t>Property, plant and equipment, net</t>
  </si>
  <si>
    <t>Intangibles, net</t>
  </si>
  <si>
    <t>Note receivable, long term portion, net of discount of $337K, and net of deferred gain of $105K as of March 31, 2018</t>
  </si>
  <si>
    <t>Goodwill</t>
  </si>
  <si>
    <t>Deferred tax assets</t>
  </si>
  <si>
    <t>Other assets</t>
  </si>
  <si>
    <t>Total assets</t>
  </si>
  <si>
    <t>Current liabilities:</t>
  </si>
  <si>
    <t>Accounts payable and accrued expenses</t>
  </si>
  <si>
    <t>Note payable, current portion, net of discount of $19 as of March 31, 2017</t>
  </si>
  <si>
    <t>Derivative liabilities</t>
  </si>
  <si>
    <t>Deferred revenue, current portion</t>
  </si>
  <si>
    <t>Total current liabilities</t>
  </si>
  <si>
    <t>Deferred revenue, long term portion</t>
  </si>
  <si>
    <t>Deferred tax liabilities</t>
  </si>
  <si>
    <t>Other liabilities</t>
  </si>
  <si>
    <t>Total liabilities</t>
  </si>
  <si>
    <t>Commitments and contingencies (Note 15)</t>
  </si>
  <si>
    <t xml:space="preserve"> </t>
  </si>
  <si>
    <t>Stockholders' equity:</t>
  </si>
  <si>
    <t>Common stock, $0.01 par value, 75,000,000 shares authorized; 21,138,689 and 14,713,839 shares issued at March 31, 2018 and 2017, respectively</t>
  </si>
  <si>
    <t>Additional paid-in capital</t>
  </si>
  <si>
    <t>Treasury stock, at cost, 165,094 and 97,529 shares at March 31, 2018 and 2017, respectively</t>
  </si>
  <si>
    <t>Accumulated other comprehensive (loss) income</t>
  </si>
  <si>
    <t>Accumulated deficit</t>
  </si>
  <si>
    <t>Total stockholders' equity</t>
  </si>
  <si>
    <t>Total liabilities and stockholders' equity</t>
  </si>
  <si>
    <t>Consolidated Balance Sheets (Parenthetical) - USD ($) $ in Thousands</t>
  </si>
  <si>
    <t>Statement of Financial Position [Abstract]</t>
  </si>
  <si>
    <t>Note payable, Unamortized Discount, Current</t>
  </si>
  <si>
    <t>Note receivable discount</t>
  </si>
  <si>
    <t>Deferred gain on sale</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Mar. 31, 2016</t>
  </si>
  <si>
    <t>Income Statement [Abstract]</t>
  </si>
  <si>
    <t>Revenues</t>
  </si>
  <si>
    <t>Cost of revenues</t>
  </si>
  <si>
    <t>Gross profit</t>
  </si>
  <si>
    <t>Operating expenses:</t>
  </si>
  <si>
    <t>Research and development</t>
  </si>
  <si>
    <t>Selling, general and administrative</t>
  </si>
  <si>
    <t>Amortization of acquisition related intangibles</t>
  </si>
  <si>
    <t>Loss on contingent consideration</t>
  </si>
  <si>
    <t>Restructuring and impairment</t>
  </si>
  <si>
    <t>Total operating expenses</t>
  </si>
  <si>
    <t>Operating loss</t>
  </si>
  <si>
    <t>Change in fair value of derivatives and warrants</t>
  </si>
  <si>
    <t>Gain on sale of minority interests</t>
  </si>
  <si>
    <t>Interest income (expense), net</t>
  </si>
  <si>
    <t>Other (expense) income, net</t>
  </si>
  <si>
    <t>Loss before income tax expense (benefit)</t>
  </si>
  <si>
    <t>Income tax (benefit) expense</t>
  </si>
  <si>
    <t>Net loss</t>
  </si>
  <si>
    <t>Net loss per common share</t>
  </si>
  <si>
    <t>Basic (in dollars per share)</t>
  </si>
  <si>
    <t>Diluted (in dollars per share)</t>
  </si>
  <si>
    <t>Weighted average number of common shares outstanding</t>
  </si>
  <si>
    <t>Basic (in shares)</t>
  </si>
  <si>
    <t>Diluted (in shares)</t>
  </si>
  <si>
    <t>Consolidated Statements of Comprehensive Loss - USD ($) $ in Thousands</t>
  </si>
  <si>
    <t>Statement of Comprehensive Income [Abstract]</t>
  </si>
  <si>
    <t>Other comprehensive (loss) gain, net of tax:</t>
  </si>
  <si>
    <t>Foreign currency translation (losses) gains</t>
  </si>
  <si>
    <t>Total other comprehensive (loss) gain, net of tax</t>
  </si>
  <si>
    <t>Comprehensive loss</t>
  </si>
  <si>
    <t>Consolidated Statements of Stockholders' Equity - USD ($) shares in Thousands, $ in Thousands</t>
  </si>
  <si>
    <t>Total</t>
  </si>
  <si>
    <t>Common Stock</t>
  </si>
  <si>
    <t>Additional Paid-in Capital</t>
  </si>
  <si>
    <t>Treasury Stock</t>
  </si>
  <si>
    <t>Accumulated Other Comprehensive Income (Loss)</t>
  </si>
  <si>
    <t>Accumulated Deficit</t>
  </si>
  <si>
    <t>Balance at Mar. 31, 2015</t>
  </si>
  <si>
    <t>Balance (in shares) at Mar. 31, 2015</t>
  </si>
  <si>
    <t>Increase (Decrease) in Stockholders' Equity [Roll Forward]</t>
  </si>
  <si>
    <t>Issuance of common stock - ESPP</t>
  </si>
  <si>
    <t>Issuance of common stock - ESPP (in shares)</t>
  </si>
  <si>
    <t>Issuance of common stock - restricted shares</t>
  </si>
  <si>
    <t>Issuance of common stock - restricted shares (in shares)</t>
  </si>
  <si>
    <t>Stock-based compensation expense</t>
  </si>
  <si>
    <t>Issuance of stock for 401(k) match</t>
  </si>
  <si>
    <t>Issuance of stock for 401(k) match (in shares)</t>
  </si>
  <si>
    <t>Issuance of common stock-equity offering</t>
  </si>
  <si>
    <t>Issuance of common stock-equity offering (in shares)</t>
  </si>
  <si>
    <t>Repurchase of treasury stock</t>
  </si>
  <si>
    <t>Cumulative translation adjustment</t>
  </si>
  <si>
    <t>Balance at Mar. 31, 2016</t>
  </si>
  <si>
    <t>Balance (in shares) at Mar. 31, 2016</t>
  </si>
  <si>
    <t>Balance at Mar. 31, 2017</t>
  </si>
  <si>
    <t>Balance (in shares) at Mar. 31, 2017</t>
  </si>
  <si>
    <t>Issuance of stock in business acquisition</t>
  </si>
  <si>
    <t>Issuance of stock in business acquisition (in shares)</t>
  </si>
  <si>
    <t>Balance at Mar. 31, 2018</t>
  </si>
  <si>
    <t>Balance (in shares) at Mar. 31, 2018</t>
  </si>
  <si>
    <t>Consolidated Statements of Cash Flows - USD ($) $ in Thousands</t>
  </si>
  <si>
    <t>Cash flows from operating activities:</t>
  </si>
  <si>
    <t>Adjustments to reconcile net loss to net cash used in operations:</t>
  </si>
  <si>
    <t>Depreciation and amortization</t>
  </si>
  <si>
    <t>Impairment of minority interest investments</t>
  </si>
  <si>
    <t>Provision for excess and obsolete inventory</t>
  </si>
  <si>
    <t>(Recovery)/Write-off prepaid taxes</t>
  </si>
  <si>
    <t>Gain on sale from minority interest investments</t>
  </si>
  <si>
    <t>Loss from minority interest investments</t>
  </si>
  <si>
    <t>Change in fair value of warrants and contingent consideration</t>
  </si>
  <si>
    <t>Non-cash interest expense</t>
  </si>
  <si>
    <t>Other non-cash items</t>
  </si>
  <si>
    <t>Changes in operating asset and liability accounts:</t>
  </si>
  <si>
    <t>Accounts receivable</t>
  </si>
  <si>
    <t>Deferred revenue</t>
  </si>
  <si>
    <t>Net cash used in operating activities</t>
  </si>
  <si>
    <t>Cash flows from investing activities:</t>
  </si>
  <si>
    <t>Purchase of property, plant and equipment</t>
  </si>
  <si>
    <t>Proceeds from the sale of property, plant and equipment</t>
  </si>
  <si>
    <t>Change in restricted cash</t>
  </si>
  <si>
    <t>Cash paid for acquisition, net of cash received</t>
  </si>
  <si>
    <t>Proceeds from sale of minority interests</t>
  </si>
  <si>
    <t>Change in other assets</t>
  </si>
  <si>
    <t>Net cash provided by investing activities</t>
  </si>
  <si>
    <t>Cash flows from financing activities:</t>
  </si>
  <si>
    <t>Employee taxes paid related to net settlement of equity awards</t>
  </si>
  <si>
    <t>Repayment of debt</t>
  </si>
  <si>
    <t>Proceeds from ATM sales, net</t>
  </si>
  <si>
    <t>Proceeds from public equity offering, net</t>
  </si>
  <si>
    <t>Proceeds from exercise of employee stock options and ESPP</t>
  </si>
  <si>
    <t>Net cash provided by (used in) financing activities</t>
  </si>
  <si>
    <t>Effect of exchange rate changes on cash and cash equivalents</t>
  </si>
  <si>
    <t>Net increase/(decrease) in cash and cash equivalents</t>
  </si>
  <si>
    <t>Cash and cash equivalents at beginning of year</t>
  </si>
  <si>
    <t>Cash and cash equivalents at end of year</t>
  </si>
  <si>
    <t>Supplemental schedule of cash flow information:</t>
  </si>
  <si>
    <t>Issuance of common stock in connection with the purchase of Infinia Technology Corporation</t>
  </si>
  <si>
    <t>Cash paid for income taxes, net of refunds</t>
  </si>
  <si>
    <t>Issuance of common stock to settle liabilities</t>
  </si>
  <si>
    <t>Deferred gain on sale of 64 Jackson Road building</t>
  </si>
  <si>
    <t>Cash paid for interest</t>
  </si>
  <si>
    <t>Nature of the Business and Operations and Liquidity</t>
  </si>
  <si>
    <t>Organization, Consolidation and Presentation of Financial Statements [Abstract]</t>
  </si>
  <si>
    <t>Nature of the Business and Operations and Liquidity Nature of the Business and Operations American Superconductor Corporation (together with its subsidiaries,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 The Company’s consolidated financial statements have been prepared on a going concern basis in accordance with United States generally accepted accounting principles (“GAAP”) and the Securities and Exchange Commission’s (“SEC”) instructions to Form 10-K. The going concern basis of presentation assumes that the Company will continue operations and will be able to realize its assets and discharge its liabilities and commitments in the normal course of business. Liquidity The Company has experienced recurring operating losses and as of March 31, 2018 , the Company had an accumulated deficit of $988.3 million . In addition, the Company has experienced recurring negative operating cash flows. At March 31, 2018 , the Company had cash and cash equivalents of $34.1 million . Cash used in operations for the year ended March 31, 2018 was $24.8 million . From April 1, 2011 through the date of this filing, the Company has reduced its global workforce substantially. In the fiscal year ended March 31, 2018 the Company announced an 8% reduction in force, primarily affecting employees in its Devens, Massachusetts facility, effective April 4, 2017 which led to a $1.5 million restructuring charge during the year ended March 31, 2018. See Note 17 "Restructuring" for further discussion of this action. The Company continues to consolidate certain business operations to reduce facility costs. As of March 31, 2018 , the Company had a global workforce of 247 persons. The Company plans to closely monitor its expenses and, if required, expects to further reduce operating costs and capital spending to enhance liquidity. Over the last several years, the Company has entered into several debt and equity financing arrangements in order to raise capital. Since April 1, 2012, the Company has generated aggregate cash flows from financing activities of $85.2 million , including net proceeds of $2.5 million during the three months ended March 31, 2017 from the Company's At Market Issuance Sales Agreement ("ATM") with FBR Capital Markets &amp; Co. In addition, on May 10, 2017 , the Company completed an additional equity offering, which generated net proceeds of approximately $17.0 million , after deducting underwriting discounts and commissions and offering expenses payable by the Company. The Company terminated the ATM in conjunction with this equity offering. See Note 11, “Debt”, and Note 14 “Stockholders’ Equity” for further discussion of these financing arrangements. On February 5, 2018, the Company entered into a Purchase and Sale Agreement (the “PSA”) with 64 Jackson, LLC (the “Purchaser”) and Stewart Title Guaranty Company (“Escrow Agent”), to effectuate the sale of certain real property located at 64 Jackson Road, Devens, Massachusetts, including the building that has served as the Company’s headquarters (collectively, the “Property”), in exchange for total consideration of $23.0 million , composed of (i) cash consideration of $17.0 million , and (ii) a $6.0 million subordinated secured commercial promissory note payable to the Company (the "Seller Note"). Subsequently, the Seller, the Purchaser and Jackson 64 MGI, LLC (“Assignee”) entered into an Assignment of Purchase and Sale Agreement (the “Assignment Agreement”), pursuant to which the Purchaser assigned all of its rights and interests in the PSA to the Assignee and the Assignee agreed to assume all of the Purchaser’s obligations and liabilities under the PSA. The transaction closed on March 28, 2018, at which time the Company received, from the Assignee, cash consideration, net of certain agreed upon closing costs, of $16.9 million , and the Seller Note at an interest rate of 1.96% . The Seller Note is secured by a subordinated second mortgage on the Property and a subordinated second assignment of leases and rents. In December 2015, the Company entered into a set of strategic agreements valued at approximately $210.0 million with Inox, which includes a multi-year supply contract pursuant to which the Company will supply electric control systems to Inox Wind Ltd. (“Inox”) and a license agreement allowing Inox to manufacture a limited number of electrical control systems until Inox purchases the specified number of electrical control systems required under the terms of the supply contract. After Inox purchases the specified number of electrical control systems required under the terms of the supply contract, Inox agreed that the Company will continue as Inox’s preferred supplier and Inox will be required to purchase from the Company a majority of its electric control systems requirements for an additional three -year period. The Company believes based on the information presented above, and its annual management assessment, that it has sufficient liquidity to fund its operations and capital expenditures for the next twelve months following the issuance of the financial statements. The Company’s liquidity is highly dependent on its ability to increase revenues, its ability to control its operating costs, and its ability to raise additional capital, if necessary. There can be no assurance that the Company will be able to continue to raise additional capital from other sources or execute on any other means of improving liquidity described above.</t>
  </si>
  <si>
    <t>Summary of Significant Accounting Policies</t>
  </si>
  <si>
    <t>Accounting Policies [Abstract]</t>
  </si>
  <si>
    <t>Summary of Significant Accounting Policies Basis of Consolidation The consolidated financial statements include the accounts of the Company and its wholly-owned subsidiaries. All significant intercompany balances and transactions are eliminated. Certain reclassifications of prior years’ amounts have been made to conform to the current year presentation. These reclassifications had no effect on net income, cash flows from operating activities or stockholders’ equit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goodwill and intangible assets, warranty provisions, stock-based compensation, valuation of warrant and derivative liabilities, tax reserves, and deferred tax assets. Provisions for depreciation are based on their estimated useful lives using the straight-line method. Some of these estimates can be subjective and complex and, consequently, actual results may differ from these estimates under different assumptions or conditions. While for any given estimate or assumption made by the Company’s management there may be other estimates or assumptions that are reasonable, the Company believes that, given the current facts and circumstances, it is unlikely that applying any such other reasonable estimate or assumption would materially impact the financial statements. 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18 , Inox accounted for approximately 32% and Fuji Bridex Pte Ltd for approximately 17% of the Company’s total receivable balance, with no other customer accounting for greater than 10% of the balance. As of March 31, 2017 , Inox accounted for approximately 52% and SSE plc for approximately 17% of the Company’s total receivable balance, with no other customer accounting for greater than 10% of the balance. Changes in the financial condition or operations of the Company’s customers may result in delayed payments or non-payments which would adversely impact its cash flows from operating activities and/or its results of operations. As such, the Company may require collateral, advanced payment or other security based upon the customer history and/or creditworthiness. In determining the allowance for doubtful accounts, the Company evaluates the collectability of accounts receivable based primarily on the probability of recoverability based on historical collection and write-off experience, the age of past due receivables, specific customer circumstances, and current economic trends. If the financial condition of the Company’s customers were to deteriorate, resulting in an impairment of their ability to make payment, additional allowances may be required. Failure to accurately estimate the losses for doubtful accounts and ensure that payments are received on a timely basis could have a material adverse effect on the Company’s business, financial condition, results of operations, and cash flows. Inventory Inventories include material, direct labor and related manufacturing overhead, and are stated at the lower of cost, determined on a first-in, first-out basis, or net realizable value determined on a first-in, first-out basis as the estimated selling prices in the ordinary course of business, less reasonably predictable costs of completion, disposal and transportation.. The Company records inventory when it takes delivery and title to the product according to the terms of each supply contract. Program costs may be deferred and recorded as inventory on contracts on which costs are incurred in excess of approved contractual amounts and/or funding, if future recovery of the costs is deemed probable.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For the fiscal years ended March 31, 2018 , 2017 and 2016 , the Company recorded inventory reserves of approximately $0.4 million , $1.6 million , and $2.7 million , respectively, based on evaluating its ending inventory on hand for excess quantities and obsolescence. For the fiscal years ended March 31, 2018 , 2017 , and 2016 , the Company recorded benefits of $0.7 million , $1.4 million , and $5.0 million , respectively, for the usage of inventories previously reserved. 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Building 40 Process upgrades to the building 10-40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The Company evaluates its long-lived assets whenever events or circumstances suggest that the carrying amount of an asset or group of assets may not be recoverable from the estimated undiscounted future cash flows. On April 3, 2017, the Board of Directors approved a plan to reduce the Company's global workforce by approximately 8% , effective April 4, 2017, primarily in its Devens, Massachusetts facility. The Board of Directors also approved a move from the Company's previously owned 355,000 square-foot facility in Devens, Massachusetts to a smaller facility better suited for its 2G wire process and systems manufacturing. Since the restructuring activities impacted its Superconductor and Corporate asset groups, the Company concluded that there were indicators of potential impairment of its long-lived assets that required further analysis for these assets groups as of March 31, 2017. The Company conducted assessments of the recoverability of these assets by comparing the carrying value of the assets to the pre-tax undiscounted cash flows estimated to be generated by those assets over their remaining book useful lives. Based on the calculations performed by management, the sum of the undiscounted cash flows forecasted to be generated by certain assets were less than the carrying value of those assets. Therefore, there were indicators that certain of its assets were impaired and the Company performed additional analysis. An evaluation of the level of impairment was made by comparing the fair value of the definite long-lived tangible and intangible assets of its reporting units against their carrying values. The fair values for the impacted property and equipment were based on what the Company could reasonably expect to sell each asset for from the perspective of a market participant. The determination of the fair value of its property and equipment includes estimates and judgments regarding marketability and ultimate sales price of individual assets. The Company utilized market data and approximations from comparable analyses to arrive at the fair value of the impacted property and equipment. The fair values of the amortizable intangible assets related to core technology and trade names were determined using primarily the relief-from-royalty method over the estimated economic lives of these assets from a perspective of a market participant. During the fiscal year ended March 31, 2017, the Company determined that the long-lived assets for the Superconductor and Corporate asset groups were not impaired as the estimated fair values exceeded the carrying values. There were no indicators requiring further impairment testing on the Company's long-lived assets during the fiscal year ended March 31, 2018. Goodwill Goodwill represents the excess of cost over net assets of acquired businesses that are consolidated. The Company performs its annual assessment of goodwill on February 28th each fiscal year and whenever events or changes in circumstances or a triggering event indicate that the carrying amount may not be recoverable. Determining whether a triggering event has occurred often involves significant judgment from management. An entity is permitted to first assess qualitatively whether it is necessary to perform a goodwill impairment test. The quantitative impairment test is required only if the entity concludes that it is more likely than not that a reporting unit’s fair value is less than its carrying amount. The Company determines the fair value of a reporting unit based on an income approach utilizing a discounted cash flow adjusted for entity specific factors. In evaluating whether it is more likely than not that the fair value of a reporting unit is less than its carrying amount, an entity should consider the totality of all relevant events or circumstances that affect the fair value or carrying amount of a reporting unit. If the carrying value of a reporting unit’s goodwill exceeds its implied fair value, then an impairment loss equal to the difference is recorded. See Note 3, "Acquisition and Related Goodwill" for further information and discussion. The Company performed its annual assessment of goodwill on February 28, 2018 and noted no triggering events from the analysis date to March 31, 2018 and determined that there was no impairment to goodwill. Equity Method Investments The Company uses the equity method of accounting for investments in entities in which it has an ownership interest, but does not exercise a controlling interest in the operating and financial policies of an investee. Under this method, an investment is carried at the acquisition cost, plus the Company’s equity in undistributed earnings or losses since acquisition. The Company periodically tests its investments for potential impairment whenever events and circumstances indicate a loss in the fair value of the investments may be other than temporary. During the year ended March 31, 2016, the Company sold its investment and recorded an impairment charge of $0.7 million on its investment in Tres Amigas. There were no minority investments as of March 31, 2018 or 2017 . Revenue Recognition The Company recognizes revenue for product sales upon customer acceptance, which can occur at the time of delivery, installation or post-installation where applicable, provided persuasive evidence of an arrangement exists, delivery has occurred, the sales price is fixed or determinable and the collectability is reasonably assured. Existing customers are subject to ongoing credit evaluations based on payment history and other factors. If it is determined during the arrangement that collectability is not reasonably assured, revenue is recognized on a cash basis of accounting. Certain of the Company’s contracts involve retention amounts which are contingent upon meeting certain performance requirements through the expiration of the contract warranty periods. For contractual arrangements that involve retention, the Company recognizes revenue for these amounts upon the expiration of the warranty period, meeting the performance requirements and when collection of the fee is reasonably assured. For certain arrangements, such as contracts to perform research and development, prototype development contracts and certain product sales, the Company records revenues using the percentage-of-completion method, measured by the relationship of costs incurred to total estimated contract costs. Percentage-of-completion revenue recognition accounting is predominantly used on certain turnkey power systems installations for electric utilities and long-term prototype development contracts with the U.S. government. The Company follows this method since reasonably dependable estimates of the revenues and costs applicable to various stages of a contract can be made. However, the ability to reliably estimate total costs at completion is challenging, especially on long-term prototype development contracts, and could result in future changes in contract estimates. For contracts where reasonably dependable estimates of the revenues and costs cannot be made, the Company follows the completed-contract method. The Company enters into sales arrangements that may provide for multiple deliverables to a customer. Sales of certain products may include extended warranty and support or service packages, and at times include performance bonds. As these contracts progress, the Company continually assesses the probability of a payout from the performance bond. Should the Company determine that such a payout is likely; the Company would record a liability. The Company would reduce revenue to the extent a liability is recorded. In addition, the Company enters into licensing arrangements that include training services. Deliverables are separated into more than one unit of accounting when (1) the delivered element(s) have value to the customer on a stand-alone basis, and (2) delivery of the undelivered element(s) is probable and substantially in the control of the Company. In general, revenues are separated between the different product shipments which have stand-alone value, and the various services to be provided. Revenue for product shipments is recognized in accordance with the Company’s policy for product sales, while revenues for the services are recognized over the period of performance. The Company identifies all goods and/or services that are to be delivered separately under a sales arrangement and allocates revenue to each deliverable based on the element’s fair value as determined by vendor-specific objective evidence (“VSOE”), which is the price charged when that element is sold separately, or third-party evidence (“TPE”). When VSOE and TPE are unavailable, fair value is based on the Company’s best estimate of selling price utilizing a cost plus reasonable margin consistent with how the Company has set pricing historically for similar products and services. When the Company’s estimates are used to determine fair value, management makes its estimates using reasonable and objective evidence to determine the price. The Company reviews VSOE and TPE at least annually. If the Company concludes it is unable to establish fair values for one or more undelivered elements within a multiple-element arrangement using VSOE then the Company uses TPE or the best estimate of the selling price for that unit of accounting, being the price at which the vendor would transact if the unit of accounting were sold by the vendor regularly on a standalone basis. The Company’s license agreements provide either for the payment of contractually determined paid-up front license fees or milestone based payments in consideration for the grant of rights to manufacture and or sell products using its patented technologies or know-how. Some of these agreements provide for the release of the licensee from intellectual property infringements past and future claims. When the Company can determine that it has no further obligations other than the grant of the license and that the Company has fully transferred the technology know-how, the Company recognizes the revenue under a completed contract model. In other license arrangements, the Company may also agree to provide training services to transfer the technology know-how. In these arrangements, the Company has determined that the licenses have no standalone value to the customer and are not separable from training services as the Company can only fully transfer the technology know-how through the training component. Accordingly, the Company accounts for these arrangements as a single unit of accounting, and recognizes revenue over the period of its performance and milestones that have been achieved. Costs for these arrangements are expensed as incurred. In December 2015, the Company entered into a set of strategic agreements valued at approximately $210.0 million with Inox, which includes a multi-year supply contract pursuant to which the Company will supply electric control systems to Inox and a license agreement allowing Inox to manufacture a limited number of electrical control systems until Inox purchases the specified number of electrical control systems required under the terms of the supply contract. The Company determined this license has standalone value to the customer and can be separated from the supply contract. The license agreement includes customer acceptance criteria to demonstrate that the know-how to manufacture the electrical control systems has been fully transferred. The Company is deferring recognition of the revenue allocable to the license until this acceptance criteria have been met. In March 2016, the Company entered into a set of agreements to jointly develop an advanced, low-cost manufacturing process for second generation high temperature superconductor wire with BASF. Under the joint development agreement, the Company’s manufacturing know-how for its Amperium® superconductor wire and BASF's chemical solution deposition production technology will be combined. As part of the agreements, the Company also entered into a royalty-bearing, non-exclusive license under which the Company agreed to provide BASF a specified portion of its second generation (2G) high temperature superconductor (HTS) wire manufacturing technology. The Company determined that the license rights it provides to BASF have standalone value from the ongoing joint development effort. The Company transferred the license rights to BASF in March 2016 recording $3.0 million of license revenue in the fiscal year ended March 31, 2016 as there were no remaining obligations associated with these rights. Any newly developed intellectual property as a result of the joint development will be owned by BASF. Should this development effort be successful, the Company has the right to incorporate this new technology into its manufacturing process on a royalty-free basis. BASF has also agreed to make guaranteed annual payments to the Company through fiscal 2017 and has an option to continue the joint development through fiscal 2018. The Company is recording revenue for the research and development services being provided over the term of the arrangement. Infrequently, the Company receives requests from customers to hold product being purchased from us for a valid business purpose. The Company recognizes revenue for such arrangements provided the transaction meets, at a minimum, the following criteria: a valid business purpose for the arrangement exists; risk of ownership of the purchased product has been transferred to the buyer; there is a fixed delivery date that is reasonable and consistent with the buyer’s business purpose; the product is ready for shipment; the Company has no continuing performance obligation in regards to the product and the products have been segregated from our inventories and cannot be used to fill other orders received. For the fiscal year ended March 31, 2018 such transactions in revenue were $3.7 million . There were no such transactions in revenue for the fiscal years ended March 31, 2017 or 2016. The Company has elected to record taxes collected from customers on a net basis and does not include tax amounts in revenue or costs of revenue. Customer deposits received in advance of revenue recognition are recorded as deferred revenue until customer acceptance is received. Deferred revenue also represents the amount billed to and/or collected from commercial and government customers on contracts which permit billings to occur in advance of contract performance/revenue recognition. On April 1, 2018 the Company adopted ASU 2014-09, Revenue from Contracts with Customers (Topic 606). For further discussion regarding the changes and financial impact of adopting Topic 606 see Note 20, Recent Accounting Pronouncements. Product Warranty Warranty obligations are incurred in connection with the sale of the Company’s products. The Company generally provides a one to three year warranty on its products, commencing upon installation. The costs incurred to provide for these warranty obligations are estimated and recorded as an accrued liability at the time of sale. Future warranty costs are estimated based on historical performance rates and related costs to repair given products. The accounting estimate related to product warranty involves judgment in determining future estimated warranty costs. Should actual performance rates or repair costs differ from estimates, revision to the estimated warranty liability would be required. Research and Development Costs Research and development costs are expensed as incurred. Income Taxes The Company’s provision for income taxes is comprised of a current and a deferred portion. The current income tax provision is calculated as the estimated taxes payable or refundable on tax returns for the current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certain foreign deferred income tax assets since the Company believes that it is more likely than not that these deferred tax assets are not currently realizable due to uncertainty around profitability in the future. 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includes interest and penalties related to gross unrecognized tax benefits within the provision for income taxes. See Note 13, “Income Taxes,” for further information regarding its income tax assumptions and expenses. On December 22, 2017, the Tax Cuts and Jobs Act of 2017 ("the Act") was signed into law making significant changes to the Internal Revenue Code. Changes include, but are not limited to, a corporate tax rate decrease from 34% to 21% effective for tax years beginning after December 31, 2017 and a one-time mandatory deemed repatriation of cumulative foreign earnings. The Company has calculated its best estimate of the impact of the Act in the year end income tax provision in accordance with the Company's understanding of the Act and guidance available at the time of this filing. The Company has calculated a provisional estimate of the impact of the Act in our year end income tax provision in accordance with our understanding of the Act and guidance available of this filing. See Note 13, “Income Taxes,” for further information regarding its income tax assumptions and expenses. 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accrual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result in significant, unanticipated increases or decreases in stock-based compensation expense from period to period. The termination of employment of certain employees who hold large numbers of stock-based awards may also have a significant, unanticipated impact on forfeiture experience and, therefore, on stock-based compensation expense. The Company will update these assumptions on at least an annual basis and on an interim basis if significant changes to the assumptions are warranted. The Company's adoption of ASU 2016-09 Compensation - Stock Compensation (Topic 718): Improvements to Employee Share-Based Payment Accounting on April 1, 2016 also resulted in the prospective classification of excess tax benefits as cash flows from operating activities in the same manner as other cash flows related to income taxes within the consolidated statements of cash flows. Based on the prospective method of adoption chosen, the classification of excess tax benefits within the consolidated statements of cash flows for prior periods presented has not been adjusted to reflect the change. 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18 , 2017 , and 2016 , common equivalent shares of 1,157,895 , 1,538,418 , and 1,552,959 , respectively, were not included in the calculation of diluted EPS as they were considered antidilutive. The following table reconciles the numerators and denominators of the EPS calculation for the fiscal years ended March 31, 2018 , 2017 , and 2016 (in thousands except per share amounts): Fiscal year ended March 31, 2018 2017 2016 Numerator: Net loss $ (32,776 ) $ (27,373 ) $ (23,139 ) Denominator: Weighted-average shares of common stock outstanding 19,621 14,231 13,295 Weighted-average shares subject to repurchase (654 ) (427 ) (117 ) Shares used in per-share calculation ― basic 18,967 13,804 13,178 Shares used in per-share calculation ― diluted 18,967 13,804 13,178 Net loss per share ― basic $ (1.73 ) $ (1.98 ) $ (1.76 ) Net loss per share ― diluted $ (1.73 ) $ (1.98 ) $ (1.76 ) 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losses) are included in net loss and were ($2.8) million , $0.1 million , and ($2.3) million for the fiscal years ended March 31, 2018 , 2017 and 2016 , respectively. The Company has no restrictions on the foreign exchange activities of its foreign subsidiaries, including the payment of dividends and other distributions. 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limited to, government obligations, money market funds and corporate debt instruments. Several of the Company’s government contracts are being funded incrementally, and as such, are subject to the future authorization, appropriation, and availability of government funding. The Company has a history of suc</t>
  </si>
  <si>
    <t>Acquisition and Related Goodwill</t>
  </si>
  <si>
    <t>Business Combinations [Abstract]</t>
  </si>
  <si>
    <t>Acquisition and Related Goodwill Acquisition of Infinia Technology Corporation On September 25, 2017, the Company acquired Infinia Technology Corporation ("ITC") for approximately $3.8 million as described below (the "Acquisition"). Located in Richmond, Washington, ITC is a technology firm founded in 2009 specializing in the design, development and commercialization of cryo-coolers for a wide range of applications. Pursuant to the terms of the stock purchase agreement ("SPA"), the Company acquired all of the issued and outstanding shares of ITC (the "ITC Shares") from the selling stockholders, for a purchase price of approximately $3.8 million consisting of $0.1 million in cash and 884,890 shares of the Company’s common stock (the "AMSC Shares"), $0.01 par value per share at a per share price of $4.02 on the acquisition date. Under the terms of the SPA, the Company was obligated to file a registration statement (the "Resale Registration Statement") covering the resale of the AMSC Shares by the selling stockholders no later than 10 business days following the closing of the Acquisition, and to use commercially reasonable efforts to cause the Resale Registration Statement to be declared effective by the SEC as soon as practicable thereafter. Additionally, the Company agreed to pay the selling stockholders an amount in cash (the "Make Whole Payment"), if any, equal to (x) an amount equal to (i) the price per AMSC Share pursuant to the terms of the SPA, multiplied by (ii) the number of AMSC Shares sold by the selling stockholders during the first 90 days after the effectiveness of the Resale Registration Statement, minus (y) the aggregate sales proceeds received by the Selling Stockholders from the sale of any AMSC Shares during the first 90 days after the effectiveness of the Resale Registration Statement. The Resale Registration Statement was declared effective on October 23, 2017. The contingent liability related to the Make Whole Payment was determined under a fair value option based pricing model to be $0.6 million on September 25, 2017 and was subsequently reassessed at each period end until the final amount due of $0.7 million as of December 31, 2017 was determined according to the agreed upon formula. See Note 4 "Fair Value Measurements" and Note 12 "Warrants and Derivative Liabilities" for further discussion regarding the valuation of this liability. On January 5, 2018, the Company settled the Make Whole Payment to the selling stockholders in the amount of $0.7 million . ITC was integrated into the Company's Grid business unit. The Acquisition has been accounted for under the purchase method of accounting in accordance with ASC 805, Business Combinations . The Company allocated the purchase price to the assets acquired and liabilities assumed at their estimated fair values as of the date of Acquisition. The Company estimated the fair value of the intangible assets at $3.4 million , which consisted of core-technology and know-how, working capital of $0.2 million and property, plant and equipment of less than $0.1 million . A long-term deferred tax liability of $1.1 million was recorded for the differing book and tax bases of the ITC assets and liabilities as of March 31, 2018. The following table summarizes the consideration paid for ITC and the amounts of the assets acquired and liabilities assumed recognized at the acquisition date, as well as the fair value at the acquisition date (in millions): September 25, 2017 Consideration Cash $ 0.1 Equity (884,890 shares of common stock at $4.02 per share) 3.6 Contingent consideration 0.6 Total Consideration $ 4.3 Recognized amounts of identifiable assets acquired and liabilities assumed Core technology and know-how $ 3.4 Working capital 0.2 Property, plant and equipment 0.0 Total identifiable net assets $ 3.6 Long-term deferred tax liability 1.1 Goodwill recognized $ 1.7 At the Acquisition date, the Company valued the Acquisition at $4.2 million (excluding Acquisition costs), using a value of $4.02 per share, which was the closing price of the Company's common stock on the date of Acquisition plus $0.1 million in cash and including $0.6 million of contingent consideration for the Make Whole Payment valued as of the closing date. Acquisition costs of less than $0.1 million were recorded in selling, general and administrative costs. The results of ITC's operations, which were not significant from the date of acquisition until March 31, 2018 , are included in the Company’s consolidated results from the date of Acquisition of September 25, 2017 through the fiscal year end of March 31, 2018 . Assuming the Acquisition had occurred on April 1, 2017 and 2016, the impact on the consolidated results of the Company would not have been significant. Goodwill At the time of the Acquisition, the Company allocated the purchase price to the assets acquired and liabilities assumed at their estimated fair values as of the date of Acquisition. The excess of the purchase price paid by the Company over the estimated fair value of net assets acquired of $1.7 million has been recorded as goodwill in the Company's Grid segment. Goodwill represents the value associated with the acquired workforce and synergies related to the merger of the two companies. The guidance under ASC 805-30 provides for the recognition of goodwill on the Acquisition date measured as the excess of the aggregate consideration transferred over the net of the Acquisition date amounts of net assets acquired and liabilities assumed. The fair value of the contingent consideration included in the total consideration transferred was determined using the Black-Scholes pricing model, and all other consideration transferred was calculated using its observable market fair value. The tangible net assets acquired fair value was based on observable market fair value. The acquired intangible asset fair value was determined using discounted cash flows under an excess in earnings model. The Company determined that it has one reporting unit to which goodwill is allocated - Ship Protection Systems ("SPS"). Goodwill of $1.7 million as of March 31, 2018 is a result of acquiring ITC on September 25, 2017. The Acquisition provides technology supporting the Company's efforts with the U.S. Navy and SPS products. Determining the fair value of a reporting unit requires judgment and involves the use of significant estimates and assumptions. These estimates and assumptions may include revenue growth rates and operating margins used to calculate projected future cash flows, risk-adjusted discount rates, future economic and market conditions, the determination of appropriate market comparables as well as the fair value of individual assets and liabilities. During the fiscal year ended March 31, 2018, the Company performed a quantitative impairment test to establish a fair value baseline for the SPS reporting unit. The Company used an income approach, specifically a discounted cash flow (“DCF”) method, to establish the fair value of the SPS reporting unit and compared it to the carrying value of the reporting unit. Significant estimates and judgments were involved in this assessment. Those estimates and judgments include financial projections, discount rates, tax rates and other related assumptions. It was determined that the fair value of the net assets assigned to the reporting unit exceeded the carrying value of the reporting unit, therefore the Company did not need to record an impairment loss. The Company did not identify any triggering events in the period between the annual impairment assessment date and March 31, 2018 , which would require subsequent testing of goodwill.</t>
  </si>
  <si>
    <t>Fair Value Measurements</t>
  </si>
  <si>
    <t>Fair Value Disclosures [Abstract]</t>
  </si>
  <si>
    <t>Fair Value Measurements A valuation hierarchy for disclosure of the inputs to valuation used to measure fair value has been established. This hierarchy prioritizes the inputs into three broad level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measurement roll-forward and details of transfers in and out of Level 1 and 2 measurements. A change in the hierarchy of an investment from its current level is reflected in the period during which the pricing methodology of such investment changes. Disclosure of the transfer of securities from Level 1 to Level 2 or Level 3 is made in the event that the related security is significant to total cash and investments. The Company did not have any transfers of assets and liabilities from Level 1, Level 2 or Level 3 of the fair value measurement hierarchy during the year ended March 31, 2018 .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March 31, 2018 and 2017 (in thousands): Total Carrying Value Quoted Prices in Active Markets ( Level 1) Significant Other Observable Inputs ( Level 2) Significant Unobservable Inputs ( Level 3) March 31, 2018: Assets: Cash equivalents $ 32,589 $ 32,589 $ — $ — Derivative liabilities: Warrants $ 1,217 $ — $ — $ 1,217 Total Carrying Value Quoted Prices in Active Markets ( Level 1) Significant Other Observable Inputs ( Level 2) Significant Unobservable Inputs ( Level 3) March 31, 2017: Assets: Cash equivalents $ 14,105 $ 14,105 $ — $ — Derivative liabilities: Warrants $ 1,923 $ — $ — $ 1,923 The table below reflects the activity for the Company’s major classes of liabilities measured at fair value on a recurring basis (in thousands): Warrants April 1, 2017 $ 1,923 Mark to market adjustment (706 ) March 31, 2018 $ 1,217 Warrants April 1, 2016 $ 3,227 Mark to market adjustment (1,304 ) Balance at March 31, 2017 $ 1,923 Valuation Techniques 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Warrants Warrants were issued in conjunction with a Securities Purchase Agreement (the “Purchase Agreement”) with Capital Ventures International (“CVI”), an equity offering to Hudson Bay Capital in November 2014, and a Loan and Security Agreement with Hercules Technology Growth Capital, Inc. (“Hercules”). Warrants issued to CVI expired on October 4, 2017. See Note 11, “Debt,” and Note 12 “Warrants and Derivative Liabilities,” for additional information. These warrants are subject to revaluation at each balance sheet date, and any change in fair value will be recorded as a change in fair value in derivatives and warrants until the earlier of their exercise or expiration. The Company relies on various assumptions in a lattice model to determine the fair value of warrants. The Company has valued the warrants within Level 3 of the valuation hierarchy. See Note 12, “Warrants and Derivative Liabilities,” for a discussion of the warrants and the valuation assumptions used.</t>
  </si>
  <si>
    <t>Accounts Receivable</t>
  </si>
  <si>
    <t>Receivables [Abstract]</t>
  </si>
  <si>
    <t>Accounts Receivable Accounts receivable at March 31, 2018 and March 31, 2017 consisted of the following (in thousands): March 31, March 31, Accounts receivable (billed) $ 4,403 $ 7,436 Accounts receivable (unbilled) 3,016 574 Less: Allowance for doubtful accounts (54 ) (54 ) Accounts receivable, net $ 7,365 $ 7,956 Note Receivable AMSC entered into a purchase and sale agreement dated February 1, 2018 for the Devens facility (including land, building and building improvements) located at 64 Jackson Road, Devens, Massachusetts to 64 Jackson Road, LLC, a limited liability company, in the amount of $23.0 million . The terms for payment included a $1.0 million security deposit, and a note receivable for $6.0 million payable to AMSC with the remaining cash net of certain adjustments for closing costs at the date of settlement. The note receivable is due in two $3.0 million installments plus accrued interest at 1.96% rate on March 31, 2019 and March 31, 2020. The note is subordinate to East Boston Savings Bank's mortgage on the Devens property. The note receivable was discounted to its present value of $5.7 million utilizing a discount rate of 6% , which was based on management’s assessment of what an appropriate loan at current market rate would be. The $0.3 million discount was recorded as an offset to the long term portion of the note receivable, and will be amortized to interest income over the term of the note. In addition, the resulting gain of $0.1 million from the sale of the property will be deferred under the cost recovery method for real estate sales due to the subordination of the note receivable. The deferred gain is offset against the long-term portion of the note receivable. Note receivable as of March 31, 2018 consisted of the following (in thousands): March 31, Current assets Note receivable, current 3,000 Total current note receivable $ 3,000 Long term assets Note receivable, long term 3,000 Note receivable discount (337 ) Deferred gain on sale (105 ) Total long term note receivable $ 2,559</t>
  </si>
  <si>
    <t>Inventory Disclosure [Abstract]</t>
  </si>
  <si>
    <t>Inventory Inventory at March 31, 2018 and March 31, 2017 consisted of the following (in thousands): March 31, March 31, Raw materials $ 7,526 $ 4,263 Work-in-process 920 426 Finished goods 8,767 8,016 Deferred program costs 2,567 4,757 Net inventory $ 19,780 $ 17,462 The Company recorded inventory write-downs of $0.4 million and $1.6 million for the fiscal years ended March 31, 2018 and 2017 , respectively. These write downs were based on evaluating its inventory on hand for excess quantities and obsolescence. Deferred program costs as of March 31, 2018 and March 31, 2017 primarily represent costs incurred on programs accounted for under contract accounting where the Company needs to complete development milestones before revenue and costs will be recognized.</t>
  </si>
  <si>
    <t>Note Receivable</t>
  </si>
  <si>
    <t>Property, Plant and Equipment</t>
  </si>
  <si>
    <t>Property, Plant and Equipment [Abstract]</t>
  </si>
  <si>
    <t>Property, Plant and Equipment The cost and accumulated depreciation of property and equipment at March 31, 2018 and 2017 are as follows (in thousands): March 31, March 31, Land $ — $ 3,643 Construction in progress - equipment 654 601 Buildings — 34,549 Equipment and software 72,760 73,445 Furniture and fixtures 1,878 1,201 Leasehold improvements 1,426 2,442 Property, plant and equipment, gross 76,718 115,881 Less accumulated depreciation (64,205 ) (72,443 ) Property, plant and equipment, net $ 12,513 $ 43,438 On March 28, 2018 the Company sold land, building and building improvements associated with its Devens facility in Massachusetts with a net book value of $22.4 million for $23.0 million . The resulting gain from the sale of the property of $0.1 million after consideration for certain settlement costs of $0.1 million due from the seller and the note discount of $0.3 million will be deferred under the cost recovery method. See Note 7, "Note Receivable" for further information and discussion. Depreciation expense was $11.0 million , $7.0 million , and $7.4 million , for the fiscal years ended March 31, 2018 , 2017 , and 2016 , respectively. Included in depreciation expense for the year ended March 31, 2018 is $4.9 million of accelerated depreciation recorded to cost of revenues related to revised estimates of the remaining useful lives of certain pieces of manufacturing equipment. Construction in progress - equipment primarily includes capital investments in the Company's newly leased facility in Ayer, Massachusetts.</t>
  </si>
  <si>
    <t>Intangible Assets</t>
  </si>
  <si>
    <t>Goodwill and Intangible Assets Disclosure [Abstract]</t>
  </si>
  <si>
    <t>Intangible Assets Intangible assets at March 31, 2018 and 2017 consisted of the following (in thousands): 2018 2017 Gross Amount Accumulated Amortization Net Book Value Gross Amount Accumulated Amortization Net Book Value Estimated Useful Life Licenses $ 4,322 $ (4,322 ) $ — $ 4,422 $ (4,134 ) $ 288 7 Core technology and know-how 8,703 (5,473 ) 3,230 4,806 (4,793 ) 13 5-10 Intangible assets $ 13,025 $ (9,795 ) $ 3,230 $ 9,228 $ (8,927 ) $ 301 The Company recorded intangible amortization expense of $0.5 million , $0.6 million , and $0.6 million for the fiscal years ended March 31, 2018 , 2017 , and 2016 , respectively. Expected future amortization expense related to intangible assets is as follows (in thousands): Fiscal years ending March 31, Total 2019 340 2020 340 2021 340 2022 340 2023 340 Thereafter 1,530 Total $ 3,230 The geographic composition of intangible assets is as follows (in thousands): March 31, 2018 2017 Intangible assets by geography: U.S. $ 3,230 $ 301 Total $ 3,230 $ 301 The business segment composition of intangible assets is as follows (in thousands): March 31, 2018 2017 Intangible assets by business segments: Grid $ 3,230 $ 301 Total $ 3,230 $ 301</t>
  </si>
  <si>
    <t>Accounts Payable and Accrued Expenses</t>
  </si>
  <si>
    <t>Payables and Accruals [Abstract]</t>
  </si>
  <si>
    <t>Accounts Payable and Accrued Expenses Accounts payable and accrued expenses at March 31, 2018 and March 31, 2017 consisted of the following (in thousands): March 31, March 31, Accounts payable $ 3,096 $ 3,207 Accrued inventories in-transit 1,207 313 Accrued other miscellaneous expenses 2,412 2,240 Accrued compensation 3,605 5,042 Income taxes payable 536 1,344 Accrued warranty 1,769 2,344 Total $ 12,625 $ 14,490 The Company generally provides a one to three year warranty on its products, commencing upon installation. A provision is recorded upon revenue recognition to cost of revenues for estimated warranty expense based on historical experience. Product warranty activity was as follows (in thousands): Fiscal Years Ended March 31, 2018 2017 Balance at beginning of period $ 2,344 $ 3,601 Change in accruals for warranties during the period 890 1,219 Settlements during the period (1,465 ) (2,476 ) Balance at end of period $ 1,769 $ 2,344</t>
  </si>
  <si>
    <t>Debt</t>
  </si>
  <si>
    <t>Debt Disclosure [Abstract]</t>
  </si>
  <si>
    <t>Debt Senior Secured Term Loans On December 19, 2014, the Company entered into a second amendment with Hercules (the “Hercules Second Amendment”) and entered into a new term loan, borrowing an additional $1.5 million (the “Term Loan C”). After closing fees and expenses, the net proceeds to the Company for the Term Loan C were $1.4 million . The Company made interest only payments at an interest rate of 11% through March 16, 2017 when the interest rate was increased to 11.25% until maturity on June 1, 2017 , when the loan was repaid in its entirety. Hercules received warrants to purchase 13,927 shares of common stock (the “First Warrant”) and 25,641 shares of common stock (the “Second Warrant”) in conjunction with prior term loans that have been repaid in full. Due to certain adjustment provisions within the warrants, they qualified for liability accounting. The fair value of the warrants, $0.4 million and $0.2 million , respectively, was recorded upon issuance to debt discount and a warrant liability. In conjunction with the Hercules Second Amendment, the First Warrant and Second Warrant were canceled and replaced with the issuance of a new warrant (the “Hercules Warrant”) to purchase 58,823 shares of common stock at an exercise price of $7.85 per share, subject to certain price-based and other anti-dilution adjustments. The Hercules Warrant expires on June 30, 2020 . See Note 12, “Warrants and Derivative Liabilities”, for a discussion on the Warrant and the valuation assumptions used. Interest expense for the fiscal years ended March 31, 2018 , 2017 and 2016 , was less than $0.1 million , $0.4 million and $1.0 million , respectively, which included less than $0.1 million , $0.2 million and $0.4 million , respectively, of non-cash interest expense related to the amortization of the debt discount and payment of the Note in Company common stock at a discount.</t>
  </si>
  <si>
    <t>Warrants and Derivative Liabilities</t>
  </si>
  <si>
    <t>Derivative Instruments and Hedging Activities Disclosure [Abstract]</t>
  </si>
  <si>
    <t>Warrants and Derivative Liabilities The Company accounts for its warrants and contingent consideration as liabilities due to certain adjustment provisions within the instruments, which require that they be recorded at fair value. The warrants are subject to revaluation at each balance sheet date and any change in fair value is recorded as a change in fair value of warrants until the earlier of its expiration or its exercise at which time the warrant liability will be reclassified to equity. The Company calculated the fair value of the warrants utilizing an integrated lattice model. The contingent consideration is subject to revaluation at each balance sheet date and any change in fair value is recorded as a change in fair value of contingent consideration until the earlier of its settlement or expiration. The Company determined the fair value of the contingent consideration utilizing a Black-Scholes option pricing method upon acquisition and as of September 30, 2017. The contingent consideration was settled as of March 31, 2018. See Note 4, "Fair Value Measurements", for further discussion. Senior Convertible Note Warrant On April 4, 2012, the Company entered into the Purchase Agreement with CVI. The Purchase Agreement included a warrant to purchase 309,406 shares of the Company’s common stock (the “Original Warrant”). Pursuant to an exchange in October 2013, the Original warrant was exchanged for a new warrant (the “Exchanged Warrant”). The Exchanged Warrant expired on October 4, 2017. Hercules Warrant On December 19, 2014, the Company entered into the Hercules Second Amendment, (see Note 11, “Debt” for additional information). In conjunction with the agreement, the Company issued the Hercules Warrant to purchase 58,823 shares of the Company’s common stock. The Hercules Warrant is exercisable at any time after its issuance at an exercise price of $7.85 per share, subject to certain price-based and other anti-dilution adjustments, including the equity raise in May 2017, the acquisition of ITC with common stock in September 2017 and sales of common stock under the ATM entered into in January 2017, and expires on June 30, 2020. November 2014 Warrant On November 13, 2014, the Company completed an offering of approximately 909,090 units of the Company’s common stock with Hudson Bay Capital. Each unit consisted of one share of the Company’s common stock and 0.9 of a warrant to purchase one share of common stock, or a warrant to purchase in the aggregate 818,181 shares (the “November 2014 Warrant”). The November 2014 Warrant is exercisable at any time, at an exercise price equal to $7.81 per share, subject to certain price-based and other anti-dilution adjustments as noted above, and expires on November 13, 2019 . Following is a summary of the key assumptions used to calculate the fair value of the November 2014 Warrant: March 31, December 31, September 30, June 30, Fiscal Year 2017 2018 2017 2017 2017 Risk-free interest rate 2.20% 1.87% 1.49% 1.44% Expected annual dividend yield — — — — Expected volatility 65.86% 65.86% 65.64% 67.21% Term (years) 1.62 1.87 2.12 2.37 Fair value $1.1 million $0.4 million $0.8 million $0.9 million March 31, December 31, September 30, June 30, Fiscal Year 2016 2017 2016 2016 2016 Risk-free interest rate 1.41% 1.43% 0.93% 0.77% Expected annual dividend yield — — — — Expected volatility 66.53% 69.31% 68.96% 70.01% Term (years) 2.62 2.87 3.12 3.37 Fair value $1.8 million $2.3 million $2.3 million $3.2 million March 31, December 31, September 30, June 30, March 31, Fiscal Year 2015 2016 2015 2015 2015 2015 Risk-free interest rate 0.98% 1.51% 1.17% 1.44% 1.28% Expected annual dividend yield — — — — — Expected volatility 69.88% 70.02% 73.02% 74.18% 75.96% Term (years) 3.62 3.87 4.12 4.37 4.62 Fair value $2.6 million $2.1 million $1.3 million $1.8 million $2.5 million The Company recorded a net gain, resulting from a decrease in the fair value of the November 2014 Warrant, of $0.7 million , a net gain, resulting from a decrease in the fair value of the November 2014 Warrant, of $1.4 million , and a net loss resulting from an increase in the fair value of the November 2014 Warrant, of $0.1 million to change in fair value of derivatives and warrants in the fiscal years ended March 31, 2018 , 2017 and 2016 , respectively. The Company prepared its estimates for the assumptions used to determine the fair value of the warrants issued in conjunction with both the Exchanged Note, the repaid term loans, and the November 2014 Warrant utilizing the respective terms of the warrants with similar inputs, as described above. Contingent Consideration The Company evaluated the ITC acquisition Make Whole Payment set forth in the SPA, which ultimately required net settlement cash, and determined the contingent consideration qualified for liability classification and derivative treatment under ASC 815. As a result, for each period the fair value of the contingent consideration was remeasured and the resulting gain or loss was recognized in operating expenses. Following is a summary of the key assumptions used to calculate the fair value of the contingent consideration related to the ITC acquisition: September 30, September 25, Fiscal Year 2017 2017 2017 Risk-free interest rate 1.09 % 1.09 % Expected annual dividend yield — — Expected volatility 66.54 % 65.71 % Term (years) 0.31 0.32 Fair value $ 0.4 $ 0.6 All of the stock related to this liability was sold as of December 5, 2017 and the amount of the Make Whole Payment was calculated to be $0.7 million , and subsequently paid on January 5, 2018. As such, no fair value estimate using a Black-Scholes model was needed as the liability was recorded at the known settlement value for the period ending December 31, 2017. The Company recorded a net loss of $0.1 million resulting from an increase in the fair value of the contingent consideration in the year ended March 31, 2018 .</t>
  </si>
  <si>
    <t>Income Taxes</t>
  </si>
  <si>
    <t>Income Tax Disclosure [Abstract]</t>
  </si>
  <si>
    <t>Income Taxes Loss before income taxes for the fiscal years ended March 31, 2018 , 2017 , and 2016 are provided in the table as follows (in thousands): Fiscal years ended March 31, 2018 2017 2016 Loss before income tax expense: U.S. $ (100,341 ) $ (31,664 ) $ (29,436 ) Foreign 67,404 5,433 8,688 Total $ (32,937 ) $ (26,231 ) $ (20,748 ) The components of income tax expense (benefit) attributable to continuing operations consist of the following (in thousands): Fiscal years ended March 31, 2018 2017 2016 Current Federal $ 374 $ 765 $ 459 State — — — Foreign 592 619 1,950 Total current 966 1,384 2,409 Deferred Federal (1,086 ) 60 (18 ) State — — — Foreign (41 ) (302 ) — Total deferred (1,127 ) (242 ) (18 ) Income tax (benefit) expense $ (161 ) $ 1,142 $ 2,391 The reconciliation between the statutory federal income tax rate and the Company’s effective income tax rate is shown below. Fiscal years ended March 31, 2018 2017 2016 Statutory federal income tax rate (31 )% (34 )% (34 )% Federal rate change 351 — — State income taxes, net of federal benefit (3 ) — 1 Deemed dividend and dividends paid 7 20 5 Foreign income tax rate differential (62 ) (1 ) 5 Stock options — — 1 Research and development tax credit (1 ) (2 ) (5 ) Deferred warrants (1 ) (2 ) — Reversal of uncertain tax benefits (3 ) — — True-up of NOLs 11 (40 ) 19 Settlement of intercompany balances — — (9 ) Nondeductible foreign currency exchange remeasurement loss — — 10 Valuation allowance (268 ) 63 18 Effective income tax rate — % 4 % 11 % The following is a summary of the principal components of the Company’s deferred tax assets and liabilities (in thousands): March 31, March 31, Deferred tax assets: Net operating loss carryforwards $ 210,194 $ 297,961 Research and development and other tax credit carryforwards 12,828 11,965 Accruals and reserves 22,406 26,222 Fixed assets and intangible assets 1,568 2,250 Other 12,996 12,454 Gross deferred tax assets 259,992 350,852 Valuation allowance (227,686 ) (315,092 ) Total deferred tax assets 32,306 35,760 Deferred tax liabilities: Intercompany debt (29,130 ) (25,841 ) Other (2,744 ) (9,637 ) Total deferred tax liabilities (31,874 ) (35,478 ) Net deferred tax asset $ 432 $ 282 On December 22, 2017, the Act was signed into law. ASC Topic 740 requires deferred tax assets and liabilities to be measured using the enacted rate for the period in which they are expected to reverse. The SEC staff issued Staff Accounting Bulletin No. 118, which provides guidance for companies that have not completed their accounting for the income tax effects of the Act in the period of enactment, allowing for a measurement period of up to one year after the enactment date to finalize the recording of the related tax impacts. Accordingly, the new 21% U.S. Federal corporate tax rate was used to measure the U.S. deferred tax assets and liabilities that will reverse in future periods and the Company recorded a reduction for the change in corporate income tax rate from 34% to 21% of $116.3 million to deferred tax assets and the valuation allowance. The Company's deferred tax attributes are generally subject to a full valuation allowance in the U.S. and thus, this adjustment to the attributes did not impact the tax provision. In addition, the new legislation includes a one-time transition tax in which all foreign earnings are deemed to be repatriated to the U.S. and taxable at specified rates included within the Act. The Company reviewed the accumulated foreign earnings aggregated across all non U.S. subsidiaries, net of foreign deficits. The Company believes it is in an aggregate net foreign deficit position for U.S. tax purposes and therefore not liable for the transition tax. The Company made reasonable estimates and does not anticipate significant revisions to the accounting for the tax impact of the Act, but has not completed the accounting for the tax effects of the Act at March 31, 2018. The Company will continue to assess its provision for income taxes as future guidance is issued, but does not currently anticipate significant revisions will be necessary. The ultimate impact may differ from the Company's provisional estimates, possibly materially, due to additional analysis, changes in interpretations and assumptions the Company has made, additional regulatory guidance that may be used and actions the Company may take as a result of the Act. The accounting is expected to be complete within the one year measurement period in accordance with the measurement period guidance outlined in Staff Accounting Bulletin No. 118. In March 2016, the FASB issued Accounting Standards Update No. 2016-09, Compensation- Stock Compensation: Improvements to Employee Share-Based Payment Accounting.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is amendment is effective for annual periods beginning after December 15, 2016 and early adoption is permitted. The Company elected to early adopt the new guidance in the fourth quarter of fiscal 2016 which requires them to reflect any adjustments as of April 1, 2016, the beginning of the annual period that includes the interim period of adoption. The Company has not changed the way it accounts for forfeitures. Prior to April 1, 2016, the Company recognized the excess tax benefits of stock-based compensation expense as additional paid-in capital ("APIC"), and tax deficiencies of stock-based compensation expense in the income tax provision or as APIC to the extent that there were sufficient recognized excess tax benefits previously recognized. As a result of the prior guidance that the excess tax benefits reduce taxes payable prior to being recognized as an increase in capital, the Company had not recognized certain deferred tax assets (all tax attributes such as loss ) that could be attributed to tax deductions related to equity compensation in excess of compensation recognized for financial reporting. Effective April 1, 2016, the Company earl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No prior periods were restated as a result of this change in accounting policy as the Company previously maintained a valuation allowance against its deferred tax assets that could be attributed to equity compensation in excess of compensation recognized for financial reporting. As a result of the early adoption of ASU 2016-09, the Company recognized an increase to its deferred tax asset of $18.0 million offset by an increase in the Company’s valuation allowance. There was no impact to the Company’s financial statements as a result of the adoption. The Company has provided a full valuation allowance against its net deferred income tax assets since it is more likely than not that its deferred tax assets are not currently realizable due to the net operating losses incurred by the Company since its inception and net operating losses forecasted in the future. During the year ended March 31, 2018, the Company’s valuation allowance decreased by approximately $87.4 million, primarily due to the tax effect of the Company's change in income tax rate from 34% to 21% offset by an increase in the Company’s net operating loss. At March 31, 2018 , the Company had aggregate net operating loss carryforwards in the U.S. for federal and state income tax purposes of approximately $871.0 million and $232.0 million , respectively, which expire in the years ending March 31, 2018 through 2038. For U.S. federal tax purpose, approximately $89.0 million of Federal net operating losses have an indefinite carryforward period. Included in the U.S. net operating loss are $3.7 million of acquired losses from Power Quality Systems, Inc. and $0.3 million of acquired losses from Infinia Technology Corporation. Research and development and other tax credit carryforwards amounting to approximately $9.5 million and $3.3 million are available to offset federal and state income taxes, respectively, and will expire in the years ending March 31, 2019 through 2038. At March 31, 2018 , the Company had aggregate net operating loss carryforwards for its Austrian subsidiary, AMSC Austria GmbH, of approximately $46.5 million which can be carried forward indefinitely subject to certain annual limitations. At March 31, 2018 , the Company had aggregate net operating loss carryforwards for its Chinese operation of approximately $11.7 million , which can be carried forward for five years and begin to expire December 31, 2018 . Also the Company had immaterial amounts of current and net operating loss carryforwards for its other foreign operations which can be carried forward indefinitely. Section 382 of the U.S. Internal Revenue Code of 1986, as amended (the “IRC”), provides limits on the extent to which a corporation that has undergone an ownership change (as defined) can utilize any net operating loss ("NOL") and general business tax credit carryforwards it may have. The Company updated its study through June 15, 2017 as a result of the May 2017 equity offering to determine whether Section 382 could limit the use of its carryforwards in this manner. After completing this study, the Company has concluded that the limitation will not have a material impact on its ability to utilize its NOL carryforwards. If there were material ownership changes subsequent to the study, such changes could limit the Company's ability to utilize its NOL carryforwards. The Company increased its NOL’s by $0.3 million due to acquired losses in the fiscal year ended March 31, 2018 from ITC. The Company conducted a study on the acquired NOL and concluded that the limitations under Section 382 will not have a material impact on its ability to utilize its NOL carryforwards The total amount of undistributed foreign earnings available to be repatriated at March 31, 2018 was $2.6 million resulting in the recording of a $0.1 million deferred tax liability for foreign withholding taxes. 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did no t identify any uncertain tax positions at March 31, 2018 . The Company did no t have any gross unrecognized tax benefits at March 31, 2018 or 2017 . There were no reversals of uncertain tax positions in the years ended March 31, 2018, 2017 and 2016. The Company accounts for interest and penalties related to uncertain tax positions as part of its provision for federal and state income taxes. Any unrecognized tax benefits, if recognized, would favorably affect its effective tax rate in any future period. The Company does not expect that the amounts of unrecognized benefits will change significantly within the next twelve months. The Company conducts business globally and, as a result, its subsidiaries file income tax returns in the U.S. federal jurisdiction and various state and foreign jurisdictions. Major tax jurisdictions include the U.S., China, Romania and Austria. All U.S. income tax filings for fiscal years ended March 31, 1996 through 2018 remain open and subject to examination. During the fiscal year ended March 31, 2015, the Company concluded a tax audit for the period April 1, 2008 through March 31, 2011 with its foreign subsidiary in Austria. The results of this audit found no material exceptions to the Company’s tax positions. All fiscal years from the year ended March 31, 2013 through 2018 remain open and subject to examination in Austria. The Company’s tax filings in China for calendar years 2013 and 2014 were examined with no material exceptions. Although the 2013 and 2014 tax years in China were audited, they remain subject to further review until the statute of limitations has expired. The statute of limitations in China for the tax authorities to audit is generally three years . Tax filings in China for calendar years 2008 through 2012 and 2015 through 2018 remain open and subject to examination. Tax filings in Romania for the years ended March 31, 2014 through 2018 remain open and subject to examination.</t>
  </si>
  <si>
    <t>Stockholders' Equity</t>
  </si>
  <si>
    <t>Equity [Abstract]</t>
  </si>
  <si>
    <t>Stockholders’ Equity Stock-Based Compensation Plans As of March 31, 2018 , the Company had two active stock plans: the 2007 Stock Incentive Plan, as amended (the “2007 Plan”) and the Amended and Restated 2007 Director Stock Plan (the “2007 Director Plan”). Both the 2007 Plan and the 2007 Director Plan were approved by the Company’s stockholders on July 29, 2016. The 2007 Plan provides for the grant of incentive stock options intended to qualify under Section 422 of the Internal Revenue Code of 1986, as amended, nonstatutory stock options, stock appreciation rights, restricted stock, restricted stock units and other stock-based awards. In the case of options, the exercise price shall be equal to at least the fair market value of the common stock, as determined by (or in a manner approved by) the Board of Directors, on the date of grant. The contractual life of options is generally 10 years. Options generally vest over a 3 - 5 year period while restricted stock generally vests over a 3 year period. As of March 31, 2018 , the 2007 Director Plan provided for the grant of nonstatutory stock options and stock awards to members of the Board of Directors who are not also employees of the Company (outside directors). Under the terms of the 2007 Director Plan, each outside director is granted an option to purchase shares of common stock with an aggregate grant date value equal to $40,000 upon his or her initial election to the Board with an exercise price equal to the fair market value of the Company’s common stock on the date of the grant. These options vest in equal annual installments over a two -year period. In addition, each outside director is granted an award of shares of common stock with an aggregate grant date value equal to $40,000 3 business days following the last day of each fiscal year, subject to proration for any partial fiscal year of service. As of March 31, 2018 , the 2007 Plan had 666,092 shares and the 2007 Director Plan had 113,662 shares available for future issuance. Stock-Based Compensation The components of employee stock-based compensation for the years ended March 31, 2018 , 2017 and 2016 were as follows (in thousands): Fiscal years ended March 31, 2018 2017 2016 Stock options $ 227 $ 323 $ 663 Restricted stock and stock awards 2,434 2,569 2,574 Employee stock purchase plan 31 — 11 Total stock-based compensation expense $ 2,692 $ 2,892 $ 3,248 The estimated fair value of the Company’s stock-based awards, less expected annual forfeitures, is amortized over the awards’ service period. The total unrecognized compensation cost for unvested outstanding stock options was $0.2 million for the fiscal year ended March 31, 2018 . This expense will be recognized over a weighted-average expense period of approximately 1.0 year. The total unrecognized compensation cost for unvested outstanding restricted stock was $2.4 million for the fiscal year ended March 31, 2018 . This expense will be recognized over a weighted-average expense period of approximately 1.9 years. The following table summarizes employee stock-based compensation expense by financial statement line item for the fiscal years ended March 31, 2018 , 2017 and 2016 (in thousands): Fiscal years ended March 31, 2018 2017 2016 Cost of revenues $ 137 $ 185 $ 274 Research and development 373 214 418 Selling, general and administrative 2,182 2,493 2,556 Total $ 2,692 $ 2,892 $ 3,248 The following table summarizes the information concerning currently outstanding and exercisable employee and non-employee options: Options / Shares Weighted- Average Exercise Price Weighted- Average Remaining Contractual Term Aggregate Intrinsic Value (thousands) Outstanding at March 31, 2017 352,008 $ 79.63 Granted — — Exercised — — Canceled/forfeited (71,117 ) 119.64 Outstanding at March 31, 2018 280,891 $ 69.51 4.6 $ — Exercisable at March 31, 2018 236,040 $ 80.15 4.3 $ — Fully vested and expected to vest at March 31, 2018 279,465 $ 69.79 4.6 $ — There were no stock options granted during the fiscal year ended March 31, 2018 . There were 9,703 stock options granted during the fiscal year ended March 31, 2017 at a weighted average grant date fair value of $4.06 per share. There were no stock options granted during the fiscal year ended March 31, 2016 . Intrinsic value represents the amount by which the market price of the common stock exceeds the exercise price of the options. Given the decline in the Company’s stock price, exercisable options as of March 31, 2018 , 2017 and 2016 had no intrinsic value. The weighted average assumptions used in the Black-Scholes valuation model for stock options granted during the fiscal years ended March 31, 2018 , 2017 , and 2016 are as follows: Fiscal years ended March 31, 2018 2017 2016 Expected volatility N/A 67.6 % N/A Risk-free interest rate N/A 1.3 % N/A Expected life (years) N/A 5.7 N/A Dividend yield N/A — % N/A The expected volatility rate was estimated based on an equal weighting of the historical volatility of the Company’s common stock and the implied volatility of the Company’s traded options. The expected term was estimated based on an analysis of the Company’s historical experience of exercise, cancellation, and expiration patterns. The risk-free interest rate is based on the average of the five and seven year U.S. Treasury rates. The following table summarizes the employee and non-employee restricted stock activity for the year ended March 31, 2018 : Shares Weighted Average Grant Date Fair Value Intrinsic Aggregate Value (thousands) Outstanding at March 31, 2017 424,925 $ 9.47 Granted 854,307 3.91 Vested (344,147 ) 8.28 Forfeited (38,599 ) 8.99 Outstanding at March 31, 2018 896,486 $ 4.65 $ 5,218 The total fair value of restricted stock that was granted during the fiscal years ended March 31, 2018 , 2017 and 2016 was $3.3 million , $1.7 million , and $2.6 million , respectively. The total fair value of restricted stock that vested during the fiscal years ended March 31, 2018 , 2017 and 2016 was $1.4 million , $2.3 million , $1.7 million , respectively. There were 267,125 performance-based restricted shares awarded during the fiscal years ended March 31, 2018 , and none during the fiscal years ended March 31, 2017 and 2016 , respectively. Included in the table above are 20,000 restricted stock units vested during fiscal 2017. The remaining shares awarded vest upon the passage of time. For awards that vest upon the passage of time, expense is being recorded over the vesting period. Employee Stock Purchase Plan The Company has an employee stock purchase plan (ESPP) which provides employees with the opportunity to purchase shares of common stock at a price equal to the market value of the common stock at the end of the offering period, less a 15% purchase discount. As of March 31, 2018 , the ESPP had 259,856 shares available for future issuance. The Company recognized less than $0.1 million compensation expense for the fiscal year ended March 31, 2018 , no compensation expense during the fiscal year ended March 31, 2017 and less than $0.1 million compensation expense for the fiscal year ended March 31, 2016 , related to the ESPP. Equity Offerings On April 29, 2015, the Company completed an equity offering with Cowen and Company, LLC, under which the Company sold 4.0 million shares of its common stock at an offering price of $6.00 per share. After underwriting, commissions and expenses, the Company received net proceeds from the offering of approximately $22.3 million . On May 10, 2017, the Company completed an additional equity offering (the "Offering") which included a 30 -day option (the "Option") to the underwriters to purchase up to an additional 600,000 shares of common stock at the public offering price. The total net proceeds to us during the year ended March 31, 2018 from the Offering and Option were approximately $17.0 million , after deducting underwriting discounts and commissions and offering expenses payable by us. The Company terminated its At Market Issuance Sales Agreement ("ATM") with FBR Capital Markets &amp; Co ("FBR") in conjunction with the Offering. ATM Arrangement On January 27, 2017, the Company entered into an ATM arrangement, pursuant to which, the Company could, at its discretion, sell up to $10.0 million of the Company’s common stock through its sales agent, FBR. Sales of common stock made under the ATM were made pursuant to the prospectus supplement dated January 27, 2017, which supplemented the prospectus dated October 1, 2014, included in the shelf registration statement that AMSC filed with the Securities and Exchange Commission (“SEC”) on September 19, 2014. During the year ended March 31, 2017, the Company received net proceeds of $2.5 million , from sales of approximately 379,693 shares of its common stock at an average sales price of approximately $6.79 per share under the ATM. No sales of the Company's common stock were made under the ATM after March 31, 2017. On May 4, 2017, the Company provided to FBR the sales agent, a notice of termination of the ATM.</t>
  </si>
  <si>
    <t>Commitments and Contingencies</t>
  </si>
  <si>
    <t>Commitments and Contingencies Disclosure [Abstract]</t>
  </si>
  <si>
    <t>Commitments and Contingencies Purchase Commitments 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 a loss on purchase commitments when required. Lease Commitments Operating leases include minimum payments under leases for the Company’s facilities and certain equipment. The Company’s primary leased facilities are located in Klagenfurt, Austria; Suzhou and Beijing, China; Ayer, Massachusetts; Timisoara, Romania; and Pewaukee, Wisconsin; with a combined total of approximately 187,000 square feet of space. These leases have varying expiration dates through November 2022 which can generally be terminated at the Company’s request after a six month advance notice. The Company leases other locations which focus primarily on applications engineering, sales and/or field service and do not have significant leases or physical presence. See Item 2, “Properties” for further information. Minimum future lease commitments at March 31, 2018 were as follows (in thousands): Fiscal years ended March 31, Total 2019 $ 1,197 2020 946 2021 791 2022 542 Total $ 3,796 Rent expense under the operating leases mentioned above was as follows (in thousands): Fiscal years ended March 31, 2018 2017 2016 Rent expense $ 1,510 $ 1,338 $ 1,628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On September 13, 2011, the Company commenced a series of legal actions in China against Sinovel Wind Group Co., Ltd. (“Sinovel”). The Company’s Chinese subsidiary, Suzhou AMSC Superconductor Co. Ltd., filed a claim for arbitration with the Beijing Arbitration Commission in accordance with the terms of the Company’s supply contracts with Sinovel. The case is captioned (2011) Jing Zhong An Zi No. 0963 . The Company alleges that Sinovel committed various material breaches of its contracts with the Company and that Sinovel has refused to pay past due amounts for prior shipments of core electrical components and spare parts. The Company is seeking compensation for past product shipments and retention (including interest) in the amount of approximately RMB 485 million (approximately $77 million ) due to Sinovel’s breaches of its contracts. The Company is also seeking specific performance of its existing contracts as well as reimbursement of all costs and reasonable expenses with respect to the arbitration. The value of the undelivered components under the existing contracts, including the deliveries refused by Sinovel in March 2011, amounts to approximately RMB 4.6 billion (approximately $732 million ). On October 8, 2011, Sinovel filed with the Beijing Arbitration Commission an application under the caption (2011) Jing Zhong An Zi No. 0963, for a counterclaim against the Company for breach of the same contracts under which the Company filed its original arbitration claim. Sinovel claimed, among other things, that the goods supplied by the Company do not conform to the standards specified in the contracts and claimed damages in the amount of approximately RMB 1.2 billion (approximately $191 million ). On February 27, 2012, Sinovel filed with the Beijing Arbitration Commission an application under the caption (2012) Jing Zhong An Zi No. 0157, against the Company for breach of the same contracts under which the Company filed its original arbitration claim. Sinovel claims, among other things, that the goods supplied by the Company do not conform to the standards specified in the contracts and claimed damages in the amount of approximately RMB 105 million (approximately $17 million ). The Company believes that Sinovel’s claims are without merit and it intends to defend these actions vigorously. Since the proceedings in this matter are still in the early technical review phase, the Company cannot reasonably estimate possible losses or range of losses at this time.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March 31, 2018 , the Company had $0.2 million of restricted cash included in long-term assets. These amounts included in restricted cash primarily represent deposits to secure letters of credit for various supply contracts. These deposits are held in interest bearing accounts.</t>
  </si>
  <si>
    <t>Employee Benefit Plans</t>
  </si>
  <si>
    <t>Retirement Benefits [Abstract]</t>
  </si>
  <si>
    <t>Employee Benefit Plans The Company has implemented a defined contribution plan (the “Plan”) under Section 401(k) of the Internal Revenue Code. Any contributions made by the Company to the Plan are discretionary. The Company has a stock match program under which the Company matched, in the form of Company common stock, 50% of the first 6% of eligible contributions. The Company recorded expense of $0.4 million , for each of the fiscal years ended March 31, 2018 , 2017 , and 2016 , and recorded corresponding charges to additional paid-in capital related to this program.</t>
  </si>
  <si>
    <t>Restructuring</t>
  </si>
  <si>
    <t>Restructuring and Related Activities [Abstract]</t>
  </si>
  <si>
    <t>Restructuring The Company accounts for charges resulting from operational restructuring actions in accordance with ASC Topic 420, Exit or Disposal Cost Obligations (“ASC 420”) and ASC Topic 712, Compensation—Nonretirement Postemployment Benefits (“ASC 712”). In accounting for these obligations, the Company is required to make assumptions related to the amounts of employee severance, benefits, and related costs and the time period over which leased facilities will remain vacant, sublease terms, sublease rates and discount rates. Estimates and assumptions are based on the best information available at the time the obligation arises. These estimates are reviewed and revised as facts and circumstances dictate; changes in these estimates could have a material effect on the amount accrued on the consolidated balance sheet. On April 3, 2017, the Board of Directors approved a plan to reduce the Company’s global workforce by approximately 8% , effective April 4, 2017. The purpose of the workforce reduction was to reduce operating expenses to better align with the Company’s current revenues. In fiscal 2017 the Company recorded restructuring charges of $1.5 million as a result of this reduction in force, which was comprised of $1.3 million of severance pay and $0.2 million of exit costs for the move of the corporate office. Included in the $1.3 million severance pay, charged to operations in the year ended March 31, 2018, is $0.5 million of severance pay for one of the Company's former executive officers pursuant to the terms of a severance agreement dated June 30, 2017. Under the terms of the severance agreement, the Company's former executive officer is entitled to 18 months of his base salary, which is expected to be paid by December 31, 2018. From and after January 1, 2018, the Company, at its discretion, may settle any remaining unpaid cash severance owed to its former executive officer through the issuance of a number of immediately vested shares of the Company’s common stock, determined by multiplying the remaining unpaid cash severance owed by 120% , and then dividing by the closing stock price per share of the Company's common stock as of the last business day prior to the issuance of the shares. As of March 31, 2018 the Company had not elected to settle any unpaid severance in common stock. During the fourth quarter of fiscal 2017 the Company incurred $0.2 million in facility costs related to the move to the newly leased Ayer, Massachusetts location. All amounts related to these restructuring activities are expected to be paid by December 31, 2018. The following table presents restructuring charges and cash payments during the year ended March 31, 2018 (in thousands): Severance pay and benefits Facility exit and Relocation costs Total Accrued restructuring balance at April 1, 2017 $ — $ — $ — Charges to operations 1,325 202 1,527 Cash payments (1,063 ) (29 ) (1,092 ) Accrued restructuring balance at March 31, 2018 $ 262 $ 173 $ 435 All restructuring charges discussed above are included within restructuring in the Company’s consolidated statements of operations. The Company includes accrued restructuring within accounts payable and accrued expenses in the consolidated balance sheets.</t>
  </si>
  <si>
    <t>Business Segments</t>
  </si>
  <si>
    <t>Segment Reporting [Abstract]</t>
  </si>
  <si>
    <t>Business Segments The Company reports its financial results in two reportable business segments: Wind and Grid. Through the Company’s Windtec Solutions, the Wind business segment enables manufacturers to field wind turbines with exceptional power output, reliability and affordability.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megawatts ("MWs") and higher. The Company provides a broad range of power electronics and software-based control systems that are highly integrated and designed for optimized performance, efficiency, and grid compatibility. Through the Company’s Gridtec Solutions, the Grid business segment enables electric utilities and renewable energy project developers to connect, transmit and distribute power with exceptional efficiency, reliability and affordability.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e operating results for the two business segments are as follows (in thousands): Fiscal Years Ended March 31, 2018 2017 2016 Revenues : Wind $ 14,294 $ 47,269 $ 68,883 Grid 34,109 27,926 27,140 Total $ 48,403 $ 75,195 $ 96,023 Fiscal Years Ended March 31, 2018 2017 2016 Operating loss: Wind $ (8,904 ) $ (4,174 ) $ (1,256 ) Grid (18,963 ) (20,476 ) (14,835 ) Unallocated corporate expenses (4,290 ) (2,892 ) (4,027 ) Total $ (32,157 ) $ (27,542 ) $ (20,118 ) Total assets for the two business segments as of March 31, 2018 and March 31, 2017 are as follows (in thousands): March 31, March 31, Wind $ 16,790 $ 18,346 Grid 37,012 31,060 Corporate assets 34,373 50,838 Total $ 88,175 $ 100,244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loss. Unallocated corporate expenses primarily consist of stock-based compensation expense of $2.7 million , $2.9 million , and $3.2 million , in the fiscal years ended March 31, 2018 , 2017 , and 2016 , respectively, restructuring charges of $1.5 million for the fiscal year ended March 31, 2018 , and impairment charges of $0.8 million , for the fiscal year ended March 31, 2016 , and a change in the fair value of contingent consideration of $0.1 million for the fiscal year ended March 31, 2018 . Geographic information about revenue, based on shipments to customers by region, is as follows (in thousands): Fiscal years ended March 31, 2018 2017 2016 India $ 12,932 $ 44,243 $ 59,640 U.S. 17,315 16,224 14,565 China 679 2,004 8,455 Asia Pacific 3,754 2,106 5,364 Africa 118 1,548 2,697 Australia 3,072 4,053 2,410 Europe 5,405 3,624 1,775 Canada 1,120 1,393 1,117 Middle East 4,008 — — Total $ 48,403 $ 75,195 $ 96,023 In the fiscal years ended March 31, 2018 , 2017 , and 2016 , 64% , 78% , and 85% of the Company’s revenues, respectively, were recognized from sales outside the United States. The Company maintains operations in Austria, Romania, and the United States and sales and service support centers around the world. In the fiscal years ended March 31, 2018 , 2017 and 2016 , Inox accounted for approximately 27% , 59% , and 62% of the Company’s total revenues, respectively. Geographic information about property, plant and equipment associated with particular regions is as follows (in thousands): March 31, 2018 2017 North America $ 11,933 $ 42,699 Europe 478 602 Asia Pacific 102 137 Total $ 12,513 $ 43,438</t>
  </si>
  <si>
    <t>Quarterly Financial Data (Unaudited)</t>
  </si>
  <si>
    <t>Quarterly Financial Data [Abstract]</t>
  </si>
  <si>
    <t>Quarterly Financial Data (Unaudited) (In thousands, except per share amount) For the year ended March 31, 2018: Three Months Ended June 30, September 30, December 31, March 31, 2017 2017 2017 2018 Total revenue $ 8,923 $ 11,049 $ 14,933 $ 13,498 Operating loss (14,693 ) (7,805 ) (3,851 ) (5,808 ) Net loss (15,252 ) (7,281 ) (4,248 ) (5,995 ) Net loss per common share—basic (0.91 ) (0.38 ) (0.21 ) (0.30 ) Net loss per common share—diluted (0.91 ) (0.38 ) (0.21 ) (0.30 ) For the year ended March 31, 2017: Three Months Ended June 30, September 30, December 31, March 31, 2016 2016 2016 2017 Total revenue $ 13,345 $ 18,507 $ 27,148 $ 16,195 Operating loss (9,344 ) (7,150 ) (4,060 ) (6,988 ) Net loss (10,355 ) (7,325 ) (2,768 ) (6,925 ) Net loss per common share—basic (0.76 ) (0.53 ) (0.20 ) (0.50 ) Net loss per common share—diluted (0.76 ) (0.53 ) (0.20 ) (0.50 )</t>
  </si>
  <si>
    <t>Recent Accounting Pronouncements</t>
  </si>
  <si>
    <t>Accounting Changes and Error Corrections [Abstract]</t>
  </si>
  <si>
    <t>Recent Accounting Pronouncements In May 2014, the Financial Accounting Standards Board (“FASB”) and the International Accounting Standards Board ("IASB") issued, ASU 2014-09, Revenue from Contracts with Customers (Topic 606) .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FASB has subsequently issued the following amendments to ASU 2014-09 which are all effective for annual reporting periods beginning after December 15, 2017. • I n March 2016, the FASB issued ASU No. 2016-08, Revenue from Contracts with Customers (Topic 606): Principal versus Agent Considerations , which clarifies the implementation guidance on principal versus agent considerations. • In April 2016, the FASB issued ASU No. 2016-10, Revenue from Contracts with Customers (Topic 606): Identifying Performance Obligations and Licensing , which clarifies certain aspects of identifying performance obligations and licensing implementation guidance. • In May 2016, the FASB issued ASU No. 2016-12, Revenue from Contracts with Customers (Topic 606): Narrow- 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As of March 31, 2018, the Company has completed its assessment of the effects of ASU 2014-09 and its amendments on its consolidated financial statements, and has implemented changes to its business processes, systems and controls to support revenue recognition and the related disclosures under this ASU. The Company’s assessment included a detailed review of representative contracts from each of the Company’s revenue streams and a comparison of its historical accounting policies and practices to the new standard. The Company adopted the new standards on April 1, 2018, and did so retrospectively with the cumulative effect of initially applying the guidance recognized at the date of initial application (the modified retrospective transition method) ) to all existing contracts that have remaining obligations as of April 1, 2018. Accordingly, the Company has elected to retroactively adjust only those contracts that do not meet the definition of a complete contract at the date of the initial application. This guidance will lead to recognizing certain revenue transactions sooner than in the past on certain contracts, as the Company will need to estimate the revenue it will be entitled to upon contract completion, and later on other contracts such as Consulting and SOW transactions, due to lack of an enforceable right to payment for performance obligations satisfied over time. The Company's assessment supports the determination that there are no changes in the accounting for its largest revenue stream which includes Inox Wind Ltd as its primary customer. Across other revenue streams such as DVAR Equipment and DVAR Turnkey, the timing of revenue recognition will be affected for multiple types of contracts, primarily multiple performance obligation contracts in its Grid business unit, but those differences are not expected to have a material impact on its consolidated financial statements. The increase to adjust opening retained earnings will be less than $0.1 million for the period commencing on April 1, 2018, primarily related to the recognition of the deferred gain on the sale of the 64 Jackson Road building. Additionally, the adoption of this new standard is not expected to have any tax impact on the consolidated financial statements. As part of this analysis, the Company evaluated its information technology capabilities and systems, and did not incur significant information technology costs to modify systems currently in place. In January 2016, the FASB issued ASU 2016-01, Financial Instruments-Overall (Subtopic 825-10): Recognition and Measurement of Financial Assets and Financial Liabilities . The amendments in ASU 2016-01 will enhance the reporting model for financial instruments to provide users of financial statements with more decision-useful information. This ASU is effective for annual reporting periods beginning after December 15, 2017, and interim periods within those fiscal years. The Company does not expect any significant changes to the consolidated financial statement results with the adoption of ASU 2016-01. In February 2016, the FASB issued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9,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adoption of this guidance will have on its consolidated financial statements. In June 2016, the FASB issued ASU 2016-13, Financial Instruments-Credit Losses (Topic 326): Measurement of Credit Losses on Financial Instruments .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The Company is currently evaluating the impact, if any, the adoption of ASU 2016-13 may have on its consolidated financial statements. In 2016, the FASB issued the following two ASU's on Statement of Cash Flows (Topic 230). Both amendments are effective for annual reporting periods beginning after December 15, 2017, including interim periods within that year. • In August 2016, the FASB issued ASU 2016-15, Statement of Cash Flows (Topic 230): Classification of Certain Cash Receipts and Cash Payments . The amendments in ASU 2016-15 will provide more guidance towards the classification of multiple different types of cash flows in order to reduce the diversity in reporting across entities. • In November 2016, the FASB issued ASU 2016-18, Statement of Cash Flows (Topic 230): Restricted Cash . The amendments in ASU 2016-18 will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does not expect any significant changes to the consolidated financial statement results with the adoption of ASU 2016-15 and ASU 2016-18. In October 2016, the FASB issued ASU 2016-16, Income Taxes (Topic 740): Intra-Entity Transfers of Assets Other Than Inventory . The amendments in ASU 2016-16 will improve the accounting for the income tax consequences of intra-entity transfers of assets other than inventory. The ASU is effective for annual reporting periods beginning after December 15, 2017, including interim periods within that year. The Company does not anticipate any significant changes to the consolidated financial statement results with the adoption of ASU 2016-16. In January 2017, the FASB issued ASU 2017-01, Business Combinations . The amendments in ASU 2017-01 will clarify the definition of a business with the objective of adding guidance to assist entities with evaluating whether transactions should be accounted for as acquisitions (or disposals) of assets or businesses. The ASU is effective for annual reporting periods beginning after December 15, 2017, including interim periods within those periods. The Company adopted ASU 2017-01 effective September 30, 2017, following the Acquisition of ITC. The Company considered these amendments in its decision to record the combination of the entities as an acquisition of a business. See Note 3, "Acquisition and Related Goodwill", for further details. These impacts have been included in the consolidated financial statements. In January 2017, the FASB issued ASU 2017-03, Accounting Changes and Error Corrections (Topic 250) and Investments - Equity Method and Joint Ventures . The amendments in ASU 2017-03 provide additional detail surrounding disclosures required related to adoption of new pronouncements. The ASU is effective for the periods of each related pronouncement. The Company is currently evaluating the impact the adoption of ASU 2017-03 may have on its consolidated financial statements. In January 2017, the FASB issued ASU 2017-04, Intangibles-Goodwill and Other (Topic 350): Simplifying the Test for Goodwill Impairment. The amendments in ASU 2017-04 eliminated the prior requirement to perform procedures to determine the fair value at the impairment testing date of an entity's assets and liabilities (including unrecognized assets and liabilities) following the procedure that would be required in determining the fair value of assets acquired and liabilities assumed in a business combination. Under the new guidelines an entity should perform its annual, or interim, goodwill impairment test by comparing the fair value of a reporting unit with its carrying amount. An entity should recognize an impairment charge for the amount by which the carrying amount exceeds the reporting unit’s fair value. The ASU is effective for annual reporting periods beginning after December 15, 2019. Early adoption is permitted for interim or annual goodwill impairment tests performed on testing dates after January 1, 2017. Following the Acquisition of ITC, the Company performed an analysis and determined that the transaction included a portion of goodwill. The Company has accounted for that value on its balance sheet as of March 31, 2018. See Note 3, "Acquisition and Related Goodwill" for further details. The Company adopted ASU 2017-04 effective September 30, 2017. The Company performed its annual impairment test during the fourth quarter of fiscal 2017 and determined there was no impairment as of the annual impairment testing date and that there were no triggering events from the assessment date through March 31, 2018 requiring further impairment analysis at this time. In February 2017, the FASB issued ASU 2017-05, Other Income - Gains and Losses from the Derecognition of Non-financial Assets (Subtopic 610-20) . The amendments in ASU 2017-05 clarify the scope of Subtopic 610-20, Other Income-Gains and Losses from the Derecognition of Non-financial Assets, and to add guidance for partial sales of non-financial assets. Subtopic 610-20, which was issued in May 2014 as a part of Accounting Standards Update No. 2014-09, Revenue from Contracts with Customers (Topic 606), provides guidance for recognizing gains and losses from the transfer of non-financial assets in contracts with non-customers. The Company does not expect any significant changes to the consolidated financial statement results with the adoption of ASU 2017-05. In May 2017, the FASB issued ASU 2017-09, Compensation - Stock Compensation (Subtopic 718) Scope of Modification Accounting . The amendments in ASU 2017-09 provide clarity and reduce both (1) diversity in practice and (2) cost and complexity when applying the guidance in Topic 718, Compensation-Stock Compensation, to a change to the terms or conditions of a share-based payment award. The ASU is effective for annual reporting periods beginning after December 15, 2017, including interim periods within those periods. The Company does not expect any significant changes to the consolidated financial statement results with the adoption of ASU 2017-09. In July 2017, the FASB issued ASU 2017-11, Earnings per Share (Topic 260), Distinguishing Liabilities from Equity (Topic 480), and Derivatives and Hedging (Topic 815) . The amendments in ASU 2017-11 provide guidance for freestanding equity-linked financial instruments, such as warrants and conversion options in convertible debt or preferred stock, and should no longer be accounted for as a derivative liability at fair value as a result of the existence of a down round feature. The ASU is effective for annual reporting periods beginning after December 15, 2018, including interim periods within those periods. The Company is currently evaluating the impact the adoption of ASU 2017-11 may have on its consolidated financial statements. In August 2017, the FASB issued ASU 2017-12, Derivatives and Hedging (Topic 815): Targeted Improvements to Accounting for Hedging Activities . The amendments in ASU 2017-12 provide improved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The ASU is effective for annual reporting periods beginning after December 15, 2018, including interim periods within those periods. The Company is currently evaluating the impact the adoption of ASU 2017-12 may have on its consolidated financial statements.</t>
  </si>
  <si>
    <t>Subsequent Events</t>
  </si>
  <si>
    <t>Subsequent Events [Abstract]</t>
  </si>
  <si>
    <t>Subsequent Events The Company has performed an evaluation of subsequent events through the time of filing this Annual Report on Form 10-K with the SEC, and has determined that there are no such events to report.</t>
  </si>
  <si>
    <t>Schedule II — Valuation and Qualifying Accounts</t>
  </si>
  <si>
    <t>Valuation and Qualifying Accounts [Abstract]</t>
  </si>
  <si>
    <t>American Superconductor Corporation Schedule II — Valuation and Qualifying Accounts (In thousands) Balance, Beginning of Year Additions Write-offs Recoveries and Other Adjustments Balance, End of Year Allowance for doubtful accounts receivable: Fiscal year ended March 31, 2018 $ 54 — — — $ 54 Fiscal year ended March 31, 2017 $ 54 — — — $ 54 Fiscal year ended March 31, 2016 $ 54 — — — $ 54 Balance, Beginning of Year Additions Write-offs Recoveries and Other Adjustments Balance, End of Year Deferred tax asset valuation allowance: Fiscal year ended March 31, 2018 $ 315,092 24,585 (111,991 ) — $ 227,686 Fiscal year ended March 31, 2017 $ 301,393 22,580 (8,881 ) — $ 315,092 Fiscal year ended March 31, 2016 $ 294,860 9,028 (2,495 ) — $ 301,393</t>
  </si>
  <si>
    <t>Summary of Significant Accounting Policies (Policies)</t>
  </si>
  <si>
    <t>Basis of Consolidation</t>
  </si>
  <si>
    <t>Basis of Consolidation The consolidated financial statements include the accounts of the Company and its wholly-owned subsidiaries. All significant intercompany balances and transactions are eliminated. Certain reclassifications of prior years’ amounts have been made to conform to the current year presentation. These reclassifications had no effect on net income, cash flows from operating activities or stockholders’ equity.</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goodwill and intangible assets, warranty provisions, stock-based compensation, valuation of warrant and derivative liabilities, tax reserves, and deferred tax assets. Provisions for depreciation are based on their estimated useful lives using the straight-line method. Some of these estimates can be subjective and complex and, consequently, actual results may differ from these estimates under different assumptions or conditions. While for any given estimate or assumption made by the Company’s management there may be other estimates or assumptions that are reasonable, the Company believes that, given the current facts and circumstances, it is unlikely that applying any such other reasonable estimate or assumption would materially impact the financial statements.</t>
  </si>
  <si>
    <t>Cash Equivalents</t>
  </si>
  <si>
    <t>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t>
  </si>
  <si>
    <t>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18 , Inox accounted for approximately 32% and Fuji Bridex Pte Ltd for approximately 17% of the Company’s total receivable balance, with no other customer accounting for greater than 10% of the balance. As of March 31, 2017 , Inox accounted for approximately 52% and SSE plc for approximately 17% of the Company’s total receivable balance, with no other customer accounting for greater than 10% of the balance. Changes in the financial condition or operations of the Company’s customers may result in delayed payments or non-payments which would adversely impact its cash flows from operating activities and/or its results of operations. As such, the Company may require collateral, advanced payment or other security based upon the customer history and/or creditworthiness. In determining the allowance for doubtful accounts, the Company evaluates the collectability of accounts receivable based primarily on the probability of recoverability based on historical collection and write-off experience, the age of past due receivables, specific customer circumstances, and current economic trends. If the financial condition of the Company’s customers were to deteriorate, resulting in an impairment of their ability to make payment, additional allowances may be required. Failure to accurately estimate the losses for doubtful accounts and ensure that payments are received on a timely basis could have a material adverse effect on the Company’s business, financial condition, results of operations, and cash flows.</t>
  </si>
  <si>
    <t>Inventory Inventories include material, direct labor and related manufacturing overhead, and are stated at the lower of cost, determined on a first-in, first-out basis, or net realizable value determined on a first-in, first-out basis as the estimated selling prices in the ordinary course of business, less reasonably predictable costs of completion, disposal and transportation.. The Company records inventory when it takes delivery and title to the product according to the terms of each supply contract. Program costs may be deferred and recorded as inventory on contracts on which costs are incurred in excess of approved contractual amounts and/or funding, if future recovery of the costs is deemed probable.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t>
  </si>
  <si>
    <t>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Building 40 Process upgrades to the building 10-40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t>
  </si>
  <si>
    <t>Valuation of Long-Lived Assets</t>
  </si>
  <si>
    <t>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The Company evaluates its long-lived assets whenever events or circumstances suggest that the carrying amount of an asset or group of assets may not be recoverable from the estimated undiscounted future cash flows. On April 3, 2017, the Board of Directors approved a plan to reduce the Company's global workforce by approximately 8% , effective April 4, 2017, primarily in its Devens, Massachusetts facility. The Board of Directors also approved a move from the Company's previously owned 355,000 square-foot facility in Devens, Massachusetts to a smaller facility better suited for its 2G wire process and systems manufacturing. Since the restructuring activities impacted its Superconductor and Corporate asset groups, the Company concluded that there were indicators of potential impairment of its long-lived assets that required further analysis for these assets groups as of March 31, 2017. The Company conducted assessments of the recoverability of these assets by comparing the carrying value of the assets to the pre-tax undiscounted cash flows estimated to be generated by those assets over their remaining book useful lives. Based on the calculations performed by management, the sum of the undiscounted cash flows forecasted to be generated by certain assets were less than the carrying value of those assets. Therefore, there were indicators that certain of its assets were impaired and the Company performed additional analysis. An evaluation of the level of impairment was made by comparing the fair value of the definite long-lived tangible and intangible assets of its reporting units against their carrying values. The fair values for the impacted property and equipment were based on what the Company could reasonably expect to sell each asset for from the perspective of a market participant. The determination of the fair value of its property and equipment includes estimates and judgments regarding marketability and ultimate sales price of individual assets. The Company utilized market data and approximations from comparable analyses to arrive at the fair value of the impacted property and equipment. The fair values of the amortizable intangible assets related to core technology and trade names were determined using primarily the relief-from-royalty method over the estimated economic lives of these assets from a perspective of a market participant.</t>
  </si>
  <si>
    <t>Goodwill Goodwill represents the excess of cost over net assets of acquired businesses that are consolidated. The Company performs its annual assessment of goodwill on February 28th each fiscal year and whenever events or changes in circumstances or a triggering event indicate that the carrying amount may not be recoverable. Determining whether a triggering event has occurred often involves significant judgment from management. An entity is permitted to first assess qualitatively whether it is necessary to perform a goodwill impairment test. The quantitative impairment test is required only if the entity concludes that it is more likely than not that a reporting unit’s fair value is less than its carrying amount. The Company determines the fair value of a reporting unit based on an income approach utilizing a discounted cash flow adjusted for entity specific factors. In evaluating whether it is more likely than not that the fair value of a reporting unit is less than its carrying amount, an entity should consider the totality of all relevant events or circumstances that affect the fair value or carrying amount of a reporting unit. If the carrying value of a reporting unit’s goodwill exceeds its implied fair value, then an impairment loss equal to the difference is recorded. See Note 3, "Acquisition and Related Goodwill" for further information and discussion.</t>
  </si>
  <si>
    <t>Equity Method Investments</t>
  </si>
  <si>
    <t>Equity Method Investments The Company uses the equity method of accounting for investments in entities in which it has an ownership interest, but does not exercise a controlling interest in the operating and financial policies of an investee. Under this method, an investment is carried at the acquisition cost, plus the Company’s equity in undistributed earnings or losses since acquisition. The Company periodically tests its investments for potential impairment whenever events and circumstances indicate a loss in the fair value of the investments may be other than temporary.</t>
  </si>
  <si>
    <t>Revenue Recognition</t>
  </si>
  <si>
    <t>Revenue Recognition The Company recognizes revenue for product sales upon customer acceptance, which can occur at the time of delivery, installation or post-installation where applicable, provided persuasive evidence of an arrangement exists, delivery has occurred, the sales price is fixed or determinable and the collectability is reasonably assured. Existing customers are subject to ongoing credit evaluations based on payment history and other factors. If it is determined during the arrangement that collectability is not reasonably assured, revenue is recognized on a cash basis of accounting. Certain of the Company’s contracts involve retention amounts which are contingent upon meeting certain performance requirements through the expiration of the contract warranty periods. For contractual arrangements that involve retention, the Company recognizes revenue for these amounts upon the expiration of the warranty period, meeting the performance requirements and when collection of the fee is reasonably assured. For certain arrangements, such as contracts to perform research and development, prototype development contracts and certain product sales, the Company records revenues using the percentage-of-completion method, measured by the relationship of costs incurred to total estimated contract costs. Percentage-of-completion revenue recognition accounting is predominantly used on certain turnkey power systems installations for electric utilities and long-term prototype development contracts with the U.S. government. The Company follows this method since reasonably dependable estimates of the revenues and costs applicable to various stages of a contract can be made. However, the ability to reliably estimate total costs at completion is challenging, especially on long-term prototype development contracts, and could result in future changes in contract estimates. For contracts where reasonably dependable estimates of the revenues and costs cannot be made, the Company follows the completed-contract method. The Company enters into sales arrangements that may provide for multiple deliverables to a customer. Sales of certain products may include extended warranty and support or service packages, and at times include performance bonds. As these contracts progress, the Company continually assesses the probability of a payout from the performance bond. Should the Company determine that such a payout is likely; the Company would record a liability. The Company would reduce revenue to the extent a liability is recorded. In addition, the Company enters into licensing arrangements that include training services. Deliverables are separated into more than one unit of accounting when (1) the delivered element(s) have value to the customer on a stand-alone basis, and (2) delivery of the undelivered element(s) is probable and substantially in the control of the Company. In general, revenues are separated between the different product shipments which have stand-alone value, and the various services to be provided. Revenue for product shipments is recognized in accordance with the Company’s policy for product sales, while revenues for the services are recognized over the period of performance. The Company identifies all goods and/or services that are to be delivered separately under a sales arrangement and allocates revenue to each deliverable based on the element’s fair value as determined by vendor-specific objective evidence (“VSOE”), which is the price charged when that element is sold separately, or third-party evidence (“TPE”). When VSOE and TPE are unavailable, fair value is based on the Company’s best estimate of selling price utilizing a cost plus reasonable margin consistent with how the Company has set pricing historically for similar products and services. When the Company’s estimates are used to determine fair value, management makes its estimates using reasonable and objective evidence to determine the price. The Company reviews VSOE and TPE at least annually. If the Company concludes it is unable to establish fair values for one or more undelivered elements within a multiple-element arrangement using VSOE then the Company uses TPE or the best estimate of the selling price for that unit of accounting, being the price at which the vendor would transact if the unit of accounting were sold by the vendor regularly on a standalone basis. The Company’s license agreements provide either for the payment of contractually determined paid-up front license fees or milestone based payments in consideration for the grant of rights to manufacture and or sell products using its patented technologies or know-how. Some of these agreements provide for the release of the licensee from intellectual property infringements past and future claims. When the Company can determine that it has no further obligations other than the grant of the license and that the Company has fully transferred the technology know-how, the Company recognizes the revenue under a completed contract model. In other license arrangements, the Company may also agree to provide training services to transfer the technology know-how. In these arrangements, the Company has determined that the licenses have no standalone value to the customer and are not separable from training services as the Company can only fully transfer the technology know-how through the training component. Accordingly, the Company accounts for these arrangements as a single unit of accounting, and recognizes revenue over the period of its performance and milestones that have been achieved. Costs for these arrangements are expensed as incurred. In December 2015, the Company entered into a set of strategic agreements valued at approximately $210.0 million with Inox, which includes a multi-year supply contract pursuant to which the Company will supply electric control systems to Inox and a license agreement allowing Inox to manufacture a limited number of electrical control systems until Inox purchases the specified number of electrical control systems required under the terms of the supply contract. The Company determined this license has standalone value to the customer and can be separated from the supply contract. The license agreement includes customer acceptance criteria to demonstrate that the know-how to manufacture the electrical control systems has been fully transferred. The Company is deferring recognition of the revenue allocable to the license until this acceptance criteria have been met. In March 2016, the Company entered into a set of agreements to jointly develop an advanced, low-cost manufacturing process for second generation high temperature superconductor wire with BASF. Under the joint development agreement, the Company’s manufacturing know-how for its Amperium® superconductor wire and BASF's chemical solution deposition production technology will be combined. As part of the agreements, the Company also entered into a royalty-bearing, non-exclusive license under which the Company agreed to provide BASF a specified portion of its second generation (2G) high temperature superconductor (HTS) wire manufacturing technology. The Company determined that the license rights it provides to BASF have standalone value from the ongoing joint development effort. The Company transferred the license rights to BASF in March 2016 recording $3.0 million of license revenue in the fiscal year ended March 31, 2016 as there were no remaining obligations associated with these rights. Any newly developed intellectual property as a result of the joint development will be owned by BASF. Should this development effort be successful, the Company has the right to incorporate this new technology into its manufacturing process on a royalty-free basis. BASF has also agreed to make guaranteed annual payments to the Company through fiscal 2017 and has an option to continue the joint development through fiscal 2018. The Company is recording revenue for the research and development services being provided over the term of the arrangement. Infrequently, the Company receives requests from customers to hold product being purchased from us for a valid business purpose. The Company recognizes revenue for such arrangements provided the transaction meets, at a minimum, the following criteria: a valid business purpose for the arrangement exists; risk of ownership of the purchased product has been transferred to the buyer; there is a fixed delivery date that is reasonable and consistent with the buyer’s business purpose; the product is ready for shipment; the Company has no continuing performance obligation in regards to the product and the products have been segregated from our inventories and cannot be used to fill other orders received. For the fiscal year ended March 31, 2018 such transactions in revenue were $3.7 million . There were no such transactions in revenue for the fiscal years ended March 31, 2017 or 2016. The Company has elected to record taxes collected from customers on a net basis and does not include tax amounts in revenue or costs of revenue. Customer deposits received in advance of revenue recognition are recorded as deferred revenue until customer acceptance is received. Deferred revenue also represents the amount billed to and/or collected from commercial and government customers on contracts which permit billings to occur in advance of contract performance/revenue recognition.</t>
  </si>
  <si>
    <t>Product Warranty</t>
  </si>
  <si>
    <t>Product Warranty Warranty obligations are incurred in connection with the sale of the Company’s products. The Company generally provides a one to three year warranty on its products, commencing upon installation. The costs incurred to provide for these warranty obligations are estimated and recorded as an accrued liability at the time of sale. Future warranty costs are estimated based on historical performance rates and related costs to repair given products. The accounting estimate related to product warranty involves judgment in determining future estimated warranty costs. Should actual performance rates or repair costs differ from estimates, revision to the estimated warranty liability would be required.</t>
  </si>
  <si>
    <t>Research and Development Costs</t>
  </si>
  <si>
    <t>Research and Development Costs Research and development costs are expensed as incurred.</t>
  </si>
  <si>
    <t>Income Taxes The Company’s provision for income taxes is comprised of a current and a deferred portion. The current income tax provision is calculated as the estimated taxes payable or refundable on tax returns for the current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certain foreign deferred income tax assets since the Company believes that it is more likely than not that these deferred tax assets are not currently realizable due to uncertainty around profitability in the future. 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includes interest and penalties related to gross unrecognized tax benefits within the provision for income taxes. See Note 13, “Income Taxes,” for further information regarding its income tax assumptions and expenses.</t>
  </si>
  <si>
    <t>Stock-Based Compensation</t>
  </si>
  <si>
    <t>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accrual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result in significant, unanticipated increases or decreases in stock-based compensation expense from period to period. The termination of employment of certain employees who hold large numbers of stock-based awards may also have a significant, unanticipated impact on forfeiture experience and, therefore, on stock-based compensation expense. The Company will update these assumptions on at least an annual basis and on an interim basis if significant changes to the assumptions are warranted. The Company's adoption of ASU 2016-09 Compensation - Stock Compensation (Topic 718): Improvements to Employee Share-Based Payment Accounting on April 1, 2016 also resulted in the prospective classification of excess tax benefits as cash flows from operating activities in the same manner as other cash flows related to income taxes within the consolidated statements of cash flows. Based on the prospective method of adoption chosen, the classification of excess tax benefits within the consolidated statements of cash flows for prior periods presented has not been adjusted to reflect the change.</t>
  </si>
  <si>
    <t>Computation of Net Loss Per Common Share</t>
  </si>
  <si>
    <t>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t>
  </si>
  <si>
    <t>Foreign Currency Translation</t>
  </si>
  <si>
    <t>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t>
  </si>
  <si>
    <t>Risks and Uncertainties</t>
  </si>
  <si>
    <t>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limited to, government obligations, money market funds and corporate debt instruments.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receive additional contract modifications in the year ending March 31, 2019 and beyond as incremental funding is authorized and appropriated by the government.</t>
  </si>
  <si>
    <t>Contingencies</t>
  </si>
  <si>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is known and adjusts the loss provision when appropriate. If the loss is not probable or cannot be reasonably estimated, a liability is not recorded in the consolidated financial statements. If, with respect to a matter, it is not both probable to result in liability and the amount of loss cannot be reasonably estimated, an estimate of possible loss or range of loss is disclosed unless such an estimate cannot be made. The Company does not recognize gain contingencies until they are realized. Legal costs incurred in connection with loss contingencies are expensed as incurred. See Note 15, “Commitments and Contingencies,” for further information regarding the Company’s pending litigation.</t>
  </si>
  <si>
    <t>Disclosure of Fair Value of Financial Instruments</t>
  </si>
  <si>
    <t>Disclosure of Fair Value of Financial Instruments The Company’s financial instruments consist principally of cash and cash equivalents, accounts receivable, accounts payable, accrued expenses, warrants to purchase shares of common stock, derivatives, and a senior secured term loan. The carrying amounts of cash and cash equivalents, accounts receivable, short-term debt, accounts payable, and accrued expenses due to their short nature approximate fair value at March 31, 2018 and 2017 . The estimated fair values have been determined through information obtained from market sources and management estimates. The fair value for the warrant arrangements has been estimated by management based on the terms that it believes it could obtain in the current market for debt with the same terms and similar maturities. The Company classifies the estimates used to fair value these instruments as Level 3 inputs See Note 4, “Fair Value Measurements” for a full discussion on fair value measurements.</t>
  </si>
  <si>
    <t>Summary of Significant Accounting Policies (Tables)</t>
  </si>
  <si>
    <t>Schedule of Cost and Accumulated Depreciation of Property and Equipment</t>
  </si>
  <si>
    <t>The Company accounts for depreciation and amortization using the straight-line method to allocate the cost of property, plant and equipment over their estimated useful lives as follows: Asset Classification Estimated Useful Life in Years Building 40 Process upgrades to the building 10-40 Machinery and equipment 3-10 Furniture and fixtures 3-5 Leasehold improvements Shorter of the estimated useful life or the remaining lease term The cost and accumulated depreciation of property and equipment at March 31, 2018 and 2017 are as follows (in thousands): March 31, March 31, Land $ — $ 3,643 Construction in progress - equipment 654 601 Buildings — 34,549 Equipment and software 72,760 73,445 Furniture and fixtures 1,878 1,201 Leasehold improvements 1,426 2,442 Property, plant and equipment, gross 76,718 115,881 Less accumulated depreciation (64,205 ) (72,443 ) Property, plant and equipment, net $ 12,513 $ 43,438</t>
  </si>
  <si>
    <t>Schedule of Reconciliation of Numerator and Denominator for Earnings Per Share</t>
  </si>
  <si>
    <t>The following table reconciles the numerators and denominators of the EPS calculation for the fiscal years ended March 31, 2018 , 2017 , and 2016 (in thousands except per share amounts): Fiscal year ended March 31, 2018 2017 2016 Numerator: Net loss $ (32,776 ) $ (27,373 ) $ (23,139 ) Denominator: Weighted-average shares of common stock outstanding 19,621 14,231 13,295 Weighted-average shares subject to repurchase (654 ) (427 ) (117 ) Shares used in per-share calculation ― basic 18,967 13,804 13,178 Shares used in per-share calculation ― diluted 18,967 13,804 13,178 Net loss per share ― basic $ (1.73 ) $ (1.98 ) $ (1.76 ) Net loss per share ― diluted $ (1.73 ) $ (1.98 ) $ (1.76 )</t>
  </si>
  <si>
    <t>Acquisition and Related Goodwill (Tables)</t>
  </si>
  <si>
    <t>Schedule of Recognized Identified Assets Acquired and Liabilities Assumed</t>
  </si>
  <si>
    <t>The following table summarizes the consideration paid for ITC and the amounts of the assets acquired and liabilities assumed recognized at the acquisition date, as well as the fair value at the acquisition date (in millions): September 25, 2017 Consideration Cash $ 0.1 Equity (884,890 shares of common stock at $4.02 per share) 3.6 Contingent consideration 0.6 Total Consideration $ 4.3 Recognized amounts of identifiable assets acquired and liabilities assumed Core technology and know-how $ 3.4 Working capital 0.2 Property, plant and equipment 0.0 Total identifiable net assets $ 3.6 Long-term deferred tax liability 1.1 Goodwill recognized $ 1.7</t>
  </si>
  <si>
    <t>Fair Value Measurements (Tables)</t>
  </si>
  <si>
    <t>Schedule of Assets and Liabilities Carried at Fair Value on Recurring Basis</t>
  </si>
  <si>
    <t>The following table provides the assets and liabilities carried at fair value on a recurring basis, measured as of March 31, 2018 and 2017 (in thousands): Total Carrying Value Quoted Prices in Active Markets ( Level 1) Significant Other Observable Inputs ( Level 2) Significant Unobservable Inputs ( Level 3) March 31, 2018: Assets: Cash equivalents $ 32,589 $ 32,589 $ — $ — Derivative liabilities: Warrants $ 1,217 $ — $ — $ 1,217 Total Carrying Value Quoted Prices in Active Markets ( Level 1) Significant Other Observable Inputs ( Level 2) Significant Unobservable Inputs ( Level 3) March 31, 2017: Assets: Cash equivalents $ 14,105 $ 14,105 $ — $ — Derivative liabilities: Warrants $ 1,923 $ — $ — $ 1,923</t>
  </si>
  <si>
    <t>Schedule of Liabilities Measured at Fair Value on Recurring Basis</t>
  </si>
  <si>
    <t>The table below reflects the activity for the Company’s major classes of liabilities measured at fair value on a recurring basis (in thousands): Warrants April 1, 2017 $ 1,923 Mark to market adjustment (706 ) March 31, 2018 $ 1,217 Warrants April 1, 2016 $ 3,227 Mark to market adjustment (1,304 ) Balance at March 31, 2017 $ 1,923</t>
  </si>
  <si>
    <t>Accounts Receivable (Tables)</t>
  </si>
  <si>
    <t>Schedule of Accounts Receivable</t>
  </si>
  <si>
    <t>Accounts receivable at March 31, 2018 and March 31, 2017 consisted of the following (in thousands): March 31, March 31, Accounts receivable (billed) $ 4,403 $ 7,436 Accounts receivable (unbilled) 3,016 574 Less: Allowance for doubtful accounts (54 ) (54 ) Accounts receivable, net $ 7,365 $ 7,956 Note receivable as of March 31, 2018 consisted of the following (in thousands): March 31, Current assets Note receivable, current 3,000 Total current note receivable $ 3,000 Long term assets Note receivable, long term 3,000 Note receivable discount (337 ) Deferred gain on sale (105 ) Total long term note receivable $ 2,559</t>
  </si>
  <si>
    <t>Inventory (Tables)</t>
  </si>
  <si>
    <t>Schedule of Inventory</t>
  </si>
  <si>
    <t>Inventory at March 31, 2018 and March 31, 2017 consisted of the following (in thousands): March 31, March 31, Raw materials $ 7,526 $ 4,263 Work-in-process 920 426 Finished goods 8,767 8,016 Deferred program costs 2,567 4,757 Net inventory $ 19,780 $ 17,462</t>
  </si>
  <si>
    <t>Note Receivable (Tables)</t>
  </si>
  <si>
    <t>Schedule of Notes Receivable</t>
  </si>
  <si>
    <t>Property, Plant and Equipment (Tables)</t>
  </si>
  <si>
    <t>Intangible Assets (Tables)</t>
  </si>
  <si>
    <t>Schedule of Intangible Assets</t>
  </si>
  <si>
    <t xml:space="preserve">Intangible assets at March 31, 2018 and 2017 consisted of the following (in thousands): 2018 2017 Gross Amount Accumulated Amortization Net Book Value Gross Amount Accumulated Amortization Net Book Value Estimated Useful Life Licenses $ 4,322 $ (4,322 ) $ — $ 4,422 $ (4,134 ) $ 288 7 Core technology and know-how 8,703 (5,473 ) 3,230 4,806 (4,793 ) 13 5-10 Intangible assets $ 13,025 $ (9,795 ) $ 3,230 $ 9,228 $ (8,927 ) $ 301 </t>
  </si>
  <si>
    <t>Schedule of Expected Future Amortization Expense</t>
  </si>
  <si>
    <t>Expected future amortization expense related to intangible assets is as follows (in thousands): Fiscal years ending March 31, Total 2019 340 2020 340 2021 340 2022 340 2023 340 Thereafter 1,530 Total $ 3,230</t>
  </si>
  <si>
    <t>Schedule of Geographic Composition of Goodwill And Intangible Assets</t>
  </si>
  <si>
    <t>The geographic composition of intangible assets is as follows (in thousands): March 31, 2018 2017 Intangible assets by geography: U.S. $ 3,230 $ 301 Total $ 3,230 $ 301</t>
  </si>
  <si>
    <t>Schedule of Business Segment Composition of Intangible Assets</t>
  </si>
  <si>
    <t>The business segment composition of intangible assets is as follows (in thousands): March 31, 2018 2017 Intangible assets by business segments: Grid $ 3,230 $ 301 Total $ 3,230 $ 301</t>
  </si>
  <si>
    <t>Accounts Payable and Accrued Expenses (Tables)</t>
  </si>
  <si>
    <t>Schedule of Accounts Payable and Accrued Expenses</t>
  </si>
  <si>
    <t>Accounts payable and accrued expenses at March 31, 2018 and March 31, 2017 consisted of the following (in thousands): March 31, March 31, Accounts payable $ 3,096 $ 3,207 Accrued inventories in-transit 1,207 313 Accrued other miscellaneous expenses 2,412 2,240 Accrued compensation 3,605 5,042 Income taxes payable 536 1,344 Accrued warranty 1,769 2,344 Total $ 12,625 $ 14,490</t>
  </si>
  <si>
    <t>Schedule of Product Warranty Activity</t>
  </si>
  <si>
    <t>Product warranty activity was as follows (in thousands): Fiscal Years Ended March 31, 2018 2017 Balance at beginning of period $ 2,344 $ 3,601 Change in accruals for warranties during the period 890 1,219 Settlements during the period (1,465 ) (2,476 ) Balance at end of period $ 1,769 $ 2,344</t>
  </si>
  <si>
    <t>Warrants and Derivative Liabilities (Tables)</t>
  </si>
  <si>
    <t>November 2014 warrant</t>
  </si>
  <si>
    <t>Class Of Warrant Or Right [Line Items]</t>
  </si>
  <si>
    <t>Summary of Key Assumptions Used to Calculate Fair Value</t>
  </si>
  <si>
    <t>Following is a summary of the key assumptions used to calculate the fair value of the November 2014 Warrant: March 31, December 31, September 30, June 30, Fiscal Year 2017 2018 2017 2017 2017 Risk-free interest rate 2.20% 1.87% 1.49% 1.44% Expected annual dividend yield — — — — Expected volatility 65.86% 65.86% 65.64% 67.21% Term (years) 1.62 1.87 2.12 2.37 Fair value $1.1 million $0.4 million $0.8 million $0.9 million March 31, December 31, September 30, June 30, Fiscal Year 2016 2017 2016 2016 2016 Risk-free interest rate 1.41% 1.43% 0.93% 0.77% Expected annual dividend yield — — — — Expected volatility 66.53% 69.31% 68.96% 70.01% Term (years) 2.62 2.87 3.12 3.37 Fair value $1.8 million $2.3 million $2.3 million $3.2 million March 31, December 31, September 30, June 30, March 31, Fiscal Year 2015 2016 2015 2015 2015 2015 Risk-free interest rate 0.98% 1.51% 1.17% 1.44% 1.28% Expected annual dividend yield — — — — — Expected volatility 69.88% 70.02% 73.02% 74.18% 75.96% Term (years) 3.62 3.87 4.12 4.37 4.62 Fair value $2.6 million $2.1 million $1.3 million $1.8 million $2.5 million</t>
  </si>
  <si>
    <t>Acquisition contingent consideration</t>
  </si>
  <si>
    <t>Schedule of Assumptions Used to Calculate the Fair Value of Warrants</t>
  </si>
  <si>
    <t>Following is a summary of the key assumptions used to calculate the fair value of the contingent consideration related to the ITC acquisition: September 30, September 25, Fiscal Year 2017 2017 2017 Risk-free interest rate 1.09 % 1.09 % Expected annual dividend yield — — Expected volatility 66.54 % 65.71 % Term (years) 0.31 0.32 Fair value $ 0.4 $ 0.6</t>
  </si>
  <si>
    <t>Income Taxes (Tables)</t>
  </si>
  <si>
    <t>Schedule of Income (Loss) Before Income Taxes</t>
  </si>
  <si>
    <t>Loss before income taxes for the fiscal years ended March 31, 2018 , 2017 , and 2016 are provided in the table as follows (in thousands): Fiscal years ended March 31, 2018 2017 2016 Loss before income tax expense: U.S. $ (100,341 ) $ (31,664 ) $ (29,436 ) Foreign 67,404 5,433 8,688 Total $ (32,937 ) $ (26,231 ) $ (20,748 )</t>
  </si>
  <si>
    <t>Schedule of Components of Income Tax Expense (Benefit) Attributable to Continuing Operations</t>
  </si>
  <si>
    <t>The components of income tax expense (benefit) attributable to continuing operations consist of the following (in thousands): Fiscal years ended March 31, 2018 2017 2016 Current Federal $ 374 $ 765 $ 459 State — — — Foreign 592 619 1,950 Total current 966 1,384 2,409 Deferred Federal (1,086 ) 60 (18 ) State — — — Foreign (41 ) (302 ) — Total deferred (1,127 ) (242 ) (18 ) Income tax (benefit) expense $ (161 ) $ 1,142 $ 2,391</t>
  </si>
  <si>
    <t>Schedule of Reconciliation of Statutory Federal Income Tax Rate to Effective Income Tax Rate</t>
  </si>
  <si>
    <t>The reconciliation between the statutory federal income tax rate and the Company’s effective income tax rate is shown below. Fiscal years ended March 31, 2018 2017 2016 Statutory federal income tax rate (31 )% (34 )% (34 )% Federal rate change 351 — — State income taxes, net of federal benefit (3 ) — 1 Deemed dividend and dividends paid 7 20 5 Foreign income tax rate differential (62 ) (1 ) 5 Stock options — — 1 Research and development tax credit (1 ) (2 ) (5 ) Deferred warrants (1 ) (2 ) — Reversal of uncertain tax benefits (3 ) — — True-up of NOLs 11 (40 ) 19 Settlement of intercompany balances — — (9 ) Nondeductible foreign currency exchange remeasurement loss — — 10 Valuation allowance (268 ) 63 18 Effective income tax rate — % 4 % 11 %</t>
  </si>
  <si>
    <t>Schedule of Deferred Tax Assets and Liabilities</t>
  </si>
  <si>
    <t>The following is a summary of the principal components of the Company’s deferred tax assets and liabilities (in thousands): March 31, March 31, Deferred tax assets: Net operating loss carryforwards $ 210,194 $ 297,961 Research and development and other tax credit carryforwards 12,828 11,965 Accruals and reserves 22,406 26,222 Fixed assets and intangible assets 1,568 2,250 Other 12,996 12,454 Gross deferred tax assets 259,992 350,852 Valuation allowance (227,686 ) (315,092 ) Total deferred tax assets 32,306 35,760 Deferred tax liabilities: Intercompany debt (29,130 ) (25,841 ) Other (2,744 ) (9,637 ) Total deferred tax liabilities (31,874 ) (35,478 ) Net deferred tax asset $ 432 $ 282</t>
  </si>
  <si>
    <t>Stockholders' Equity (Tables)</t>
  </si>
  <si>
    <t>Components of Employee Stock-Based Compensation</t>
  </si>
  <si>
    <t>The components of employee stock-based compensation for the years ended March 31, 2018 , 2017 and 2016 were as follows (in thousands): Fiscal years ended March 31, 2018 2017 2016 Stock options $ 227 $ 323 $ 663 Restricted stock and stock awards 2,434 2,569 2,574 Employee stock purchase plan 31 — 11 Total stock-based compensation expense $ 2,692 $ 2,892 $ 3,248</t>
  </si>
  <si>
    <t>Summary of Stock-Based Compensation Expense</t>
  </si>
  <si>
    <t>The following table summarizes employee stock-based compensation expense by financial statement line item for the fiscal years ended March 31, 2018 , 2017 and 2016 (in thousands): Fiscal years ended March 31, 2018 2017 2016 Cost of revenues $ 137 $ 185 $ 274 Research and development 373 214 418 Selling, general and administrative 2,182 2,493 2,556 Total $ 2,692 $ 2,892 $ 3,248</t>
  </si>
  <si>
    <t>Summary of Employee and Non-Employee Stock Options Activity</t>
  </si>
  <si>
    <t>The following table summarizes the information concerning currently outstanding and exercisable employee and non-employee options: Options / Shares Weighted- Average Exercise Price Weighted- Average Remaining Contractual Term Aggregate Intrinsic Value (thousands) Outstanding at March 31, 2017 352,008 $ 79.63 Granted — — Exercised — — Canceled/forfeited (71,117 ) 119.64 Outstanding at March 31, 2018 280,891 $ 69.51 4.6 $ — Exercisable at March 31, 2018 236,040 $ 80.15 4.3 $ — Fully vested and expected to vest at March 31, 2018 279,465 $ 69.79 4.6 $ —</t>
  </si>
  <si>
    <t>Schedule of Weighted Average Assumptions used in Black-Scholes Valuation Model for Stock Options Granted</t>
  </si>
  <si>
    <t>The weighted average assumptions used in the Black-Scholes valuation model for stock options granted during the fiscal years ended March 31, 2018 , 2017 , and 2016 are as follows: Fiscal years ended March 31, 2018 2017 2016 Expected volatility N/A 67.6 % N/A Risk-free interest rate N/A 1.3 % N/A Expected life (years) N/A 5.7 N/A Dividend yield N/A — % N/A</t>
  </si>
  <si>
    <t>Summary of the Employee and Non-Employee Restricted Stock Activity</t>
  </si>
  <si>
    <t>The following table summarizes the employee and non-employee restricted stock activity for the year ended March 31, 2018 : Shares Weighted Average Grant Date Fair Value Intrinsic Aggregate Value (thousands) Outstanding at March 31, 2017 424,925 $ 9.47 Granted 854,307 3.91 Vested (344,147 ) 8.28 Forfeited (38,599 ) 8.99 Outstanding at March 31, 2018 896,486 $ 4.65 $ 5,218</t>
  </si>
  <si>
    <t>Commitments and Contingencies (Tables)</t>
  </si>
  <si>
    <t>Schedule of Minimum Future Lease Commitments</t>
  </si>
  <si>
    <t>Minimum future lease commitments at March 31, 2018 were as follows (in thousands): Fiscal years ended March 31, Total 2019 $ 1,197 2020 946 2021 791 2022 542 Total $ 3,796</t>
  </si>
  <si>
    <t>Schedule of Rent Expense Under Operating Leases</t>
  </si>
  <si>
    <t>Rent expense under the operating leases mentioned above was as follows (in thousands): Fiscal years ended March 31, 2018 2017 2016 Rent expense $ 1,510 $ 1,338 $ 1,628</t>
  </si>
  <si>
    <t>Restructuring (Tables)</t>
  </si>
  <si>
    <t>Schedule of Restructuring Charges and Cash Payments</t>
  </si>
  <si>
    <t>The following table presents restructuring charges and cash payments during the year ended March 31, 2018 (in thousands): Severance pay and benefits Facility exit and Relocation costs Total Accrued restructuring balance at April 1, 2017 $ — $ — $ — Charges to operations 1,325 202 1,527 Cash payments (1,063 ) (29 ) (1,092 ) Accrued restructuring balance at March 31, 2018 $ 262 $ 173 $ 435</t>
  </si>
  <si>
    <t>Business Segments (Tables)</t>
  </si>
  <si>
    <t>Schedule of Operating Results and Assets of Segments</t>
  </si>
  <si>
    <t>The operating results for the two business segments are as follows (in thousands): Fiscal Years Ended March 31, 2018 2017 2016 Revenues : Wind $ 14,294 $ 47,269 $ 68,883 Grid 34,109 27,926 27,140 Total $ 48,403 $ 75,195 $ 96,023 Fiscal Years Ended March 31, 2018 2017 2016 Operating loss: Wind $ (8,904 ) $ (4,174 ) $ (1,256 ) Grid (18,963 ) (20,476 ) (14,835 ) Unallocated corporate expenses (4,290 ) (2,892 ) (4,027 ) Total $ (32,157 ) $ (27,542 ) $ (20,118 ) Total assets for the two business segments as of March 31, 2018 and March 31, 2017 are as follows (in thousands): March 31, March 31, Wind $ 16,790 $ 18,346 Grid 37,012 31,060 Corporate assets 34,373 50,838 Total $ 88,175 $ 100,244</t>
  </si>
  <si>
    <t>Geographic Information about Revenue, Based on Shipments to Customers by Region</t>
  </si>
  <si>
    <t>Geographic information about revenue, based on shipments to customers by region, is as follows (in thousands): Fiscal years ended March 31, 2018 2017 2016 India $ 12,932 $ 44,243 $ 59,640 U.S. 17,315 16,224 14,565 China 679 2,004 8,455 Asia Pacific 3,754 2,106 5,364 Africa 118 1,548 2,697 Australia 3,072 4,053 2,410 Europe 5,405 3,624 1,775 Canada 1,120 1,393 1,117 Middle East 4,008 — — Total $ 48,403 $ 75,195 $ 96,023</t>
  </si>
  <si>
    <t>Geographic Information about Property, Plant and Equipment Associated with Particular Regions</t>
  </si>
  <si>
    <t>Geographic information about property, plant and equipment associated with particular regions is as follows (in thousands): March 31, 2018 2017 North America $ 11,933 $ 42,699 Europe 478 602 Asia Pacific 102 137 Total $ 12,513 $ 43,438</t>
  </si>
  <si>
    <t>Quarterly Financial Data (Unaudited) (Tables)</t>
  </si>
  <si>
    <t>Schedule of Quarterly Financial Data</t>
  </si>
  <si>
    <t>(In thousands, except per share amount) For the year ended March 31, 2018: Three Months Ended June 30, September 30, December 31, March 31, 2017 2017 2017 2018 Total revenue $ 8,923 $ 11,049 $ 14,933 $ 13,498 Operating loss (14,693 ) (7,805 ) (3,851 ) (5,808 ) Net loss (15,252 ) (7,281 ) (4,248 ) (5,995 ) Net loss per common share—basic (0.91 ) (0.38 ) (0.21 ) (0.30 ) Net loss per common share—diluted (0.91 ) (0.38 ) (0.21 ) (0.30 ) For the year ended March 31, 2017: Three Months Ended June 30, September 30, December 31, March 31, 2016 2016 2016 2017 Total revenue $ 13,345 $ 18,507 $ 27,148 $ 16,195 Operating loss (9,344 ) (7,150 ) (4,060 ) (6,988 ) Net loss (10,355 ) (7,325 ) (2,768 ) (6,925 ) Net loss per common share—basic (0.76 ) (0.53 ) (0.20 ) (0.50 ) Net loss per common share—diluted (0.76 ) (0.53 ) (0.20 ) (0.50 )</t>
  </si>
  <si>
    <t>Nature of the Business and Operations and Liquidity - Additional Information (Detail) $ in Thousands</t>
  </si>
  <si>
    <t>Mar. 28, 2018USD ($)</t>
  </si>
  <si>
    <t>Feb. 01, 2018USD ($)</t>
  </si>
  <si>
    <t>May 10, 2017USD ($)</t>
  </si>
  <si>
    <t>Apr. 04, 2017</t>
  </si>
  <si>
    <t>Dec. 31, 2015USD ($)</t>
  </si>
  <si>
    <t>Mar. 31, 2017USD ($)</t>
  </si>
  <si>
    <t>Mar. 31, 2018USD ($)employee</t>
  </si>
  <si>
    <t>Mar. 31, 2016USD ($)</t>
  </si>
  <si>
    <t>Mar. 31, 2015USD ($)</t>
  </si>
  <si>
    <t>Description Of Business [Line Items]</t>
  </si>
  <si>
    <t>Net Cash Provided by (Used in) Operating Activities</t>
  </si>
  <si>
    <t>Number of positions eliminated, period percent</t>
  </si>
  <si>
    <t>8.00%</t>
  </si>
  <si>
    <t>Number of workforce persons | employee</t>
  </si>
  <si>
    <t>Cash flows from financing activities</t>
  </si>
  <si>
    <t>Purchase and sale agreement, total consideration</t>
  </si>
  <si>
    <t>Note receivable</t>
  </si>
  <si>
    <t>64 Jackson LLC</t>
  </si>
  <si>
    <t>Purchase and sale agreement, sale of property</t>
  </si>
  <si>
    <t>Purchase and sale agreement, proceeds from sale of property, plant and equipment, net</t>
  </si>
  <si>
    <t>Interest rate</t>
  </si>
  <si>
    <t>1.96%</t>
  </si>
  <si>
    <t>Inox Wind Limited</t>
  </si>
  <si>
    <t>Strategic agreements value</t>
  </si>
  <si>
    <t>Supply commitment, extension period</t>
  </si>
  <si>
    <t>3 years</t>
  </si>
  <si>
    <t>Proceeds from additional equity offering</t>
  </si>
  <si>
    <t>Summary of Significant Accounting Policies - Additional Information (Detail) ft² in Thousands</t>
  </si>
  <si>
    <t>Mar. 31, 2018USD ($)shares</t>
  </si>
  <si>
    <t>Mar. 31, 2017USD ($)shares</t>
  </si>
  <si>
    <t>Mar. 31, 2016USD ($)shares</t>
  </si>
  <si>
    <t>Apr. 03, 2017ft²</t>
  </si>
  <si>
    <t>Guaranteed annual payments, description</t>
  </si>
  <si>
    <t>BASF has also agreed to make guaranteed annual payments to the Company through fiscal 2017 and has an option to continue the joint development through fiscal 2018.</t>
  </si>
  <si>
    <t>Bill and hold revenues</t>
  </si>
  <si>
    <t>Common equivalent shares not included in the calculation of diluted EPS (in shares) | shares</t>
  </si>
  <si>
    <t>Net foreign currency transaction and hedging gains (losses)</t>
  </si>
  <si>
    <t>Tres Amigas</t>
  </si>
  <si>
    <t>Maximum</t>
  </si>
  <si>
    <t>Warranty period</t>
  </si>
  <si>
    <t>Minimum</t>
  </si>
  <si>
    <t>1 year</t>
  </si>
  <si>
    <t>BASF Corporation</t>
  </si>
  <si>
    <t>License revenue</t>
  </si>
  <si>
    <t>Credit concentration risk | Accounts receivable | Inox Wind Limited | Maximum</t>
  </si>
  <si>
    <t>Risk percentage</t>
  </si>
  <si>
    <t>32.00%</t>
  </si>
  <si>
    <t>52.00%</t>
  </si>
  <si>
    <t>Credit concentration risk | Accounts receivable | Fuji Bridex Pte Ltd | Maximum</t>
  </si>
  <si>
    <t>17.00%</t>
  </si>
  <si>
    <t>Credit concentration risk | Accounts receivable | Scottish and Southern Energy | Maximum</t>
  </si>
  <si>
    <t>Manufacturing facility</t>
  </si>
  <si>
    <t>Area of facility (in sq ft) | ft²</t>
  </si>
  <si>
    <t>Summary of Significant Accounting Policies - Inventory (Detail) - USD ($) $ in Thousands</t>
  </si>
  <si>
    <t>Inventory [Line Items]</t>
  </si>
  <si>
    <t>Inventory write-down</t>
  </si>
  <si>
    <t>Inventory Valuation Reserve</t>
  </si>
  <si>
    <t>Benefits recorded for the usage of inventories previously reserved</t>
  </si>
  <si>
    <t>Summary of Significant Accounting Policies - Estimated Useful Life of Property, Plant and Equipment (Detail)</t>
  </si>
  <si>
    <t>Buildings</t>
  </si>
  <si>
    <t>Property Plant And Equipment [Line Items]</t>
  </si>
  <si>
    <t>Property, plant and equipment, estimated useful life in years</t>
  </si>
  <si>
    <t>40 years</t>
  </si>
  <si>
    <t>Leasehold improvements</t>
  </si>
  <si>
    <t>Property, plant and equipment, estimated useful life in years, description</t>
  </si>
  <si>
    <t>Shorter of the estimated useful life or the remaining lease term</t>
  </si>
  <si>
    <t>Minimum | Process Upgrades to the Building</t>
  </si>
  <si>
    <t>10 years</t>
  </si>
  <si>
    <t>Minimum | Machinery and Equipment</t>
  </si>
  <si>
    <t>Minimum | Furniture and fixtures</t>
  </si>
  <si>
    <t>Maximum | Process Upgrades to the Building</t>
  </si>
  <si>
    <t>Maximum | Machinery and Equipment</t>
  </si>
  <si>
    <t>Maximum | Furniture and fixtures</t>
  </si>
  <si>
    <t>5 years</t>
  </si>
  <si>
    <t>Summary of Significant Accounting Policies - Reconciliation of Numerators and Denominators of EPS Calculation (Detail) - USD ($) $ / shares in Units, shares in Thousands, $ in Thousands</t>
  </si>
  <si>
    <t>3 Months Ended</t>
  </si>
  <si>
    <t>Dec. 31, 2017</t>
  </si>
  <si>
    <t>Jun. 30, 2017</t>
  </si>
  <si>
    <t>Dec. 31, 2016</t>
  </si>
  <si>
    <t>Sep. 30, 2016</t>
  </si>
  <si>
    <t>Jun. 30, 2016</t>
  </si>
  <si>
    <t>Numerator:</t>
  </si>
  <si>
    <t>Denominator:</t>
  </si>
  <si>
    <t>Weighted-average shares of common stock outstanding (in shares)</t>
  </si>
  <si>
    <t>Weighted-average shares subject to repurchase (in shares)</t>
  </si>
  <si>
    <t>Shares used in per-share calculation ― basic (in shares)</t>
  </si>
  <si>
    <t>Shares used in per-share calculation ― diluted (in shares)</t>
  </si>
  <si>
    <t>Net loss per share ― basic (in dollars per share)</t>
  </si>
  <si>
    <t>Net loss per share ― diluted (in dollars per share)</t>
  </si>
  <si>
    <t>Acquisition and Related Goodwill - Additional Information (Details) $ / shares in Units, $ in Thousands</t>
  </si>
  <si>
    <t>Jan. 05, 2018USD ($)</t>
  </si>
  <si>
    <t>Sep. 25, 2017USD ($)company$ / sharesshares</t>
  </si>
  <si>
    <t>Mar. 31, 2018USD ($)$ / shares</t>
  </si>
  <si>
    <t>Dec. 31, 2017USD ($)</t>
  </si>
  <si>
    <t>Mar. 31, 2017USD ($)$ / shares</t>
  </si>
  <si>
    <t>Business Acquisition [Line Items]</t>
  </si>
  <si>
    <t>Common stock, par value (in dollars per share) | $ / shares</t>
  </si>
  <si>
    <t>Number of merged companies | company</t>
  </si>
  <si>
    <t>Infinia Technology Corporation (ITC)</t>
  </si>
  <si>
    <t>Consideration transferred, excluding contingent consideration</t>
  </si>
  <si>
    <t>Cash</t>
  </si>
  <si>
    <t>Business combination, stock issued (in shares) | shares</t>
  </si>
  <si>
    <t>Fair value per acquiree share (in dollars per share) | $ / shares</t>
  </si>
  <si>
    <t>Resale registration statement, filing period, maximum</t>
  </si>
  <si>
    <t>10 days</t>
  </si>
  <si>
    <t>Period for Make Whole Payment</t>
  </si>
  <si>
    <t>90 days</t>
  </si>
  <si>
    <t>Liability for contingent consideration</t>
  </si>
  <si>
    <t>Make Whole Payment</t>
  </si>
  <si>
    <t>Core technology and know-how</t>
  </si>
  <si>
    <t>Working capital</t>
  </si>
  <si>
    <t>Long-term deferred tax liability</t>
  </si>
  <si>
    <t>Business combination, fair value</t>
  </si>
  <si>
    <t>Acquisition costs, expensed (less than 0.1 million)</t>
  </si>
  <si>
    <t>Acquisition and Related Goodwill - Assets Acquired and Liabilities Assumed (Details) - USD ($) $ / shares in Units, $ in Thousands</t>
  </si>
  <si>
    <t>Sep. 25, 2017</t>
  </si>
  <si>
    <t>Consideration</t>
  </si>
  <si>
    <t>Equity (884,890 shares of common stock at $4.02 per share)</t>
  </si>
  <si>
    <t>Recognized amounts of identifiable assets acquired and liabilities assumed</t>
  </si>
  <si>
    <t>Business combination, stock issued (in shares)</t>
  </si>
  <si>
    <t>Fair value per acquiree share (in dollars per share)</t>
  </si>
  <si>
    <t>Contingent consideration</t>
  </si>
  <si>
    <t>Total Consideration</t>
  </si>
  <si>
    <t>Property, plant and equipment</t>
  </si>
  <si>
    <t>Total identifiable net assets</t>
  </si>
  <si>
    <t>Fair Value Measurements - Schedule of Assets and Liabilities Carried at Fair Value on Recurring Basis (Detail) - USD ($) $ in Thousands</t>
  </si>
  <si>
    <t>Fair Value Assets And Liabilities Measured On Recurring And Nonrecurring Basis [Line Items]</t>
  </si>
  <si>
    <t>Cash equivalents</t>
  </si>
  <si>
    <t>Warrants</t>
  </si>
  <si>
    <t>Quoted Prices in Active Markets (Level 1)</t>
  </si>
  <si>
    <t>Significant Unobservable Inputs (Level 3)</t>
  </si>
  <si>
    <t>Fair Value Measurements - Schedule of Liabilities Measured at Fair Value on Recurring Basis (Detail) - USD ($) $ in Thousands</t>
  </si>
  <si>
    <t>Fair Value Assets And Liabilities Measured On Recurring And Nonrecurring Basis [Roll Forward]</t>
  </si>
  <si>
    <t>Beginning balance</t>
  </si>
  <si>
    <t>Ending balance</t>
  </si>
  <si>
    <t>Mark to market adjustment</t>
  </si>
  <si>
    <t>Accounts Receivable - Schedule of Accounts Receivable (Detail) - USD ($) $ in Thousands</t>
  </si>
  <si>
    <t>Accounts receivable (billed)</t>
  </si>
  <si>
    <t>Accounts receivable (unbilled)</t>
  </si>
  <si>
    <t>Less: Allowance for doubtful accounts</t>
  </si>
  <si>
    <t>Inventory - Schedule of Inventory (Detail) - USD ($) $ in Thousands</t>
  </si>
  <si>
    <t>Raw materials</t>
  </si>
  <si>
    <t>Work-in-process</t>
  </si>
  <si>
    <t>Finished goods</t>
  </si>
  <si>
    <t>Deferred program costs</t>
  </si>
  <si>
    <t>Net inventory</t>
  </si>
  <si>
    <t>Inventory - Additional Information (Detail) - USD ($) $ in Thousands</t>
  </si>
  <si>
    <t>Note Receivable - Additional Information (Details) $ in Thousands</t>
  </si>
  <si>
    <t>Mar. 31, 2018USD ($)installment</t>
  </si>
  <si>
    <t>Accounts, Notes, Loans and Financing Receivable [Line Items]</t>
  </si>
  <si>
    <t>Security deposit</t>
  </si>
  <si>
    <t>Number of installments | installment</t>
  </si>
  <si>
    <t>Notes And Loans Receivable, Installment, Amount</t>
  </si>
  <si>
    <t>Notes receivable, present value</t>
  </si>
  <si>
    <t>Discount rate</t>
  </si>
  <si>
    <t>6.00%</t>
  </si>
  <si>
    <t>Note Receivable - Schedule of Note Receivables (Details) - USD ($) $ in Thousands</t>
  </si>
  <si>
    <t>Mar. 28, 2018</t>
  </si>
  <si>
    <t>Current assets</t>
  </si>
  <si>
    <t>Note receivable, current</t>
  </si>
  <si>
    <t>Total current note receivable</t>
  </si>
  <si>
    <t>Long term assets</t>
  </si>
  <si>
    <t>Note receivable, long term</t>
  </si>
  <si>
    <t>Total long term note receivable</t>
  </si>
  <si>
    <t>Property, Plant and Equipment - Schedule of Cost and Accumulated Depreciation of Property and Equipment (Detail) - USD ($) $ in Thousands</t>
  </si>
  <si>
    <t>Property, plant and equipment, gross</t>
  </si>
  <si>
    <t>Less accumulated depreciation</t>
  </si>
  <si>
    <t>Land</t>
  </si>
  <si>
    <t>Construction in progress - equipment</t>
  </si>
  <si>
    <t>Equipment and software</t>
  </si>
  <si>
    <t>Furniture and fixtures</t>
  </si>
  <si>
    <t>Property, Plant and Equipment - Additional Information (Detail) - USD ($) $ in Thousands</t>
  </si>
  <si>
    <t>Property, plant and equipment, sold</t>
  </si>
  <si>
    <t>Deferred gain</t>
  </si>
  <si>
    <t>Settlement costs</t>
  </si>
  <si>
    <t>Depreciation expense</t>
  </si>
  <si>
    <t>Accelerated depreciation</t>
  </si>
  <si>
    <t>Intangible Assets - Schedule of Intangible Assets (Detail) - USD ($) $ in Thousands</t>
  </si>
  <si>
    <t>Finite Lived Intangible Assets [Line Items]</t>
  </si>
  <si>
    <t>Intangible assets, Gross Amount</t>
  </si>
  <si>
    <t>Intangible assets, Accumulated Amortization</t>
  </si>
  <si>
    <t>Licenses</t>
  </si>
  <si>
    <t>Intangible assets, Estimated Useful Life</t>
  </si>
  <si>
    <t>7 years</t>
  </si>
  <si>
    <t>Core Technology And Know How</t>
  </si>
  <si>
    <t>Core Technology And Know How | Minimum</t>
  </si>
  <si>
    <t>Core Technology And Know How | Maximum</t>
  </si>
  <si>
    <t>Intangible Assets - Additional Information (Detail) - USD ($) $ in Millions</t>
  </si>
  <si>
    <t>Intangible amortization expense</t>
  </si>
  <si>
    <t>Intangible Assets - Schedule of Expected Future Amortization Expense (Detail) - USD ($) $ in Thousands</t>
  </si>
  <si>
    <t>Thereafter</t>
  </si>
  <si>
    <t>Intangible Assets - Schedule of Geographic Composition of Goodwill and Intangible Assets (Detail) - USD ($) $ in Thousands</t>
  </si>
  <si>
    <t>Intangible assets</t>
  </si>
  <si>
    <t>U.S.</t>
  </si>
  <si>
    <t>Intangible Assets - Schedule of Business Segment Composition of Intangible Assets (Detail) - USD ($) $ in Thousands</t>
  </si>
  <si>
    <t>Grid</t>
  </si>
  <si>
    <t>Accounts Payable and Accrued Expenses - Schedule of Accounts Payable and Accrued Expenses (Detail) - USD ($) $ in Thousands</t>
  </si>
  <si>
    <t>Accounts payable</t>
  </si>
  <si>
    <t>Accrued inventories in-transit</t>
  </si>
  <si>
    <t>Accrued other miscellaneous expenses</t>
  </si>
  <si>
    <t>Accrued compensation</t>
  </si>
  <si>
    <t>Income taxes payable</t>
  </si>
  <si>
    <t>Accrued warranty</t>
  </si>
  <si>
    <t>Accounts Payable and Accrued Expenses - Additional Information (Detail)</t>
  </si>
  <si>
    <t>Product Warranty Liability [Line Items]</t>
  </si>
  <si>
    <t>Accounts Payable and Accrued Expenses - Schedule of Product Warranty Activity (Detail) - USD ($) $ in Thousands</t>
  </si>
  <si>
    <t>Movement in Standard Product Warranty Accrual [Roll Forward]</t>
  </si>
  <si>
    <t>Balance at beginning of period</t>
  </si>
  <si>
    <t>Change in accruals for warranties during the period</t>
  </si>
  <si>
    <t>Settlements during the period</t>
  </si>
  <si>
    <t>Balance at end of period</t>
  </si>
  <si>
    <t>Debt - Additional Information (Detail) - USD ($)</t>
  </si>
  <si>
    <t>Dec. 19, 2014</t>
  </si>
  <si>
    <t>Mar. 17, 2017</t>
  </si>
  <si>
    <t>Mar. 16, 2017</t>
  </si>
  <si>
    <t>Debt Instrument [Line Items]</t>
  </si>
  <si>
    <t>Amortization of debt discount (less than 0.1 million)</t>
  </si>
  <si>
    <t>Term debt | Hercules Technology Growth Capital | FIrst warrants</t>
  </si>
  <si>
    <t>Number of shares received from warrants received to purchase common stock (in shares)</t>
  </si>
  <si>
    <t>Fair value of warrants issued</t>
  </si>
  <si>
    <t>Term debt | Hercules Technology Growth Capital | Second warrants</t>
  </si>
  <si>
    <t>Term debt | Hercules Technology Growth Capital | Hercules warrants</t>
  </si>
  <si>
    <t>Exercise price (in dollars per share)</t>
  </si>
  <si>
    <t>Term loan C | Term debt | Hercules Technology Growth Capital</t>
  </si>
  <si>
    <t>Debt, face amount</t>
  </si>
  <si>
    <t>Net proceeds from debt</t>
  </si>
  <si>
    <t>Interest rate on loan</t>
  </si>
  <si>
    <t>11.25%</t>
  </si>
  <si>
    <t>11.00%</t>
  </si>
  <si>
    <t>Term loan</t>
  </si>
  <si>
    <t>Interest expense, debt (less than 0.1 million)</t>
  </si>
  <si>
    <t>Warrants and Derivative Liabilities - Additional Information (Detail) - USD ($) $ / shares in Units, $ in Thousands</t>
  </si>
  <si>
    <t>Jan. 05, 2018</t>
  </si>
  <si>
    <t>Nov. 13, 2014</t>
  </si>
  <si>
    <t>Apr. 04, 2012</t>
  </si>
  <si>
    <t>Derivative [Line Items]</t>
  </si>
  <si>
    <t>Hercules warrants</t>
  </si>
  <si>
    <t>Common stock units offered (in shares)</t>
  </si>
  <si>
    <t>Warrant to purchase one share of common stock (in shares)</t>
  </si>
  <si>
    <t>Number of warrants issued to purchase common stock (in shares)</t>
  </si>
  <si>
    <t>Sale of stock, price per share (in dollars per share)</t>
  </si>
  <si>
    <t>Senior convertible debt | Capital Ventures International | Original warrants</t>
  </si>
  <si>
    <t>Term debt | Hercules warrants | Hercules Technology Growth Capital</t>
  </si>
  <si>
    <t>Warrants and Derivative Liabilities - Schedule of Assumptions Used to Calculate the Fair Value of Warrants (Detail) - USD ($) $ in Millions</t>
  </si>
  <si>
    <t>Dec. 31, 2015</t>
  </si>
  <si>
    <t>Sep. 30, 2015</t>
  </si>
  <si>
    <t>Jun. 30, 2015</t>
  </si>
  <si>
    <t>Mar. 31, 2015</t>
  </si>
  <si>
    <t>Risk-free interest rate</t>
  </si>
  <si>
    <t>1.09%</t>
  </si>
  <si>
    <t>Expected annual dividend yield</t>
  </si>
  <si>
    <t>0.00%</t>
  </si>
  <si>
    <t>Expected volatility</t>
  </si>
  <si>
    <t>65.71%</t>
  </si>
  <si>
    <t>66.54%</t>
  </si>
  <si>
    <t>Term (years)</t>
  </si>
  <si>
    <t>3 months 27 days</t>
  </si>
  <si>
    <t>3 months 22 days</t>
  </si>
  <si>
    <t>Fair value</t>
  </si>
  <si>
    <t>2.20%</t>
  </si>
  <si>
    <t>1.87%</t>
  </si>
  <si>
    <t>1.49%</t>
  </si>
  <si>
    <t>1.44%</t>
  </si>
  <si>
    <t>1.41%</t>
  </si>
  <si>
    <t>1.43%</t>
  </si>
  <si>
    <t>0.93%</t>
  </si>
  <si>
    <t>0.77%</t>
  </si>
  <si>
    <t>0.98%</t>
  </si>
  <si>
    <t>1.51%</t>
  </si>
  <si>
    <t>1.17%</t>
  </si>
  <si>
    <t>1.28%</t>
  </si>
  <si>
    <t>65.86%</t>
  </si>
  <si>
    <t>65.64%</t>
  </si>
  <si>
    <t>67.21%</t>
  </si>
  <si>
    <t>66.53%</t>
  </si>
  <si>
    <t>69.31%</t>
  </si>
  <si>
    <t>68.96%</t>
  </si>
  <si>
    <t>70.01%</t>
  </si>
  <si>
    <t>69.88%</t>
  </si>
  <si>
    <t>70.02%</t>
  </si>
  <si>
    <t>73.02%</t>
  </si>
  <si>
    <t>74.18%</t>
  </si>
  <si>
    <t>75.96%</t>
  </si>
  <si>
    <t>1 year 7 months 13 days</t>
  </si>
  <si>
    <t>1 year 10 months 13 days</t>
  </si>
  <si>
    <t>2 years 1 month 13 days</t>
  </si>
  <si>
    <t>2 years 4 months 13 days</t>
  </si>
  <si>
    <t>2 years 7 months 13 days</t>
  </si>
  <si>
    <t>2 years 10 months 13 days</t>
  </si>
  <si>
    <t>3 years 1 month 13 days</t>
  </si>
  <si>
    <t>3 years 4 months 13 days</t>
  </si>
  <si>
    <t>3 years 7 months 13 days</t>
  </si>
  <si>
    <t>3 years 10 months 13 days</t>
  </si>
  <si>
    <t>4 years 1 month 13 days</t>
  </si>
  <si>
    <t>4 years 4 months 13 days</t>
  </si>
  <si>
    <t>4 years 7 months 13 days</t>
  </si>
  <si>
    <t>Income Taxes - Schedule of Income (Loss) Before Income Taxes (Detail) - USD ($) $ in Thousands</t>
  </si>
  <si>
    <t>Foreign</t>
  </si>
  <si>
    <t>Income Taxes - Schedule of Components of Income Tax Expense (Benefit) Attributable to Continuing Operations (Detail) - USD ($) $ in Thousands</t>
  </si>
  <si>
    <t>Current</t>
  </si>
  <si>
    <t>Federal</t>
  </si>
  <si>
    <t>State</t>
  </si>
  <si>
    <t>Total current</t>
  </si>
  <si>
    <t>Deferred</t>
  </si>
  <si>
    <t>Total deferred</t>
  </si>
  <si>
    <t>Income Taxes - Schedule of Reconciliation of Statutory Federal Income Tax Rate to Effective Income Tax Rate (Detail)</t>
  </si>
  <si>
    <t>Statutory federal income tax rate</t>
  </si>
  <si>
    <t>(31.00%)</t>
  </si>
  <si>
    <t>(34.00%)</t>
  </si>
  <si>
    <t>Federal rate change</t>
  </si>
  <si>
    <t>351.00%</t>
  </si>
  <si>
    <t>(0.00%)</t>
  </si>
  <si>
    <t>State income taxes, net of federal benefit</t>
  </si>
  <si>
    <t>(3.00%)</t>
  </si>
  <si>
    <t>1.00%</t>
  </si>
  <si>
    <t>Deemed dividend and dividends paid</t>
  </si>
  <si>
    <t>7.00%</t>
  </si>
  <si>
    <t>20.00%</t>
  </si>
  <si>
    <t>5.00%</t>
  </si>
  <si>
    <t>Foreign income tax rate differential</t>
  </si>
  <si>
    <t>(62.00%)</t>
  </si>
  <si>
    <t>(1.00%)</t>
  </si>
  <si>
    <t>Stock options</t>
  </si>
  <si>
    <t>Research and development tax credit</t>
  </si>
  <si>
    <t>(2.00%)</t>
  </si>
  <si>
    <t>(5.00%)</t>
  </si>
  <si>
    <t>Deferred warrants</t>
  </si>
  <si>
    <t>Reversal of uncertain tax benefits</t>
  </si>
  <si>
    <t>True-up of NOLs</t>
  </si>
  <si>
    <t>(40.00%)</t>
  </si>
  <si>
    <t>19.00%</t>
  </si>
  <si>
    <t>Settlement of intercompany balances</t>
  </si>
  <si>
    <t>(9.00%)</t>
  </si>
  <si>
    <t>Nondeductible foreign currency exchange remeasurement loss</t>
  </si>
  <si>
    <t>10.00%</t>
  </si>
  <si>
    <t>Valuation allowance</t>
  </si>
  <si>
    <t>(268.00%)</t>
  </si>
  <si>
    <t>63.00%</t>
  </si>
  <si>
    <t>18.00%</t>
  </si>
  <si>
    <t>Effective income tax rate</t>
  </si>
  <si>
    <t>4.00%</t>
  </si>
  <si>
    <t>Income Taxes - Schedule of Deferred Tax Assets and Liabilities (Detail) - USD ($) $ in Thousands</t>
  </si>
  <si>
    <t>Net operating loss carryforwards</t>
  </si>
  <si>
    <t>Research and development and other tax credit carryforwards</t>
  </si>
  <si>
    <t>Accruals and reserves</t>
  </si>
  <si>
    <t>Fixed assets and intangible assets</t>
  </si>
  <si>
    <t>Other</t>
  </si>
  <si>
    <t>Gross deferred tax assets</t>
  </si>
  <si>
    <t>Total deferred tax assets</t>
  </si>
  <si>
    <t>Intercompany debt</t>
  </si>
  <si>
    <t>Total deferred tax liabilities</t>
  </si>
  <si>
    <t>Net deferred tax asset</t>
  </si>
  <si>
    <t>Income Taxes - Additional Information (Detail) - USD ($)</t>
  </si>
  <si>
    <t>Dec. 22, 2017</t>
  </si>
  <si>
    <t>Apr. 01, 2016</t>
  </si>
  <si>
    <t>Deferred tax asset increase</t>
  </si>
  <si>
    <t>Deferred tax asset, valuation allowance</t>
  </si>
  <si>
    <t>Decrease in valuation allowance</t>
  </si>
  <si>
    <t>Undistributed earnings available for repatriation</t>
  </si>
  <si>
    <t>Reversal of uncertain tax positions</t>
  </si>
  <si>
    <t>Austria</t>
  </si>
  <si>
    <t>China</t>
  </si>
  <si>
    <t>Net operating loss carryforward period</t>
  </si>
  <si>
    <t>Net operating loss carryforwards, indefinite carryforward</t>
  </si>
  <si>
    <t>Foreign earnings repatriated</t>
  </si>
  <si>
    <t>Power Quality Systems, Inc.</t>
  </si>
  <si>
    <t>Accounting Standards Update 2016-09</t>
  </si>
  <si>
    <t>Stockholders' Equity - Additional Information (Detail)</t>
  </si>
  <si>
    <t>May 10, 2017shares</t>
  </si>
  <si>
    <t>Apr. 29, 2015USD ($)$ / sharesshares</t>
  </si>
  <si>
    <t>Mar. 31, 2017USD ($)$ / sharesshares</t>
  </si>
  <si>
    <t>Mar. 31, 2018USD ($)planshares</t>
  </si>
  <si>
    <t>Jan. 27, 2017USD ($)</t>
  </si>
  <si>
    <t>Share-based Compensation Arrangement by Share-based Payment Award [Line Items]</t>
  </si>
  <si>
    <t>Number of stock plans | plan</t>
  </si>
  <si>
    <t>Options granted in period (in shares) | shares</t>
  </si>
  <si>
    <t>Weighted-average grant-date fair value of stock options granted (in dollars per share) | $ / shares</t>
  </si>
  <si>
    <t>Intrinsic value of exercisable options</t>
  </si>
  <si>
    <t>Granted (in shares) | shares</t>
  </si>
  <si>
    <t>Number of shares vested (in shares) | shares</t>
  </si>
  <si>
    <t>Stock-based compensation expense (less than $0.1 million)</t>
  </si>
  <si>
    <t>Common stock, shares issued (in shares) | shares</t>
  </si>
  <si>
    <t>Proceeds from sale of stock</t>
  </si>
  <si>
    <t>Cowen and Company, LLC</t>
  </si>
  <si>
    <t>Sale of stock, price per share (in dollars per share) | $ / shares</t>
  </si>
  <si>
    <t>Unrecognized compensation cost for unvested employee stock-based compensation awards outstanding, net of forfeitures</t>
  </si>
  <si>
    <t>Weighted-average period over which unrecognized compensation expense is expected to be recognized (years)</t>
  </si>
  <si>
    <t>Restricted stock and stock awards</t>
  </si>
  <si>
    <t>Total fair value of restricted stock granted</t>
  </si>
  <si>
    <t>1 year 11 months</t>
  </si>
  <si>
    <t>Total fair value of restricted stock vested</t>
  </si>
  <si>
    <t>Performance-based restricted stock</t>
  </si>
  <si>
    <t>Restricted stock units (RSUs)</t>
  </si>
  <si>
    <t>Employee stock purchase plan</t>
  </si>
  <si>
    <t>Number of shares authorized for issuance under the plan (in shares) | shares</t>
  </si>
  <si>
    <t>Percentage of purchase discount</t>
  </si>
  <si>
    <t>15.00%</t>
  </si>
  <si>
    <t>Over-allotment option</t>
  </si>
  <si>
    <t>Over-allotment options, expiration period</t>
  </si>
  <si>
    <t>30 days</t>
  </si>
  <si>
    <t>Issuance of common stock (in shares) | shares</t>
  </si>
  <si>
    <t>ATM arrangement</t>
  </si>
  <si>
    <t>Sale of stock</t>
  </si>
  <si>
    <t>Number of shares sold (in shares) | shares</t>
  </si>
  <si>
    <t>2007 Director stock option plan</t>
  </si>
  <si>
    <t>Vesting period, in years</t>
  </si>
  <si>
    <t>2 years</t>
  </si>
  <si>
    <t>Grant date value of shares granted by option upon election to board</t>
  </si>
  <si>
    <t>Fair value time period</t>
  </si>
  <si>
    <t>3 days</t>
  </si>
  <si>
    <t>2007 Plan</t>
  </si>
  <si>
    <t>Contractual life of options, in years</t>
  </si>
  <si>
    <t>2007 Plan | Minimum</t>
  </si>
  <si>
    <t>2007 Plan | Maximum</t>
  </si>
  <si>
    <t>Stockholders' Equity - Components of Employee Stock-Based Compensation (Detail) - USD ($)</t>
  </si>
  <si>
    <t>Stockholders' Equity - Summary of Stock-Based Compensation Expense (Detail) - USD ($) $ in Thousands</t>
  </si>
  <si>
    <t>Employee Service Share Based Compensation Allocation Of Recognized Period Costs [Line Items]</t>
  </si>
  <si>
    <t>Cost of Revenues</t>
  </si>
  <si>
    <t>Research and Development</t>
  </si>
  <si>
    <t>Selling, General and Administrative</t>
  </si>
  <si>
    <t>Stockholders' Equity - Summary of Employee and Non-Employee Stock Options Activity (Detail) - USD ($)</t>
  </si>
  <si>
    <t>Options / Shares</t>
  </si>
  <si>
    <t>Options, Outstanding (in shares)</t>
  </si>
  <si>
    <t>Options, Granted (in shares)</t>
  </si>
  <si>
    <t>Options, Exercised (in shares)</t>
  </si>
  <si>
    <t>Options, Canceled/forfeited (in shares)</t>
  </si>
  <si>
    <t>Options, Exercisable at March 31, 2018 (in shares)</t>
  </si>
  <si>
    <t>Options, Fully vested and expected to vest at March 31, 2018 (in shares)</t>
  </si>
  <si>
    <t>Weighted- Average Exercise Price</t>
  </si>
  <si>
    <t>Weighted-Average Exercise Price, Outstanding (in dollars per share)</t>
  </si>
  <si>
    <t>Weighted-Average Exercise Price, Granted (in dollars per share)</t>
  </si>
  <si>
    <t>Weighted-Average Exercise Price, Exercised (in dollars per share)</t>
  </si>
  <si>
    <t>Weighted-Average Exercise Price, Cancelled/Forfeited (in dollars per share)</t>
  </si>
  <si>
    <t>Weighted-Average Exercise Price, Exercisable at March 31, 2018 (in dollars per share)</t>
  </si>
  <si>
    <t>Weighted-Average Exercise Price, Fully vested and expected to vest at March 31, 2018 (in dollars per share)</t>
  </si>
  <si>
    <t>Weighted-Average Remaining Contractual Term, Outstanding at March 31, 2018</t>
  </si>
  <si>
    <t>4 years 7 months</t>
  </si>
  <si>
    <t>Weighted-Average Remaining Contractual Term, Exercisable at March 31, 2018</t>
  </si>
  <si>
    <t>4 years 3 months</t>
  </si>
  <si>
    <t>Weighted-Average Remaining Contractual Term, Fully vested and expected to vest at March 31, 2018</t>
  </si>
  <si>
    <t>Aggregate Intrinsic Value, Outstanding at March 31, 2018</t>
  </si>
  <si>
    <t>Aggregate Intrinsic Value, Exercisable at March 31, 2018</t>
  </si>
  <si>
    <t>Aggregate Intrinsic Value, Fully vested and expected to vest at March 31, 2018</t>
  </si>
  <si>
    <t>Stockholders' Equity - Schedule of Weighted Average Assumptions used in Black-Scholes Valuation Model for Stock Options Granted (Detail)</t>
  </si>
  <si>
    <t>67.60%</t>
  </si>
  <si>
    <t>1.30%</t>
  </si>
  <si>
    <t>Expected life</t>
  </si>
  <si>
    <t>5 years 8 months 28 days</t>
  </si>
  <si>
    <t>Dividend yield</t>
  </si>
  <si>
    <t>Stockholders' Equity - Summary of the Employee and Non-Employee Restricted Stock Activity (Detail) $ / shares in Units, $ in Thousands</t>
  </si>
  <si>
    <t>Mar. 31, 2018USD ($)$ / sharesshares</t>
  </si>
  <si>
    <t>Shares</t>
  </si>
  <si>
    <t>Outstanding, beginning (in shares) | shares</t>
  </si>
  <si>
    <t>Vested (in shares) | shares</t>
  </si>
  <si>
    <t>Forfeited (in shares) | shares</t>
  </si>
  <si>
    <t>Outstanding, ending (in shares) | shares</t>
  </si>
  <si>
    <t>Weighted Average Grant Date Fair Value</t>
  </si>
  <si>
    <t>Weighted Average Grant Date Fair Value, Outstanding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Intrinsic Aggregate Value, Outstanding at March 31, 2017 | $</t>
  </si>
  <si>
    <t>Commitments and Contingencies - Additional Information (Detail) ft² in Thousands, $ in Thousands, ¥ in Millions</t>
  </si>
  <si>
    <t>Feb. 27, 2012USD ($)</t>
  </si>
  <si>
    <t>Feb. 27, 2012CNY (¥)</t>
  </si>
  <si>
    <t>Oct. 08, 2011USD ($)</t>
  </si>
  <si>
    <t>Oct. 08, 2011CNY (¥)</t>
  </si>
  <si>
    <t>Sep. 13, 2011USD ($)</t>
  </si>
  <si>
    <t>Sep. 13, 2011CNY (¥)</t>
  </si>
  <si>
    <t>Mar. 31, 2011USD ($)</t>
  </si>
  <si>
    <t>Mar. 31, 2011CNY (¥)</t>
  </si>
  <si>
    <t>Mar. 31, 2018USD ($)ft²</t>
  </si>
  <si>
    <t>Loss Contingencies [Line Items]</t>
  </si>
  <si>
    <t>Total space leased, square feet | ft²</t>
  </si>
  <si>
    <t>Restricted cash included in long-term assets | $</t>
  </si>
  <si>
    <t>Sinovel Wind Group Co. Ltd.</t>
  </si>
  <si>
    <t>Sought compensation amount</t>
  </si>
  <si>
    <t>Value of the undelivered components</t>
  </si>
  <si>
    <t>Commitments and Contingencies - Schedule of Minimum Future Lease Commitments (Detail) $ in Thousands</t>
  </si>
  <si>
    <t>Mar. 31, 2018USD ($)</t>
  </si>
  <si>
    <t>Commitments and Contingencies - Schedule of Rent Expense Under Operating Leases (Detail) - USD ($) $ in Thousands</t>
  </si>
  <si>
    <t>Rent expense</t>
  </si>
  <si>
    <t>Employee Benefit Plans - Additional Information (Detail) - USD ($) $ in Millions</t>
  </si>
  <si>
    <t>Percentage of common stock matched under deferred compensation plan</t>
  </si>
  <si>
    <t>50.00%</t>
  </si>
  <si>
    <t>First certain percentage of eligible contribution under deferred compensation plan</t>
  </si>
  <si>
    <t>Recorded expense under deferred compensation plan</t>
  </si>
  <si>
    <t>Restructuring - Additional Information (Detail) - USD ($) $ in Thousands</t>
  </si>
  <si>
    <t>Restructuring Cost and Reserve [Line Items]</t>
  </si>
  <si>
    <t>Restructuring charges</t>
  </si>
  <si>
    <t>Executive Officer</t>
  </si>
  <si>
    <t>Period of post employment salary</t>
  </si>
  <si>
    <t>18 months</t>
  </si>
  <si>
    <t>Share multiplier, unpaid cash owed percentage</t>
  </si>
  <si>
    <t>120.00%</t>
  </si>
  <si>
    <t>Employee Severance [Member]</t>
  </si>
  <si>
    <t>Employee Severance [Member] | Executive Officer</t>
  </si>
  <si>
    <t>Facility exit and Relocation costs</t>
  </si>
  <si>
    <t>Incurred restructuring cost</t>
  </si>
  <si>
    <t>Restructuring - Schedule of Restructuring Charges and Cash Payments (Detail) $ in Thousands</t>
  </si>
  <si>
    <t>Restructuring Reserve [Roll Forward]</t>
  </si>
  <si>
    <t>Accrued restructuring balance</t>
  </si>
  <si>
    <t>Charges to operations</t>
  </si>
  <si>
    <t>Cash payments</t>
  </si>
  <si>
    <t>Severance pay and benefits</t>
  </si>
  <si>
    <t>Business Segments - Additional Information (Detail) $ in Thousands</t>
  </si>
  <si>
    <t>Mar. 31, 2018USD ($)segmentMW</t>
  </si>
  <si>
    <t>Mar. 31, 2017USD ($)segment</t>
  </si>
  <si>
    <t>Segment Reporting Information [Line Items]</t>
  </si>
  <si>
    <t>Number of reportable business segments | segment</t>
  </si>
  <si>
    <t>Restructuring and impairment charges</t>
  </si>
  <si>
    <t>Change in fair value of contingent consideration</t>
  </si>
  <si>
    <t>Geographic concentration risk | Sales revenue, net | Outside The United States</t>
  </si>
  <si>
    <t>64.00%</t>
  </si>
  <si>
    <t>78.00%</t>
  </si>
  <si>
    <t>85.00%</t>
  </si>
  <si>
    <t>Customer concentration risk | Sales revenue, net | Inox Wind Limited</t>
  </si>
  <si>
    <t>27.00%</t>
  </si>
  <si>
    <t>59.00%</t>
  </si>
  <si>
    <t>62.00%</t>
  </si>
  <si>
    <t>Unallocated corporate expenses</t>
  </si>
  <si>
    <t>Megawatts of drive trains and power ratings | MW</t>
  </si>
  <si>
    <t>Business Segments - Operating Results for Two Business Segments (Detail) - USD ($) $ in Thousands</t>
  </si>
  <si>
    <t>Wind</t>
  </si>
  <si>
    <t>Wind | Operating Segments</t>
  </si>
  <si>
    <t>Grid | Operating Segments</t>
  </si>
  <si>
    <t>Business Segments - Total Business Segments Assets (Detail) - USD ($) $ in Thousands</t>
  </si>
  <si>
    <t>Segment Reporting Asset Reconciling Item [Line Items]</t>
  </si>
  <si>
    <t>Operating Segments | Wind</t>
  </si>
  <si>
    <t>Operating Segments | Grid</t>
  </si>
  <si>
    <t>Corporate assets</t>
  </si>
  <si>
    <t>Business Segments - Geographic Information about Revenue, Based on Shipments to Customers by Region (Detail) - USD ($) $ in Thousands</t>
  </si>
  <si>
    <t>India</t>
  </si>
  <si>
    <t>Asia Pacific</t>
  </si>
  <si>
    <t>Africa</t>
  </si>
  <si>
    <t>Australia</t>
  </si>
  <si>
    <t>Europe</t>
  </si>
  <si>
    <t>Canada</t>
  </si>
  <si>
    <t>Middle East</t>
  </si>
  <si>
    <t>Business Segments - Geographic Information about Property, Plant and Equipment Associated with Particular Regions (Detail) - USD ($) $ in Thousands</t>
  </si>
  <si>
    <t>North America</t>
  </si>
  <si>
    <t>Quarterly Financial Data (Unaudited) - Schedule of Quarterly Financial Data (Detail) - USD ($) $ / shares in Units, $ in Thousands</t>
  </si>
  <si>
    <t>Total revenue</t>
  </si>
  <si>
    <t>Recent Accounting Pronouncements - Additional Information (Details) - USD ($) $ in Thousands</t>
  </si>
  <si>
    <t>Revenue, Initial Application Period Cumulative Effect Transition [Line Items]</t>
  </si>
  <si>
    <t>Retained earnings (less than 0.1 million)</t>
  </si>
  <si>
    <t>Difference between Revenue Guidance in Effect before and after Topic 606 | Accounting Standards Update 2014-09</t>
  </si>
  <si>
    <t>Schedule II — Valuation and Qualifying Accounts (Details) - USD ($) $ in Thousands</t>
  </si>
  <si>
    <t>Allowance for doubtful accounts receivable</t>
  </si>
  <si>
    <t>Movement in Valuation Allowances and Reserves [Roll Forward]</t>
  </si>
  <si>
    <t>Balance, Beginning of Year</t>
  </si>
  <si>
    <t>Additions</t>
  </si>
  <si>
    <t>Write-offs</t>
  </si>
  <si>
    <t>Recoveries and Other Adjustments</t>
  </si>
  <si>
    <t>Balance, End of Year</t>
  </si>
  <si>
    <t>Deferred tax asset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080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20978113</v>
      </c>
    </row>
    <row r="18" spans="1:4">
      <c r="A18" s="4" t="s">
        <v>30</v>
      </c>
      <c r="D18" s="6" t="n">
        <v>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5</v>
      </c>
    </row>
    <row r="4" spans="1:2">
      <c r="A4" s="4" t="s">
        <v>36</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3</v>
      </c>
    </row>
    <row r="4" spans="1:2">
      <c r="A4" s="4" t="s">
        <v>197</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084</v>
      </c>
      <c r="C3" s="7" t="n">
        <v>26784</v>
      </c>
    </row>
    <row r="4" spans="1:3">
      <c r="A4" s="4" t="s">
        <v>35</v>
      </c>
      <c r="B4" s="5" t="n">
        <v>7365</v>
      </c>
      <c r="C4" s="5" t="n">
        <v>7956</v>
      </c>
    </row>
    <row r="5" spans="1:3">
      <c r="A5" s="4" t="s">
        <v>36</v>
      </c>
      <c r="B5" s="5" t="n">
        <v>19780</v>
      </c>
      <c r="C5" s="5" t="n">
        <v>17462</v>
      </c>
    </row>
    <row r="6" spans="1:3">
      <c r="A6" s="4" t="s">
        <v>37</v>
      </c>
      <c r="B6" s="5" t="n">
        <v>3000</v>
      </c>
      <c r="C6" s="5" t="n">
        <v>0</v>
      </c>
    </row>
    <row r="7" spans="1:3">
      <c r="A7" s="4" t="s">
        <v>38</v>
      </c>
      <c r="B7" s="5" t="n">
        <v>2947</v>
      </c>
      <c r="C7" s="5" t="n">
        <v>2703</v>
      </c>
    </row>
    <row r="8" spans="1:3">
      <c r="A8" s="4" t="s">
        <v>39</v>
      </c>
      <c r="B8" s="5" t="n">
        <v>0</v>
      </c>
      <c r="C8" s="5" t="n">
        <v>795</v>
      </c>
    </row>
    <row r="9" spans="1:3">
      <c r="A9" s="4" t="s">
        <v>40</v>
      </c>
      <c r="B9" s="5" t="n">
        <v>67176</v>
      </c>
      <c r="C9" s="5" t="n">
        <v>55700</v>
      </c>
    </row>
    <row r="10" spans="1:3">
      <c r="A10" s="4" t="s">
        <v>41</v>
      </c>
      <c r="B10" s="5" t="n">
        <v>12513</v>
      </c>
      <c r="C10" s="5" t="n">
        <v>43438</v>
      </c>
    </row>
    <row r="11" spans="1:3">
      <c r="A11" s="4" t="s">
        <v>42</v>
      </c>
      <c r="B11" s="5" t="n">
        <v>3230</v>
      </c>
      <c r="C11" s="5" t="n">
        <v>301</v>
      </c>
    </row>
    <row r="12" spans="1:3">
      <c r="A12" s="4" t="s">
        <v>43</v>
      </c>
      <c r="B12" s="5" t="n">
        <v>2559</v>
      </c>
      <c r="C12" s="5" t="n">
        <v>0</v>
      </c>
    </row>
    <row r="13" spans="1:3">
      <c r="A13" s="4" t="s">
        <v>44</v>
      </c>
      <c r="B13" s="5" t="n">
        <v>1719</v>
      </c>
      <c r="C13" s="5" t="n">
        <v>0</v>
      </c>
    </row>
    <row r="14" spans="1:3">
      <c r="A14" s="4" t="s">
        <v>39</v>
      </c>
      <c r="B14" s="5" t="n">
        <v>165</v>
      </c>
      <c r="C14" s="5" t="n">
        <v>165</v>
      </c>
    </row>
    <row r="15" spans="1:3">
      <c r="A15" s="4" t="s">
        <v>45</v>
      </c>
      <c r="B15" s="5" t="n">
        <v>542</v>
      </c>
      <c r="C15" s="5" t="n">
        <v>407</v>
      </c>
    </row>
    <row r="16" spans="1:3">
      <c r="A16" s="4" t="s">
        <v>46</v>
      </c>
      <c r="B16" s="5" t="n">
        <v>271</v>
      </c>
      <c r="C16" s="5" t="n">
        <v>233</v>
      </c>
    </row>
    <row r="17" spans="1:3">
      <c r="A17" s="4" t="s">
        <v>47</v>
      </c>
      <c r="B17" s="5" t="n">
        <v>88175</v>
      </c>
      <c r="C17" s="5" t="n">
        <v>100244</v>
      </c>
    </row>
    <row r="18" spans="1:3">
      <c r="A18" s="3" t="s">
        <v>48</v>
      </c>
    </row>
    <row r="19" spans="1:3">
      <c r="A19" s="4" t="s">
        <v>49</v>
      </c>
      <c r="B19" s="5" t="n">
        <v>12625</v>
      </c>
      <c r="C19" s="5" t="n">
        <v>14490</v>
      </c>
    </row>
    <row r="20" spans="1:3">
      <c r="A20" s="4" t="s">
        <v>50</v>
      </c>
      <c r="B20" s="5" t="n">
        <v>0</v>
      </c>
      <c r="C20" s="5" t="n">
        <v>1481</v>
      </c>
    </row>
    <row r="21" spans="1:3">
      <c r="A21" s="4" t="s">
        <v>51</v>
      </c>
      <c r="B21" s="5" t="n">
        <v>1217</v>
      </c>
      <c r="C21" s="5" t="n">
        <v>1923</v>
      </c>
    </row>
    <row r="22" spans="1:3">
      <c r="A22" s="4" t="s">
        <v>52</v>
      </c>
      <c r="B22" s="5" t="n">
        <v>13483</v>
      </c>
      <c r="C22" s="5" t="n">
        <v>14323</v>
      </c>
    </row>
    <row r="23" spans="1:3">
      <c r="A23" s="4" t="s">
        <v>53</v>
      </c>
      <c r="B23" s="5" t="n">
        <v>27325</v>
      </c>
      <c r="C23" s="5" t="n">
        <v>32217</v>
      </c>
    </row>
    <row r="24" spans="1:3">
      <c r="A24" s="4" t="s">
        <v>54</v>
      </c>
      <c r="B24" s="5" t="n">
        <v>8454</v>
      </c>
      <c r="C24" s="5" t="n">
        <v>7631</v>
      </c>
    </row>
    <row r="25" spans="1:3">
      <c r="A25" s="4" t="s">
        <v>55</v>
      </c>
      <c r="B25" s="5" t="n">
        <v>110</v>
      </c>
      <c r="C25" s="5" t="n">
        <v>125</v>
      </c>
    </row>
    <row r="26" spans="1:3">
      <c r="A26" s="4" t="s">
        <v>56</v>
      </c>
      <c r="B26" s="5" t="n">
        <v>57</v>
      </c>
      <c r="C26" s="5" t="n">
        <v>45</v>
      </c>
    </row>
    <row r="27" spans="1:3">
      <c r="A27" s="4" t="s">
        <v>57</v>
      </c>
      <c r="B27" s="5" t="n">
        <v>35946</v>
      </c>
      <c r="C27" s="5" t="n">
        <v>40018</v>
      </c>
    </row>
    <row r="28" spans="1:3">
      <c r="A28" s="4" t="s">
        <v>58</v>
      </c>
      <c r="B28" s="4" t="s">
        <v>59</v>
      </c>
      <c r="C28" s="4" t="s">
        <v>59</v>
      </c>
    </row>
    <row r="29" spans="1:3">
      <c r="A29" s="3" t="s">
        <v>60</v>
      </c>
    </row>
    <row r="30" spans="1:3">
      <c r="A30" s="4" t="s">
        <v>61</v>
      </c>
      <c r="B30" s="5" t="n">
        <v>211</v>
      </c>
      <c r="C30" s="5" t="n">
        <v>147</v>
      </c>
    </row>
    <row r="31" spans="1:3">
      <c r="A31" s="4" t="s">
        <v>62</v>
      </c>
      <c r="B31" s="5" t="n">
        <v>1041113</v>
      </c>
      <c r="C31" s="5" t="n">
        <v>1017510</v>
      </c>
    </row>
    <row r="32" spans="1:3">
      <c r="A32" s="4" t="s">
        <v>63</v>
      </c>
      <c r="B32" s="5" t="n">
        <v>-1645</v>
      </c>
      <c r="C32" s="5" t="n">
        <v>-1371</v>
      </c>
    </row>
    <row r="33" spans="1:3">
      <c r="A33" s="4" t="s">
        <v>64</v>
      </c>
      <c r="B33" s="5" t="n">
        <v>883</v>
      </c>
      <c r="C33" s="5" t="n">
        <v>-503</v>
      </c>
    </row>
    <row r="34" spans="1:3">
      <c r="A34" s="4" t="s">
        <v>65</v>
      </c>
      <c r="B34" s="5" t="n">
        <v>-988333</v>
      </c>
      <c r="C34" s="5" t="n">
        <v>-955557</v>
      </c>
    </row>
    <row r="35" spans="1:3">
      <c r="A35" s="4" t="s">
        <v>66</v>
      </c>
      <c r="B35" s="5" t="n">
        <v>52229</v>
      </c>
      <c r="C35" s="5" t="n">
        <v>60226</v>
      </c>
    </row>
    <row r="36" spans="1:3">
      <c r="A36" s="4" t="s">
        <v>67</v>
      </c>
      <c r="B36" s="7" t="n">
        <v>88175</v>
      </c>
      <c r="C36" s="7" t="n">
        <v>100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C3" s="7" t="n">
        <v>19</v>
      </c>
    </row>
    <row r="4" spans="1:3">
      <c r="A4" s="4" t="s">
        <v>71</v>
      </c>
      <c r="B4" s="7" t="n">
        <v>337</v>
      </c>
    </row>
    <row r="5" spans="1:3">
      <c r="A5" s="4" t="s">
        <v>72</v>
      </c>
      <c r="B5" s="7" t="n">
        <v>105</v>
      </c>
    </row>
    <row r="6" spans="1:3">
      <c r="A6" s="4" t="s">
        <v>73</v>
      </c>
      <c r="B6" s="8" t="n">
        <v>0.01</v>
      </c>
      <c r="C6" s="8" t="n">
        <v>0.01</v>
      </c>
    </row>
    <row r="7" spans="1:3">
      <c r="A7" s="4" t="s">
        <v>74</v>
      </c>
      <c r="B7" s="5" t="n">
        <v>75000000</v>
      </c>
      <c r="C7" s="5" t="n">
        <v>75000000</v>
      </c>
    </row>
    <row r="8" spans="1:3">
      <c r="A8" s="4" t="s">
        <v>75</v>
      </c>
      <c r="B8" s="5" t="n">
        <v>21138689</v>
      </c>
      <c r="C8" s="5" t="n">
        <v>14713839</v>
      </c>
    </row>
    <row r="9" spans="1:3">
      <c r="A9" s="4" t="s">
        <v>76</v>
      </c>
      <c r="B9" s="5" t="n">
        <v>165094</v>
      </c>
      <c r="C9" s="5" t="n">
        <v>97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192</v>
      </c>
      <c r="B7" s="4" t="s">
        <v>250</v>
      </c>
    </row>
    <row r="8" spans="1:2">
      <c r="A8" s="4" t="s">
        <v>36</v>
      </c>
      <c r="B8" s="4" t="s">
        <v>251</v>
      </c>
    </row>
    <row r="9" spans="1:2">
      <c r="A9" s="4" t="s">
        <v>198</v>
      </c>
      <c r="B9" s="4" t="s">
        <v>252</v>
      </c>
    </row>
    <row r="10" spans="1:2">
      <c r="A10" s="4" t="s">
        <v>253</v>
      </c>
      <c r="B10" s="4" t="s">
        <v>254</v>
      </c>
    </row>
    <row r="11" spans="1:2">
      <c r="A11" s="4" t="s">
        <v>4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1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34</v>
      </c>
      <c r="B23"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193</v>
      </c>
    </row>
    <row r="4" spans="1:2">
      <c r="A4" s="4" t="s">
        <v>297</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48403</v>
      </c>
      <c r="C4" s="7" t="n">
        <v>75195</v>
      </c>
      <c r="D4" s="7" t="n">
        <v>96023</v>
      </c>
    </row>
    <row r="5" spans="1:4">
      <c r="A5" s="4" t="s">
        <v>81</v>
      </c>
      <c r="B5" s="5" t="n">
        <v>44608</v>
      </c>
      <c r="C5" s="5" t="n">
        <v>64352</v>
      </c>
      <c r="D5" s="5" t="n">
        <v>74041</v>
      </c>
    </row>
    <row r="6" spans="1:4">
      <c r="A6" s="4" t="s">
        <v>82</v>
      </c>
      <c r="B6" s="5" t="n">
        <v>3795</v>
      </c>
      <c r="C6" s="5" t="n">
        <v>10843</v>
      </c>
      <c r="D6" s="5" t="n">
        <v>21982</v>
      </c>
    </row>
    <row r="7" spans="1:4">
      <c r="A7" s="3" t="s">
        <v>83</v>
      </c>
    </row>
    <row r="8" spans="1:4">
      <c r="A8" s="4" t="s">
        <v>84</v>
      </c>
      <c r="B8" s="5" t="n">
        <v>11594</v>
      </c>
      <c r="C8" s="5" t="n">
        <v>12540</v>
      </c>
      <c r="D8" s="5" t="n">
        <v>12303</v>
      </c>
    </row>
    <row r="9" spans="1:4">
      <c r="A9" s="4" t="s">
        <v>85</v>
      </c>
      <c r="B9" s="5" t="n">
        <v>22577</v>
      </c>
      <c r="C9" s="5" t="n">
        <v>25688</v>
      </c>
      <c r="D9" s="5" t="n">
        <v>28861</v>
      </c>
    </row>
    <row r="10" spans="1:4">
      <c r="A10" s="4" t="s">
        <v>86</v>
      </c>
      <c r="B10" s="5" t="n">
        <v>183</v>
      </c>
      <c r="C10" s="5" t="n">
        <v>157</v>
      </c>
      <c r="D10" s="5" t="n">
        <v>157</v>
      </c>
    </row>
    <row r="11" spans="1:4">
      <c r="A11" s="4" t="s">
        <v>87</v>
      </c>
      <c r="B11" s="5" t="n">
        <v>71</v>
      </c>
      <c r="C11" s="5" t="n">
        <v>0</v>
      </c>
      <c r="D11" s="5" t="n">
        <v>0</v>
      </c>
    </row>
    <row r="12" spans="1:4">
      <c r="A12" s="4" t="s">
        <v>88</v>
      </c>
      <c r="B12" s="5" t="n">
        <v>1527</v>
      </c>
      <c r="C12" s="5" t="n">
        <v>0</v>
      </c>
      <c r="D12" s="5" t="n">
        <v>779</v>
      </c>
    </row>
    <row r="13" spans="1:4">
      <c r="A13" s="4" t="s">
        <v>89</v>
      </c>
      <c r="B13" s="5" t="n">
        <v>35952</v>
      </c>
      <c r="C13" s="5" t="n">
        <v>38385</v>
      </c>
      <c r="D13" s="5" t="n">
        <v>42100</v>
      </c>
    </row>
    <row r="14" spans="1:4">
      <c r="A14" s="4" t="s">
        <v>90</v>
      </c>
      <c r="B14" s="5" t="n">
        <v>-32157</v>
      </c>
      <c r="C14" s="5" t="n">
        <v>-27542</v>
      </c>
      <c r="D14" s="5" t="n">
        <v>-20118</v>
      </c>
    </row>
    <row r="15" spans="1:4">
      <c r="A15" s="4" t="s">
        <v>91</v>
      </c>
      <c r="B15" s="5" t="n">
        <v>706</v>
      </c>
      <c r="C15" s="5" t="n">
        <v>1304</v>
      </c>
      <c r="D15" s="5" t="n">
        <v>-228</v>
      </c>
    </row>
    <row r="16" spans="1:4">
      <c r="A16" s="4" t="s">
        <v>92</v>
      </c>
      <c r="B16" s="5" t="n">
        <v>1167</v>
      </c>
      <c r="C16" s="5" t="n">
        <v>325</v>
      </c>
      <c r="D16" s="5" t="n">
        <v>3092</v>
      </c>
    </row>
    <row r="17" spans="1:4">
      <c r="A17" s="4" t="s">
        <v>93</v>
      </c>
      <c r="B17" s="5" t="n">
        <v>147</v>
      </c>
      <c r="C17" s="5" t="n">
        <v>-383</v>
      </c>
      <c r="D17" s="5" t="n">
        <v>-1037</v>
      </c>
    </row>
    <row r="18" spans="1:4">
      <c r="A18" s="4" t="s">
        <v>94</v>
      </c>
      <c r="B18" s="5" t="n">
        <v>-2800</v>
      </c>
      <c r="C18" s="5" t="n">
        <v>65</v>
      </c>
      <c r="D18" s="5" t="n">
        <v>-2457</v>
      </c>
    </row>
    <row r="19" spans="1:4">
      <c r="A19" s="4" t="s">
        <v>95</v>
      </c>
      <c r="B19" s="5" t="n">
        <v>-32937</v>
      </c>
      <c r="C19" s="5" t="n">
        <v>-26231</v>
      </c>
      <c r="D19" s="5" t="n">
        <v>-20748</v>
      </c>
    </row>
    <row r="20" spans="1:4">
      <c r="A20" s="4" t="s">
        <v>96</v>
      </c>
      <c r="B20" s="5" t="n">
        <v>-161</v>
      </c>
      <c r="C20" s="5" t="n">
        <v>1142</v>
      </c>
      <c r="D20" s="5" t="n">
        <v>2391</v>
      </c>
    </row>
    <row r="21" spans="1:4">
      <c r="A21" s="4" t="s">
        <v>97</v>
      </c>
      <c r="B21" s="7" t="n">
        <v>-32776</v>
      </c>
      <c r="C21" s="7" t="n">
        <v>-27373</v>
      </c>
      <c r="D21" s="7" t="n">
        <v>-23139</v>
      </c>
    </row>
    <row r="22" spans="1:4">
      <c r="A22" s="3" t="s">
        <v>98</v>
      </c>
    </row>
    <row r="23" spans="1:4">
      <c r="A23" s="4" t="s">
        <v>99</v>
      </c>
      <c r="B23" s="8" t="n">
        <v>-1.73</v>
      </c>
      <c r="C23" s="8" t="n">
        <v>-1.98</v>
      </c>
      <c r="D23" s="8" t="n">
        <v>-1.76</v>
      </c>
    </row>
    <row r="24" spans="1:4">
      <c r="A24" s="4" t="s">
        <v>100</v>
      </c>
      <c r="B24" s="8" t="n">
        <v>-1.73</v>
      </c>
      <c r="C24" s="8" t="n">
        <v>-1.98</v>
      </c>
      <c r="D24" s="8" t="n">
        <v>-1.76</v>
      </c>
    </row>
    <row r="25" spans="1:4">
      <c r="A25" s="3" t="s">
        <v>101</v>
      </c>
    </row>
    <row r="26" spans="1:4">
      <c r="A26" s="4" t="s">
        <v>102</v>
      </c>
      <c r="B26" s="5" t="n">
        <v>18967</v>
      </c>
      <c r="C26" s="5" t="n">
        <v>13804</v>
      </c>
      <c r="D26" s="5" t="n">
        <v>13178</v>
      </c>
    </row>
    <row r="27" spans="1:4">
      <c r="A27" s="4" t="s">
        <v>103</v>
      </c>
      <c r="B27" s="5" t="n">
        <v>18967</v>
      </c>
      <c r="C27" s="5" t="n">
        <v>13804</v>
      </c>
      <c r="D27" s="5" t="n">
        <v>13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9</v>
      </c>
      <c r="B8"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32</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4"/>
    <col customWidth="1" max="6" min="6" width="21"/>
    <col customWidth="1" max="7" min="7" width="21"/>
    <col customWidth="1" max="8" min="8" width="29"/>
    <col customWidth="1" max="9" min="9" width="21"/>
    <col customWidth="1" max="10" min="10" width="21"/>
    <col customWidth="1" max="11" min="11" width="29"/>
    <col customWidth="1" max="12" min="12" width="21"/>
  </cols>
  <sheetData>
    <row r="1" spans="1:12">
      <c r="A1" s="1" t="s">
        <v>359</v>
      </c>
      <c r="B1" s="2" t="s">
        <v>360</v>
      </c>
      <c r="C1" s="2" t="s">
        <v>361</v>
      </c>
      <c r="D1" s="2" t="s">
        <v>362</v>
      </c>
      <c r="E1" s="2" t="s">
        <v>363</v>
      </c>
      <c r="F1" s="2" t="s">
        <v>364</v>
      </c>
      <c r="G1" s="2" t="s">
        <v>365</v>
      </c>
      <c r="H1" s="2" t="s">
        <v>366</v>
      </c>
      <c r="I1" s="2" t="s">
        <v>365</v>
      </c>
      <c r="J1" s="2" t="s">
        <v>367</v>
      </c>
      <c r="K1" s="2" t="s">
        <v>366</v>
      </c>
      <c r="L1" s="2" t="s">
        <v>368</v>
      </c>
    </row>
    <row r="2" spans="1:12">
      <c r="A2" s="3" t="s">
        <v>369</v>
      </c>
    </row>
    <row r="3" spans="1:12">
      <c r="A3" s="4" t="s">
        <v>65</v>
      </c>
      <c r="G3" s="7" t="n">
        <v>-955557</v>
      </c>
      <c r="H3" s="7" t="n">
        <v>-988333</v>
      </c>
      <c r="I3" s="7" t="n">
        <v>-955557</v>
      </c>
      <c r="K3" s="7" t="n">
        <v>-988333</v>
      </c>
    </row>
    <row r="4" spans="1:12">
      <c r="A4" s="4" t="s">
        <v>34</v>
      </c>
      <c r="G4" s="5" t="n">
        <v>26784</v>
      </c>
      <c r="H4" s="5" t="n">
        <v>34084</v>
      </c>
      <c r="I4" s="5" t="n">
        <v>26784</v>
      </c>
      <c r="J4" s="7" t="n">
        <v>39330</v>
      </c>
      <c r="K4" s="7" t="n">
        <v>34084</v>
      </c>
      <c r="L4" s="7" t="n">
        <v>20490</v>
      </c>
    </row>
    <row r="5" spans="1:12">
      <c r="A5" s="4" t="s">
        <v>370</v>
      </c>
      <c r="H5" s="5" t="n">
        <v>-24827</v>
      </c>
      <c r="I5" s="5" t="n">
        <v>-11215</v>
      </c>
      <c r="J5" s="5" t="n">
        <v>-4559</v>
      </c>
    </row>
    <row r="6" spans="1:12">
      <c r="A6" s="4" t="s">
        <v>371</v>
      </c>
      <c r="E6" s="4" t="s">
        <v>372</v>
      </c>
    </row>
    <row r="7" spans="1:12">
      <c r="A7" s="4" t="s">
        <v>88</v>
      </c>
      <c r="H7" s="7" t="n">
        <v>1527</v>
      </c>
    </row>
    <row r="8" spans="1:12">
      <c r="A8" s="4" t="s">
        <v>373</v>
      </c>
      <c r="H8" s="5" t="n">
        <v>247</v>
      </c>
      <c r="K8" s="5" t="n">
        <v>247</v>
      </c>
    </row>
    <row r="9" spans="1:12">
      <c r="A9" s="4" t="s">
        <v>374</v>
      </c>
      <c r="K9" s="7" t="n">
        <v>85200</v>
      </c>
    </row>
    <row r="10" spans="1:12">
      <c r="A10" s="4" t="s">
        <v>166</v>
      </c>
      <c r="G10" s="5" t="n">
        <v>2500</v>
      </c>
      <c r="H10" s="7" t="n">
        <v>0</v>
      </c>
      <c r="I10" s="5" t="n">
        <v>2527</v>
      </c>
      <c r="J10" s="7" t="n">
        <v>0</v>
      </c>
    </row>
    <row r="11" spans="1:12">
      <c r="A11" s="4" t="s">
        <v>375</v>
      </c>
      <c r="B11" s="7" t="n">
        <v>23000</v>
      </c>
    </row>
    <row r="12" spans="1:12">
      <c r="A12" s="4" t="s">
        <v>376</v>
      </c>
      <c r="G12" s="7" t="n">
        <v>0</v>
      </c>
      <c r="H12" s="7" t="n">
        <v>2559</v>
      </c>
      <c r="I12" s="7" t="n">
        <v>0</v>
      </c>
      <c r="K12" s="7" t="n">
        <v>2559</v>
      </c>
    </row>
    <row r="13" spans="1:12">
      <c r="A13" s="4" t="s">
        <v>377</v>
      </c>
    </row>
    <row r="14" spans="1:12">
      <c r="A14" s="3" t="s">
        <v>369</v>
      </c>
    </row>
    <row r="15" spans="1:12">
      <c r="A15" s="4" t="s">
        <v>375</v>
      </c>
      <c r="B15" s="5" t="n">
        <v>23000</v>
      </c>
      <c r="C15" s="7" t="n">
        <v>23000</v>
      </c>
    </row>
    <row r="16" spans="1:12">
      <c r="A16" s="4" t="s">
        <v>378</v>
      </c>
      <c r="B16" s="5" t="n">
        <v>17000</v>
      </c>
    </row>
    <row r="17" spans="1:12">
      <c r="A17" s="4" t="s">
        <v>376</v>
      </c>
      <c r="B17" s="5" t="n">
        <v>6000</v>
      </c>
      <c r="C17" s="7" t="n">
        <v>6000</v>
      </c>
    </row>
    <row r="18" spans="1:12">
      <c r="A18" s="4" t="s">
        <v>379</v>
      </c>
      <c r="B18" s="7" t="n">
        <v>16900</v>
      </c>
    </row>
    <row r="19" spans="1:12">
      <c r="A19" s="4" t="s">
        <v>380</v>
      </c>
      <c r="B19" s="4" t="s">
        <v>381</v>
      </c>
      <c r="H19" s="4" t="s">
        <v>381</v>
      </c>
      <c r="K19" s="4" t="s">
        <v>381</v>
      </c>
    </row>
    <row r="20" spans="1:12">
      <c r="A20" s="4" t="s">
        <v>382</v>
      </c>
    </row>
    <row r="21" spans="1:12">
      <c r="A21" s="3" t="s">
        <v>369</v>
      </c>
    </row>
    <row r="22" spans="1:12">
      <c r="A22" s="4" t="s">
        <v>383</v>
      </c>
      <c r="F22" s="7" t="n">
        <v>210000</v>
      </c>
    </row>
    <row r="23" spans="1:12">
      <c r="A23" s="4" t="s">
        <v>384</v>
      </c>
      <c r="F23" s="4" t="s">
        <v>385</v>
      </c>
    </row>
    <row r="24" spans="1:12">
      <c r="A24" s="4" t="s">
        <v>112</v>
      </c>
    </row>
    <row r="25" spans="1:12">
      <c r="A25" s="3" t="s">
        <v>369</v>
      </c>
    </row>
    <row r="26" spans="1:12">
      <c r="A26" s="4" t="s">
        <v>386</v>
      </c>
      <c r="D26" s="7" t="n">
        <v>1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7"/>
    <col customWidth="1" max="6" min="6" width="27"/>
    <col customWidth="1" max="7" min="7" width="17"/>
  </cols>
  <sheetData>
    <row r="1" spans="1:7">
      <c r="A1" s="1" t="s">
        <v>387</v>
      </c>
      <c r="B1" s="2" t="s">
        <v>363</v>
      </c>
      <c r="C1" s="2" t="s">
        <v>364</v>
      </c>
      <c r="D1" s="2" t="s">
        <v>388</v>
      </c>
      <c r="E1" s="2" t="s">
        <v>389</v>
      </c>
      <c r="F1" s="2" t="s">
        <v>390</v>
      </c>
      <c r="G1" s="2" t="s">
        <v>391</v>
      </c>
    </row>
    <row r="2" spans="1:7">
      <c r="A2" s="4" t="s">
        <v>371</v>
      </c>
      <c r="B2" s="4" t="s">
        <v>372</v>
      </c>
    </row>
    <row r="3" spans="1:7">
      <c r="A3" s="4" t="s">
        <v>392</v>
      </c>
      <c r="D3" s="4" t="s">
        <v>393</v>
      </c>
    </row>
    <row r="4" spans="1:7">
      <c r="A4" s="4" t="s">
        <v>394</v>
      </c>
      <c r="D4" s="7" t="n">
        <v>3700000</v>
      </c>
      <c r="E4" s="7" t="n">
        <v>0</v>
      </c>
      <c r="F4" s="7" t="n">
        <v>0</v>
      </c>
    </row>
    <row r="5" spans="1:7">
      <c r="A5" s="4" t="s">
        <v>395</v>
      </c>
      <c r="D5" s="5" t="n">
        <v>1157895</v>
      </c>
      <c r="E5" s="5" t="n">
        <v>1538418</v>
      </c>
      <c r="F5" s="5" t="n">
        <v>1552959</v>
      </c>
    </row>
    <row r="6" spans="1:7">
      <c r="A6" s="4" t="s">
        <v>396</v>
      </c>
      <c r="D6" s="7" t="n">
        <v>-2800000</v>
      </c>
      <c r="E6" s="7" t="n">
        <v>100000</v>
      </c>
      <c r="F6" s="7" t="n">
        <v>-2300000</v>
      </c>
    </row>
    <row r="7" spans="1:7">
      <c r="A7" s="4" t="s">
        <v>397</v>
      </c>
    </row>
    <row r="8" spans="1:7">
      <c r="A8" s="4" t="s">
        <v>143</v>
      </c>
      <c r="E8" s="7" t="n">
        <v>700000</v>
      </c>
    </row>
    <row r="9" spans="1:7">
      <c r="A9" s="4" t="s">
        <v>398</v>
      </c>
    </row>
    <row r="10" spans="1:7">
      <c r="A10" s="4" t="s">
        <v>399</v>
      </c>
      <c r="D10" s="4" t="s">
        <v>385</v>
      </c>
    </row>
    <row r="11" spans="1:7">
      <c r="A11" s="4" t="s">
        <v>400</v>
      </c>
    </row>
    <row r="12" spans="1:7">
      <c r="A12" s="4" t="s">
        <v>399</v>
      </c>
      <c r="D12" s="4" t="s">
        <v>401</v>
      </c>
    </row>
    <row r="13" spans="1:7">
      <c r="A13" s="4" t="s">
        <v>382</v>
      </c>
    </row>
    <row r="14" spans="1:7">
      <c r="A14" s="4" t="s">
        <v>383</v>
      </c>
      <c r="C14" s="7" t="n">
        <v>210000000</v>
      </c>
    </row>
    <row r="15" spans="1:7">
      <c r="A15" s="4" t="s">
        <v>402</v>
      </c>
    </row>
    <row r="16" spans="1:7">
      <c r="A16" s="4" t="s">
        <v>403</v>
      </c>
      <c r="F16" s="7" t="n">
        <v>3000000</v>
      </c>
    </row>
    <row r="17" spans="1:7">
      <c r="A17" s="4" t="s">
        <v>404</v>
      </c>
    </row>
    <row r="18" spans="1:7">
      <c r="A18" s="4" t="s">
        <v>405</v>
      </c>
      <c r="D18" s="4" t="s">
        <v>406</v>
      </c>
      <c r="E18" s="4" t="s">
        <v>407</v>
      </c>
    </row>
    <row r="19" spans="1:7">
      <c r="A19" s="4" t="s">
        <v>408</v>
      </c>
    </row>
    <row r="20" spans="1:7">
      <c r="A20" s="4" t="s">
        <v>405</v>
      </c>
      <c r="D20" s="4" t="s">
        <v>409</v>
      </c>
    </row>
    <row r="21" spans="1:7">
      <c r="A21" s="4" t="s">
        <v>410</v>
      </c>
    </row>
    <row r="22" spans="1:7">
      <c r="A22" s="4" t="s">
        <v>405</v>
      </c>
      <c r="E22" s="4" t="s">
        <v>409</v>
      </c>
    </row>
    <row r="23" spans="1:7">
      <c r="A23" s="4" t="s">
        <v>411</v>
      </c>
    </row>
    <row r="24" spans="1:7">
      <c r="A24" s="4" t="s">
        <v>412</v>
      </c>
      <c r="G24" s="5" t="n">
        <v>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8</v>
      </c>
    </row>
    <row r="3" spans="1:4">
      <c r="A3" s="3" t="s">
        <v>414</v>
      </c>
    </row>
    <row r="4" spans="1:4">
      <c r="A4" s="4" t="s">
        <v>415</v>
      </c>
      <c r="B4" s="7" t="n">
        <v>434</v>
      </c>
      <c r="C4" s="7" t="n">
        <v>1615</v>
      </c>
      <c r="D4" s="7" t="n">
        <v>2713</v>
      </c>
    </row>
    <row r="5" spans="1:4">
      <c r="A5" s="4" t="s">
        <v>416</v>
      </c>
    </row>
    <row r="6" spans="1:4">
      <c r="A6" s="3" t="s">
        <v>414</v>
      </c>
    </row>
    <row r="7" spans="1:4">
      <c r="A7" s="4" t="s">
        <v>417</v>
      </c>
      <c r="B7" s="7" t="n">
        <v>-700</v>
      </c>
      <c r="C7" s="7" t="n">
        <v>-1400</v>
      </c>
      <c r="D7" s="7" t="n">
        <v>-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2</v>
      </c>
      <c r="D2" s="2" t="s">
        <v>78</v>
      </c>
    </row>
    <row r="3" spans="1:4">
      <c r="A3" s="3" t="s">
        <v>105</v>
      </c>
    </row>
    <row r="4" spans="1:4">
      <c r="A4" s="4" t="s">
        <v>97</v>
      </c>
      <c r="B4" s="7" t="n">
        <v>-32776</v>
      </c>
      <c r="C4" s="7" t="n">
        <v>-27373</v>
      </c>
      <c r="D4" s="7" t="n">
        <v>-23139</v>
      </c>
    </row>
    <row r="5" spans="1:4">
      <c r="A5" s="3" t="s">
        <v>106</v>
      </c>
    </row>
    <row r="6" spans="1:4">
      <c r="A6" s="4" t="s">
        <v>107</v>
      </c>
      <c r="B6" s="5" t="n">
        <v>1386</v>
      </c>
      <c r="C6" s="5" t="n">
        <v>-1163</v>
      </c>
      <c r="D6" s="5" t="n">
        <v>968</v>
      </c>
    </row>
    <row r="7" spans="1:4">
      <c r="A7" s="4" t="s">
        <v>108</v>
      </c>
      <c r="B7" s="5" t="n">
        <v>1386</v>
      </c>
      <c r="C7" s="5" t="n">
        <v>-1163</v>
      </c>
      <c r="D7" s="5" t="n">
        <v>968</v>
      </c>
    </row>
    <row r="8" spans="1:4">
      <c r="A8" s="4" t="s">
        <v>109</v>
      </c>
      <c r="B8" s="7" t="n">
        <v>-31390</v>
      </c>
      <c r="C8" s="7" t="n">
        <v>-28536</v>
      </c>
      <c r="D8" s="7" t="n">
        <v>-221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65"/>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4</v>
      </c>
      <c r="B8" s="4" t="s">
        <v>425</v>
      </c>
    </row>
    <row r="9" spans="1:2">
      <c r="A9" s="4" t="s">
        <v>426</v>
      </c>
    </row>
    <row r="10" spans="1:2">
      <c r="A10" s="3" t="s">
        <v>420</v>
      </c>
    </row>
    <row r="11" spans="1:2">
      <c r="A11" s="4" t="s">
        <v>421</v>
      </c>
      <c r="B11" s="4" t="s">
        <v>427</v>
      </c>
    </row>
    <row r="12" spans="1:2">
      <c r="A12" s="4" t="s">
        <v>428</v>
      </c>
    </row>
    <row r="13" spans="1:2">
      <c r="A13" s="3" t="s">
        <v>420</v>
      </c>
    </row>
    <row r="14" spans="1:2">
      <c r="A14" s="4" t="s">
        <v>421</v>
      </c>
      <c r="B14" s="4" t="s">
        <v>385</v>
      </c>
    </row>
    <row r="15" spans="1:2">
      <c r="A15" s="4" t="s">
        <v>429</v>
      </c>
    </row>
    <row r="16" spans="1:2">
      <c r="A16" s="3" t="s">
        <v>420</v>
      </c>
    </row>
    <row r="17" spans="1:2">
      <c r="A17" s="4" t="s">
        <v>421</v>
      </c>
      <c r="B17" s="4" t="s">
        <v>385</v>
      </c>
    </row>
    <row r="18" spans="1:2">
      <c r="A18" s="4" t="s">
        <v>430</v>
      </c>
    </row>
    <row r="19" spans="1:2">
      <c r="A19" s="3" t="s">
        <v>420</v>
      </c>
    </row>
    <row r="20" spans="1:2">
      <c r="A20" s="4" t="s">
        <v>421</v>
      </c>
      <c r="B20" s="4" t="s">
        <v>422</v>
      </c>
    </row>
    <row r="21" spans="1:2">
      <c r="A21" s="4" t="s">
        <v>431</v>
      </c>
    </row>
    <row r="22" spans="1:2">
      <c r="A22" s="3" t="s">
        <v>420</v>
      </c>
    </row>
    <row r="23" spans="1:2">
      <c r="A23" s="4" t="s">
        <v>421</v>
      </c>
      <c r="B23" s="4" t="s">
        <v>427</v>
      </c>
    </row>
    <row r="24" spans="1:2">
      <c r="A24" s="4" t="s">
        <v>432</v>
      </c>
    </row>
    <row r="25" spans="1:2">
      <c r="A25" s="3" t="s">
        <v>420</v>
      </c>
    </row>
    <row r="26" spans="1:2">
      <c r="A26" s="4" t="s">
        <v>421</v>
      </c>
      <c r="B26"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35</v>
      </c>
      <c r="J1" s="2" t="s">
        <v>1</v>
      </c>
    </row>
    <row r="2" spans="1:12">
      <c r="B2" s="2" t="s">
        <v>2</v>
      </c>
      <c r="C2" s="2" t="s">
        <v>436</v>
      </c>
      <c r="D2" s="2" t="s">
        <v>4</v>
      </c>
      <c r="E2" s="2" t="s">
        <v>437</v>
      </c>
      <c r="F2" s="2" t="s">
        <v>32</v>
      </c>
      <c r="G2" s="2" t="s">
        <v>438</v>
      </c>
      <c r="H2" s="2" t="s">
        <v>439</v>
      </c>
      <c r="I2" s="2" t="s">
        <v>440</v>
      </c>
      <c r="J2" s="2" t="s">
        <v>2</v>
      </c>
      <c r="K2" s="2" t="s">
        <v>32</v>
      </c>
      <c r="L2" s="2" t="s">
        <v>78</v>
      </c>
    </row>
    <row r="3" spans="1:12">
      <c r="A3" s="3" t="s">
        <v>441</v>
      </c>
    </row>
    <row r="4" spans="1:12">
      <c r="A4" s="4" t="s">
        <v>97</v>
      </c>
      <c r="B4" s="7" t="n">
        <v>-5995</v>
      </c>
      <c r="C4" s="7" t="n">
        <v>-4248</v>
      </c>
      <c r="D4" s="7" t="n">
        <v>-7281</v>
      </c>
      <c r="E4" s="7" t="n">
        <v>-15252</v>
      </c>
      <c r="F4" s="7" t="n">
        <v>-6925</v>
      </c>
      <c r="G4" s="7" t="n">
        <v>-2768</v>
      </c>
      <c r="H4" s="7" t="n">
        <v>-7325</v>
      </c>
      <c r="I4" s="7" t="n">
        <v>-10355</v>
      </c>
      <c r="J4" s="7" t="n">
        <v>-32776</v>
      </c>
      <c r="K4" s="7" t="n">
        <v>-27373</v>
      </c>
      <c r="L4" s="7" t="n">
        <v>-23139</v>
      </c>
    </row>
    <row r="5" spans="1:12">
      <c r="A5" s="3" t="s">
        <v>442</v>
      </c>
    </row>
    <row r="6" spans="1:12">
      <c r="A6" s="4" t="s">
        <v>443</v>
      </c>
      <c r="J6" s="5" t="n">
        <v>19621</v>
      </c>
      <c r="K6" s="5" t="n">
        <v>14231</v>
      </c>
      <c r="L6" s="5" t="n">
        <v>13295</v>
      </c>
    </row>
    <row r="7" spans="1:12">
      <c r="A7" s="4" t="s">
        <v>444</v>
      </c>
      <c r="J7" s="5" t="n">
        <v>-654</v>
      </c>
      <c r="K7" s="5" t="n">
        <v>-427</v>
      </c>
      <c r="L7" s="5" t="n">
        <v>-117</v>
      </c>
    </row>
    <row r="8" spans="1:12">
      <c r="A8" s="4" t="s">
        <v>445</v>
      </c>
      <c r="J8" s="5" t="n">
        <v>18967</v>
      </c>
      <c r="K8" s="5" t="n">
        <v>13804</v>
      </c>
      <c r="L8" s="5" t="n">
        <v>13178</v>
      </c>
    </row>
    <row r="9" spans="1:12">
      <c r="A9" s="4" t="s">
        <v>446</v>
      </c>
      <c r="J9" s="5" t="n">
        <v>18967</v>
      </c>
      <c r="K9" s="5" t="n">
        <v>13804</v>
      </c>
      <c r="L9" s="5" t="n">
        <v>13178</v>
      </c>
    </row>
    <row r="10" spans="1:12">
      <c r="A10" s="4" t="s">
        <v>447</v>
      </c>
      <c r="B10" s="8" t="n">
        <v>-0.3</v>
      </c>
      <c r="C10" s="8" t="n">
        <v>-0.21</v>
      </c>
      <c r="D10" s="8" t="n">
        <v>-0.38</v>
      </c>
      <c r="E10" s="8" t="n">
        <v>-0.91</v>
      </c>
      <c r="F10" s="8" t="n">
        <v>-0.5</v>
      </c>
      <c r="G10" s="8" t="n">
        <v>-0.2</v>
      </c>
      <c r="H10" s="8" t="n">
        <v>-0.53</v>
      </c>
      <c r="I10" s="8" t="n">
        <v>-0.76</v>
      </c>
      <c r="J10" s="8" t="n">
        <v>-1.73</v>
      </c>
      <c r="K10" s="8" t="n">
        <v>-1.98</v>
      </c>
      <c r="L10" s="8" t="n">
        <v>-1.76</v>
      </c>
    </row>
    <row r="11" spans="1:12">
      <c r="A11" s="4" t="s">
        <v>448</v>
      </c>
      <c r="B11" s="8" t="n">
        <v>-0.3</v>
      </c>
      <c r="C11" s="8" t="n">
        <v>-0.21</v>
      </c>
      <c r="D11" s="8" t="n">
        <v>-0.38</v>
      </c>
      <c r="E11" s="8" t="n">
        <v>-0.91</v>
      </c>
      <c r="F11" s="8" t="n">
        <v>-0.5</v>
      </c>
      <c r="G11" s="8" t="n">
        <v>-0.2</v>
      </c>
      <c r="H11" s="8" t="n">
        <v>-0.53</v>
      </c>
      <c r="I11" s="8" t="n">
        <v>-0.76</v>
      </c>
      <c r="J11" s="8" t="n">
        <v>-1.73</v>
      </c>
      <c r="K11" s="8" t="n">
        <v>-1.98</v>
      </c>
      <c r="L11" s="8" t="n">
        <v>-1.7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31"/>
    <col customWidth="1" max="5" min="5" width="21"/>
    <col customWidth="1" max="6" min="6" width="31"/>
  </cols>
  <sheetData>
    <row r="1" spans="1:6">
      <c r="A1" s="1" t="s">
        <v>449</v>
      </c>
      <c r="B1" s="2" t="s">
        <v>450</v>
      </c>
      <c r="C1" s="2" t="s">
        <v>451</v>
      </c>
      <c r="D1" s="2" t="s">
        <v>452</v>
      </c>
      <c r="E1" s="2" t="s">
        <v>453</v>
      </c>
      <c r="F1" s="2" t="s">
        <v>454</v>
      </c>
    </row>
    <row r="2" spans="1:6">
      <c r="A2" s="3" t="s">
        <v>455</v>
      </c>
    </row>
    <row r="3" spans="1:6">
      <c r="A3" s="4" t="s">
        <v>456</v>
      </c>
      <c r="D3" s="8" t="n">
        <v>0.01</v>
      </c>
      <c r="F3" s="8" t="n">
        <v>0.01</v>
      </c>
    </row>
    <row r="4" spans="1:6">
      <c r="A4" s="4" t="s">
        <v>44</v>
      </c>
      <c r="D4" s="7" t="n">
        <v>1719</v>
      </c>
      <c r="F4" s="7" t="n">
        <v>0</v>
      </c>
    </row>
    <row r="5" spans="1:6">
      <c r="A5" s="4" t="s">
        <v>457</v>
      </c>
      <c r="C5" s="5" t="n">
        <v>2</v>
      </c>
    </row>
    <row r="6" spans="1:6">
      <c r="A6" s="4" t="s">
        <v>458</v>
      </c>
    </row>
    <row r="7" spans="1:6">
      <c r="A7" s="3" t="s">
        <v>455</v>
      </c>
    </row>
    <row r="8" spans="1:6">
      <c r="A8" s="4" t="s">
        <v>459</v>
      </c>
      <c r="C8" s="7" t="n">
        <v>3800</v>
      </c>
    </row>
    <row r="9" spans="1:6">
      <c r="A9" s="4" t="s">
        <v>460</v>
      </c>
      <c r="C9" s="7" t="n">
        <v>100</v>
      </c>
    </row>
    <row r="10" spans="1:6">
      <c r="A10" s="4" t="s">
        <v>461</v>
      </c>
      <c r="C10" s="5" t="n">
        <v>884890</v>
      </c>
    </row>
    <row r="11" spans="1:6">
      <c r="A11" s="4" t="s">
        <v>456</v>
      </c>
      <c r="C11" s="8" t="n">
        <v>0.01</v>
      </c>
    </row>
    <row r="12" spans="1:6">
      <c r="A12" s="4" t="s">
        <v>462</v>
      </c>
      <c r="C12" s="8" t="n">
        <v>4.02</v>
      </c>
    </row>
    <row r="13" spans="1:6">
      <c r="A13" s="4" t="s">
        <v>463</v>
      </c>
      <c r="C13" s="4" t="s">
        <v>464</v>
      </c>
    </row>
    <row r="14" spans="1:6">
      <c r="A14" s="4" t="s">
        <v>465</v>
      </c>
      <c r="C14" s="4" t="s">
        <v>466</v>
      </c>
    </row>
    <row r="15" spans="1:6">
      <c r="A15" s="4" t="s">
        <v>467</v>
      </c>
      <c r="C15" s="7" t="n">
        <v>600</v>
      </c>
      <c r="E15" s="7" t="n">
        <v>700</v>
      </c>
    </row>
    <row r="16" spans="1:6">
      <c r="A16" s="4" t="s">
        <v>468</v>
      </c>
      <c r="B16" s="7" t="n">
        <v>700</v>
      </c>
    </row>
    <row r="17" spans="1:6">
      <c r="A17" s="4" t="s">
        <v>469</v>
      </c>
      <c r="C17" s="5" t="n">
        <v>3400</v>
      </c>
    </row>
    <row r="18" spans="1:6">
      <c r="A18" s="4" t="s">
        <v>470</v>
      </c>
      <c r="C18" s="5" t="n">
        <v>200</v>
      </c>
    </row>
    <row r="19" spans="1:6">
      <c r="A19" s="4" t="s">
        <v>471</v>
      </c>
      <c r="C19" s="5" t="n">
        <v>1100</v>
      </c>
      <c r="D19" s="5" t="n">
        <v>1100</v>
      </c>
    </row>
    <row r="20" spans="1:6">
      <c r="A20" s="4" t="s">
        <v>472</v>
      </c>
      <c r="C20" s="5" t="n">
        <v>4200</v>
      </c>
    </row>
    <row r="21" spans="1:6">
      <c r="A21" s="4" t="s">
        <v>473</v>
      </c>
      <c r="C21" s="5" t="n">
        <v>100</v>
      </c>
    </row>
    <row r="22" spans="1:6">
      <c r="A22" s="4" t="s">
        <v>44</v>
      </c>
      <c r="C22" s="7" t="n">
        <v>1700</v>
      </c>
      <c r="D22" s="7" t="n">
        <v>1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475</v>
      </c>
      <c r="C1" s="2" t="s">
        <v>2</v>
      </c>
      <c r="D1" s="2" t="s">
        <v>32</v>
      </c>
      <c r="E1" s="2" t="s">
        <v>78</v>
      </c>
    </row>
    <row r="2" spans="1:5">
      <c r="A2" s="3" t="s">
        <v>476</v>
      </c>
    </row>
    <row r="3" spans="1:5">
      <c r="A3" s="4" t="s">
        <v>477</v>
      </c>
      <c r="C3" s="7" t="n">
        <v>3498</v>
      </c>
      <c r="D3" s="7" t="n">
        <v>0</v>
      </c>
      <c r="E3" s="7" t="n">
        <v>0</v>
      </c>
    </row>
    <row r="4" spans="1:5">
      <c r="A4" s="3" t="s">
        <v>478</v>
      </c>
    </row>
    <row r="5" spans="1:5">
      <c r="A5" s="4" t="s">
        <v>44</v>
      </c>
      <c r="C5" s="5" t="n">
        <v>1719</v>
      </c>
      <c r="D5" s="7" t="n">
        <v>0</v>
      </c>
    </row>
    <row r="6" spans="1:5">
      <c r="A6" s="4" t="s">
        <v>458</v>
      </c>
    </row>
    <row r="7" spans="1:5">
      <c r="A7" s="3" t="s">
        <v>476</v>
      </c>
    </row>
    <row r="8" spans="1:5">
      <c r="A8" s="4" t="s">
        <v>460</v>
      </c>
      <c r="B8" s="7" t="n">
        <v>100</v>
      </c>
    </row>
    <row r="9" spans="1:5">
      <c r="A9" s="4" t="s">
        <v>477</v>
      </c>
      <c r="B9" s="7" t="n">
        <v>3600</v>
      </c>
    </row>
    <row r="10" spans="1:5">
      <c r="A10" s="4" t="s">
        <v>479</v>
      </c>
      <c r="B10" s="5" t="n">
        <v>884890</v>
      </c>
    </row>
    <row r="11" spans="1:5">
      <c r="A11" s="4" t="s">
        <v>480</v>
      </c>
      <c r="B11" s="8" t="n">
        <v>4.02</v>
      </c>
    </row>
    <row r="12" spans="1:5">
      <c r="A12" s="4" t="s">
        <v>481</v>
      </c>
      <c r="B12" s="7" t="n">
        <v>600</v>
      </c>
    </row>
    <row r="13" spans="1:5">
      <c r="A13" s="4" t="s">
        <v>482</v>
      </c>
      <c r="B13" s="5" t="n">
        <v>4300</v>
      </c>
    </row>
    <row r="14" spans="1:5">
      <c r="A14" s="3" t="s">
        <v>478</v>
      </c>
    </row>
    <row r="15" spans="1:5">
      <c r="A15" s="4" t="s">
        <v>469</v>
      </c>
      <c r="B15" s="5" t="n">
        <v>3400</v>
      </c>
    </row>
    <row r="16" spans="1:5">
      <c r="A16" s="4" t="s">
        <v>470</v>
      </c>
      <c r="B16" s="5" t="n">
        <v>200</v>
      </c>
    </row>
    <row r="17" spans="1:5">
      <c r="A17" s="4" t="s">
        <v>483</v>
      </c>
      <c r="B17" s="5" t="n">
        <v>0</v>
      </c>
    </row>
    <row r="18" spans="1:5">
      <c r="A18" s="4" t="s">
        <v>484</v>
      </c>
      <c r="B18" s="5" t="n">
        <v>3600</v>
      </c>
    </row>
    <row r="19" spans="1:5">
      <c r="A19" s="4" t="s">
        <v>471</v>
      </c>
      <c r="B19" s="5" t="n">
        <v>1100</v>
      </c>
      <c r="C19" s="5" t="n">
        <v>1100</v>
      </c>
    </row>
    <row r="20" spans="1:5">
      <c r="A20" s="4" t="s">
        <v>44</v>
      </c>
      <c r="B20" s="7" t="n">
        <v>1700</v>
      </c>
      <c r="C20" s="7" t="n">
        <v>1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7" t="n">
        <v>32589</v>
      </c>
      <c r="C3" s="7" t="n">
        <v>14105</v>
      </c>
    </row>
    <row r="4" spans="1:3">
      <c r="A4" s="4" t="s">
        <v>488</v>
      </c>
      <c r="B4" s="5" t="n">
        <v>1217</v>
      </c>
      <c r="C4" s="5" t="n">
        <v>1923</v>
      </c>
    </row>
    <row r="5" spans="1:3">
      <c r="A5" s="4" t="s">
        <v>489</v>
      </c>
    </row>
    <row r="6" spans="1:3">
      <c r="A6" s="3" t="s">
        <v>486</v>
      </c>
    </row>
    <row r="7" spans="1:3">
      <c r="A7" s="4" t="s">
        <v>487</v>
      </c>
      <c r="B7" s="5" t="n">
        <v>32589</v>
      </c>
      <c r="C7" s="5" t="n">
        <v>14105</v>
      </c>
    </row>
    <row r="8" spans="1:3">
      <c r="A8" s="4" t="s">
        <v>490</v>
      </c>
    </row>
    <row r="9" spans="1:3">
      <c r="A9" s="3" t="s">
        <v>486</v>
      </c>
    </row>
    <row r="10" spans="1:3">
      <c r="A10" s="4" t="s">
        <v>488</v>
      </c>
      <c r="B10" s="7" t="n">
        <v>1217</v>
      </c>
      <c r="C10" s="7" t="n">
        <v>19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7" t="n">
        <v>1923</v>
      </c>
    </row>
    <row r="5" spans="1:3">
      <c r="A5" s="4" t="s">
        <v>494</v>
      </c>
      <c r="B5" s="5" t="n">
        <v>1217</v>
      </c>
      <c r="C5" s="7" t="n">
        <v>1923</v>
      </c>
    </row>
    <row r="6" spans="1:3">
      <c r="A6" s="4" t="s">
        <v>488</v>
      </c>
    </row>
    <row r="7" spans="1:3">
      <c r="A7" s="3" t="s">
        <v>492</v>
      </c>
    </row>
    <row r="8" spans="1:3">
      <c r="A8" s="4" t="s">
        <v>493</v>
      </c>
      <c r="B8" s="5" t="n">
        <v>1923</v>
      </c>
      <c r="C8" s="5" t="n">
        <v>3227</v>
      </c>
    </row>
    <row r="9" spans="1:3">
      <c r="A9" s="4" t="s">
        <v>495</v>
      </c>
      <c r="B9" s="5" t="n">
        <v>-706</v>
      </c>
      <c r="C9" s="5" t="n">
        <v>-1304</v>
      </c>
    </row>
    <row r="10" spans="1:3">
      <c r="A10" s="4" t="s">
        <v>494</v>
      </c>
      <c r="B10" s="7" t="n">
        <v>1217</v>
      </c>
      <c r="C10" s="7" t="n">
        <v>19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193</v>
      </c>
    </row>
    <row r="3" spans="1:3">
      <c r="A3" s="4" t="s">
        <v>497</v>
      </c>
      <c r="B3" s="7" t="n">
        <v>4403</v>
      </c>
      <c r="C3" s="7" t="n">
        <v>7436</v>
      </c>
    </row>
    <row r="4" spans="1:3">
      <c r="A4" s="4" t="s">
        <v>498</v>
      </c>
      <c r="B4" s="5" t="n">
        <v>3016</v>
      </c>
      <c r="C4" s="5" t="n">
        <v>574</v>
      </c>
    </row>
    <row r="5" spans="1:3">
      <c r="A5" s="4" t="s">
        <v>499</v>
      </c>
      <c r="B5" s="5" t="n">
        <v>-54</v>
      </c>
      <c r="C5" s="5" t="n">
        <v>-54</v>
      </c>
    </row>
    <row r="6" spans="1:3">
      <c r="A6" s="4" t="s">
        <v>35</v>
      </c>
      <c r="B6" s="7" t="n">
        <v>7365</v>
      </c>
      <c r="C6" s="7" t="n">
        <v>79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0</v>
      </c>
      <c r="B1" s="2" t="s">
        <v>2</v>
      </c>
      <c r="C1" s="2" t="s">
        <v>32</v>
      </c>
    </row>
    <row r="2" spans="1:3">
      <c r="A2" s="3" t="s">
        <v>195</v>
      </c>
    </row>
    <row r="3" spans="1:3">
      <c r="A3" s="4" t="s">
        <v>501</v>
      </c>
      <c r="B3" s="7" t="n">
        <v>7526</v>
      </c>
      <c r="C3" s="7" t="n">
        <v>4263</v>
      </c>
    </row>
    <row r="4" spans="1:3">
      <c r="A4" s="4" t="s">
        <v>502</v>
      </c>
      <c r="B4" s="5" t="n">
        <v>920</v>
      </c>
      <c r="C4" s="5" t="n">
        <v>426</v>
      </c>
    </row>
    <row r="5" spans="1:3">
      <c r="A5" s="4" t="s">
        <v>503</v>
      </c>
      <c r="B5" s="5" t="n">
        <v>8767</v>
      </c>
      <c r="C5" s="5" t="n">
        <v>8016</v>
      </c>
    </row>
    <row r="6" spans="1:3">
      <c r="A6" s="4" t="s">
        <v>504</v>
      </c>
      <c r="B6" s="5" t="n">
        <v>2567</v>
      </c>
      <c r="C6" s="5" t="n">
        <v>4757</v>
      </c>
    </row>
    <row r="7" spans="1:3">
      <c r="A7" s="4" t="s">
        <v>505</v>
      </c>
      <c r="B7" s="7" t="n">
        <v>19780</v>
      </c>
      <c r="C7" s="7" t="n">
        <v>174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6</v>
      </c>
      <c r="B1" s="2" t="s">
        <v>1</v>
      </c>
    </row>
    <row r="2" spans="1:4">
      <c r="B2" s="2" t="s">
        <v>2</v>
      </c>
      <c r="C2" s="2" t="s">
        <v>32</v>
      </c>
      <c r="D2" s="2" t="s">
        <v>78</v>
      </c>
    </row>
    <row r="3" spans="1:4">
      <c r="A3" s="3" t="s">
        <v>195</v>
      </c>
    </row>
    <row r="4" spans="1:4">
      <c r="A4" s="4" t="s">
        <v>415</v>
      </c>
      <c r="B4" s="7" t="n">
        <v>434</v>
      </c>
      <c r="C4" s="7" t="n">
        <v>1615</v>
      </c>
      <c r="D4" s="7" t="n">
        <v>27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2"/>
    <col customWidth="1" max="5" min="5" width="21"/>
  </cols>
  <sheetData>
    <row r="1" spans="1:5">
      <c r="A1" s="1" t="s">
        <v>507</v>
      </c>
      <c r="B1" s="2" t="s">
        <v>360</v>
      </c>
      <c r="C1" s="2" t="s">
        <v>361</v>
      </c>
      <c r="D1" s="2" t="s">
        <v>508</v>
      </c>
      <c r="E1" s="2" t="s">
        <v>365</v>
      </c>
    </row>
    <row r="2" spans="1:5">
      <c r="A2" s="3" t="s">
        <v>509</v>
      </c>
    </row>
    <row r="3" spans="1:5">
      <c r="A3" s="4" t="s">
        <v>375</v>
      </c>
      <c r="B3" s="7" t="n">
        <v>23000</v>
      </c>
    </row>
    <row r="4" spans="1:5">
      <c r="A4" s="4" t="s">
        <v>376</v>
      </c>
      <c r="D4" s="7" t="n">
        <v>2559</v>
      </c>
      <c r="E4" s="7" t="n">
        <v>0</v>
      </c>
    </row>
    <row r="5" spans="1:5">
      <c r="A5" s="4" t="s">
        <v>71</v>
      </c>
      <c r="B5" s="5" t="n">
        <v>300</v>
      </c>
      <c r="D5" s="5" t="n">
        <v>337</v>
      </c>
    </row>
    <row r="6" spans="1:5">
      <c r="A6" s="4" t="s">
        <v>72</v>
      </c>
      <c r="B6" s="5" t="n">
        <v>100</v>
      </c>
      <c r="D6" s="7" t="n">
        <v>105</v>
      </c>
    </row>
    <row r="7" spans="1:5">
      <c r="A7" s="4" t="s">
        <v>377</v>
      </c>
    </row>
    <row r="8" spans="1:5">
      <c r="A8" s="3" t="s">
        <v>509</v>
      </c>
    </row>
    <row r="9" spans="1:5">
      <c r="A9" s="4" t="s">
        <v>375</v>
      </c>
      <c r="B9" s="5" t="n">
        <v>23000</v>
      </c>
      <c r="C9" s="7" t="n">
        <v>23000</v>
      </c>
    </row>
    <row r="10" spans="1:5">
      <c r="A10" s="4" t="s">
        <v>510</v>
      </c>
      <c r="C10" s="5" t="n">
        <v>1000</v>
      </c>
    </row>
    <row r="11" spans="1:5">
      <c r="A11" s="4" t="s">
        <v>376</v>
      </c>
      <c r="B11" s="7" t="n">
        <v>6000</v>
      </c>
      <c r="C11" s="7" t="n">
        <v>6000</v>
      </c>
    </row>
    <row r="12" spans="1:5">
      <c r="A12" s="4" t="s">
        <v>511</v>
      </c>
      <c r="D12" s="5" t="n">
        <v>2</v>
      </c>
    </row>
    <row r="13" spans="1:5">
      <c r="A13" s="4" t="s">
        <v>512</v>
      </c>
      <c r="D13" s="7" t="n">
        <v>3000</v>
      </c>
    </row>
    <row r="14" spans="1:5">
      <c r="A14" s="4" t="s">
        <v>380</v>
      </c>
      <c r="B14" s="4" t="s">
        <v>381</v>
      </c>
      <c r="D14" s="4" t="s">
        <v>381</v>
      </c>
    </row>
    <row r="15" spans="1:5">
      <c r="A15" s="4" t="s">
        <v>513</v>
      </c>
      <c r="D15" s="7" t="n">
        <v>5700</v>
      </c>
    </row>
    <row r="16" spans="1:5">
      <c r="A16" s="4" t="s">
        <v>514</v>
      </c>
      <c r="D16" s="4" t="s">
        <v>515</v>
      </c>
    </row>
    <row r="17" spans="1:5">
      <c r="A17" s="4" t="s">
        <v>71</v>
      </c>
      <c r="D17" s="7"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46"/>
    <col customWidth="1" max="7" min="7" width="20"/>
  </cols>
  <sheetData>
    <row r="1" spans="1:7">
      <c r="A1" s="1" t="s">
        <v>110</v>
      </c>
      <c r="B1" s="2" t="s">
        <v>111</v>
      </c>
      <c r="C1" s="2" t="s">
        <v>112</v>
      </c>
      <c r="D1" s="2" t="s">
        <v>113</v>
      </c>
      <c r="E1" s="2" t="s">
        <v>114</v>
      </c>
      <c r="F1" s="2" t="s">
        <v>115</v>
      </c>
      <c r="G1" s="2" t="s">
        <v>116</v>
      </c>
    </row>
    <row r="2" spans="1:7">
      <c r="A2" s="4" t="s">
        <v>117</v>
      </c>
      <c r="B2" s="7" t="n">
        <v>79893</v>
      </c>
      <c r="C2" s="7" t="n">
        <v>96</v>
      </c>
      <c r="D2" s="7" t="n">
        <v>985921</v>
      </c>
      <c r="E2" s="7" t="n">
        <v>-771</v>
      </c>
      <c r="F2" s="7" t="n">
        <v>-308</v>
      </c>
      <c r="G2" s="7" t="n">
        <v>-905045</v>
      </c>
    </row>
    <row r="3" spans="1:7">
      <c r="A3" s="4" t="s">
        <v>118</v>
      </c>
      <c r="C3" s="5" t="n">
        <v>9624</v>
      </c>
    </row>
    <row r="4" spans="1:7">
      <c r="A4" s="3" t="s">
        <v>119</v>
      </c>
    </row>
    <row r="5" spans="1:7">
      <c r="A5" s="4" t="s">
        <v>120</v>
      </c>
      <c r="B5" s="5" t="n">
        <v>30</v>
      </c>
      <c r="D5" s="5" t="n">
        <v>30</v>
      </c>
    </row>
    <row r="6" spans="1:7">
      <c r="A6" s="4" t="s">
        <v>121</v>
      </c>
      <c r="C6" s="5" t="n">
        <v>8</v>
      </c>
    </row>
    <row r="7" spans="1:7">
      <c r="A7" s="4" t="s">
        <v>122</v>
      </c>
      <c r="B7" s="5" t="n">
        <v>0</v>
      </c>
      <c r="C7" s="7" t="n">
        <v>4</v>
      </c>
      <c r="D7" s="5" t="n">
        <v>-4</v>
      </c>
    </row>
    <row r="8" spans="1:7">
      <c r="A8" s="4" t="s">
        <v>123</v>
      </c>
      <c r="C8" s="5" t="n">
        <v>409</v>
      </c>
    </row>
    <row r="9" spans="1:7">
      <c r="A9" s="4" t="s">
        <v>124</v>
      </c>
      <c r="B9" s="5" t="n">
        <v>3248</v>
      </c>
      <c r="D9" s="5" t="n">
        <v>3248</v>
      </c>
    </row>
    <row r="10" spans="1:7">
      <c r="A10" s="4" t="s">
        <v>125</v>
      </c>
      <c r="B10" s="5" t="n">
        <v>377</v>
      </c>
      <c r="C10" s="7" t="n">
        <v>1</v>
      </c>
      <c r="D10" s="5" t="n">
        <v>376</v>
      </c>
    </row>
    <row r="11" spans="1:7">
      <c r="A11" s="4" t="s">
        <v>126</v>
      </c>
      <c r="C11" s="5" t="n">
        <v>66</v>
      </c>
    </row>
    <row r="12" spans="1:7">
      <c r="A12" s="4" t="s">
        <v>127</v>
      </c>
      <c r="B12" s="5" t="n">
        <v>22282</v>
      </c>
      <c r="C12" s="7" t="n">
        <v>40</v>
      </c>
      <c r="D12" s="5" t="n">
        <v>22242</v>
      </c>
    </row>
    <row r="13" spans="1:7">
      <c r="A13" s="4" t="s">
        <v>128</v>
      </c>
      <c r="C13" s="5" t="n">
        <v>4000</v>
      </c>
    </row>
    <row r="14" spans="1:7">
      <c r="A14" s="4" t="s">
        <v>129</v>
      </c>
      <c r="B14" s="5" t="n">
        <v>-110</v>
      </c>
      <c r="E14" s="5" t="n">
        <v>-110</v>
      </c>
    </row>
    <row r="15" spans="1:7">
      <c r="A15" s="4" t="s">
        <v>130</v>
      </c>
      <c r="B15" s="5" t="n">
        <v>968</v>
      </c>
      <c r="F15" s="5" t="n">
        <v>968</v>
      </c>
    </row>
    <row r="16" spans="1:7">
      <c r="A16" s="4" t="s">
        <v>97</v>
      </c>
      <c r="B16" s="5" t="n">
        <v>-23139</v>
      </c>
      <c r="G16" s="5" t="n">
        <v>-23139</v>
      </c>
    </row>
    <row r="17" spans="1:7">
      <c r="A17" s="4" t="s">
        <v>131</v>
      </c>
      <c r="B17" s="5" t="n">
        <v>83549</v>
      </c>
      <c r="C17" s="7" t="n">
        <v>141</v>
      </c>
      <c r="D17" s="5" t="n">
        <v>1011813</v>
      </c>
      <c r="E17" s="5" t="n">
        <v>-881</v>
      </c>
      <c r="F17" s="5" t="n">
        <v>660</v>
      </c>
      <c r="G17" s="5" t="n">
        <v>-928184</v>
      </c>
    </row>
    <row r="18" spans="1:7">
      <c r="A18" s="4" t="s">
        <v>132</v>
      </c>
      <c r="C18" s="5" t="n">
        <v>14107</v>
      </c>
    </row>
    <row r="19" spans="1:7">
      <c r="A19" s="3" t="s">
        <v>119</v>
      </c>
    </row>
    <row r="20" spans="1:7">
      <c r="A20" s="4" t="s">
        <v>122</v>
      </c>
      <c r="B20" s="5" t="n">
        <v>0</v>
      </c>
      <c r="C20" s="7" t="n">
        <v>2</v>
      </c>
      <c r="D20" s="5" t="n">
        <v>-2</v>
      </c>
    </row>
    <row r="21" spans="1:7">
      <c r="A21" s="4" t="s">
        <v>123</v>
      </c>
      <c r="C21" s="5" t="n">
        <v>174</v>
      </c>
    </row>
    <row r="22" spans="1:7">
      <c r="A22" s="4" t="s">
        <v>124</v>
      </c>
      <c r="B22" s="5" t="n">
        <v>2892</v>
      </c>
      <c r="D22" s="5" t="n">
        <v>2892</v>
      </c>
    </row>
    <row r="23" spans="1:7">
      <c r="A23" s="4" t="s">
        <v>125</v>
      </c>
      <c r="B23" s="5" t="n">
        <v>284</v>
      </c>
      <c r="D23" s="5" t="n">
        <v>284</v>
      </c>
    </row>
    <row r="24" spans="1:7">
      <c r="A24" s="4" t="s">
        <v>126</v>
      </c>
      <c r="C24" s="5" t="n">
        <v>53</v>
      </c>
    </row>
    <row r="25" spans="1:7">
      <c r="A25" s="4" t="s">
        <v>127</v>
      </c>
      <c r="B25" s="5" t="n">
        <v>2527</v>
      </c>
      <c r="C25" s="7" t="n">
        <v>4</v>
      </c>
      <c r="D25" s="5" t="n">
        <v>2523</v>
      </c>
    </row>
    <row r="26" spans="1:7">
      <c r="A26" s="4" t="s">
        <v>128</v>
      </c>
      <c r="C26" s="5" t="n">
        <v>380</v>
      </c>
    </row>
    <row r="27" spans="1:7">
      <c r="A27" s="4" t="s">
        <v>129</v>
      </c>
      <c r="B27" s="5" t="n">
        <v>-490</v>
      </c>
      <c r="E27" s="5" t="n">
        <v>-490</v>
      </c>
    </row>
    <row r="28" spans="1:7">
      <c r="A28" s="4" t="s">
        <v>130</v>
      </c>
      <c r="B28" s="5" t="n">
        <v>-1163</v>
      </c>
      <c r="F28" s="5" t="n">
        <v>-1163</v>
      </c>
    </row>
    <row r="29" spans="1:7">
      <c r="A29" s="4" t="s">
        <v>97</v>
      </c>
      <c r="B29" s="5" t="n">
        <v>-27373</v>
      </c>
      <c r="G29" s="5" t="n">
        <v>-27373</v>
      </c>
    </row>
    <row r="30" spans="1:7">
      <c r="A30" s="4" t="s">
        <v>133</v>
      </c>
      <c r="B30" s="5" t="n">
        <v>60226</v>
      </c>
      <c r="C30" s="7" t="n">
        <v>147</v>
      </c>
      <c r="D30" s="5" t="n">
        <v>1017510</v>
      </c>
      <c r="E30" s="5" t="n">
        <v>-1371</v>
      </c>
      <c r="F30" s="5" t="n">
        <v>-503</v>
      </c>
      <c r="G30" s="5" t="n">
        <v>-955557</v>
      </c>
    </row>
    <row r="31" spans="1:7">
      <c r="A31" s="4" t="s">
        <v>134</v>
      </c>
      <c r="C31" s="5" t="n">
        <v>14714</v>
      </c>
    </row>
    <row r="32" spans="1:7">
      <c r="A32" s="3" t="s">
        <v>119</v>
      </c>
    </row>
    <row r="33" spans="1:7">
      <c r="A33" s="4" t="s">
        <v>120</v>
      </c>
      <c r="B33" s="5" t="n">
        <v>174</v>
      </c>
      <c r="D33" s="5" t="n">
        <v>174</v>
      </c>
    </row>
    <row r="34" spans="1:7">
      <c r="A34" s="4" t="s">
        <v>121</v>
      </c>
      <c r="C34" s="5" t="n">
        <v>40</v>
      </c>
    </row>
    <row r="35" spans="1:7">
      <c r="A35" s="4" t="s">
        <v>122</v>
      </c>
      <c r="B35" s="5" t="n">
        <v>0</v>
      </c>
      <c r="C35" s="7" t="n">
        <v>8</v>
      </c>
      <c r="D35" s="5" t="n">
        <v>-8</v>
      </c>
    </row>
    <row r="36" spans="1:7">
      <c r="A36" s="4" t="s">
        <v>123</v>
      </c>
      <c r="C36" s="5" t="n">
        <v>819</v>
      </c>
    </row>
    <row r="37" spans="1:7">
      <c r="A37" s="4" t="s">
        <v>124</v>
      </c>
      <c r="B37" s="5" t="n">
        <v>2692</v>
      </c>
      <c r="D37" s="5" t="n">
        <v>2692</v>
      </c>
    </row>
    <row r="38" spans="1:7">
      <c r="A38" s="4" t="s">
        <v>125</v>
      </c>
      <c r="B38" s="5" t="n">
        <v>351</v>
      </c>
      <c r="C38" s="7" t="n">
        <v>1</v>
      </c>
      <c r="D38" s="5" t="n">
        <v>350</v>
      </c>
    </row>
    <row r="39" spans="1:7">
      <c r="A39" s="4" t="s">
        <v>126</v>
      </c>
      <c r="C39" s="5" t="n">
        <v>81</v>
      </c>
    </row>
    <row r="40" spans="1:7">
      <c r="A40" s="4" t="s">
        <v>127</v>
      </c>
      <c r="B40" s="5" t="n">
        <v>16952</v>
      </c>
      <c r="C40" s="7" t="n">
        <v>46</v>
      </c>
      <c r="D40" s="5" t="n">
        <v>16906</v>
      </c>
    </row>
    <row r="41" spans="1:7">
      <c r="A41" s="4" t="s">
        <v>128</v>
      </c>
      <c r="C41" s="5" t="n">
        <v>4600</v>
      </c>
    </row>
    <row r="42" spans="1:7">
      <c r="A42" s="4" t="s">
        <v>135</v>
      </c>
      <c r="B42" s="5" t="n">
        <v>3498</v>
      </c>
      <c r="C42" s="7" t="n">
        <v>9</v>
      </c>
      <c r="D42" s="5" t="n">
        <v>3489</v>
      </c>
    </row>
    <row r="43" spans="1:7">
      <c r="A43" s="4" t="s">
        <v>136</v>
      </c>
      <c r="C43" s="5" t="n">
        <v>885</v>
      </c>
    </row>
    <row r="44" spans="1:7">
      <c r="A44" s="4" t="s">
        <v>129</v>
      </c>
      <c r="B44" s="5" t="n">
        <v>-274</v>
      </c>
      <c r="E44" s="5" t="n">
        <v>-274</v>
      </c>
    </row>
    <row r="45" spans="1:7">
      <c r="A45" s="4" t="s">
        <v>130</v>
      </c>
      <c r="B45" s="5" t="n">
        <v>1386</v>
      </c>
      <c r="F45" s="5" t="n">
        <v>1386</v>
      </c>
    </row>
    <row r="46" spans="1:7">
      <c r="A46" s="4" t="s">
        <v>97</v>
      </c>
      <c r="B46" s="5" t="n">
        <v>-32776</v>
      </c>
      <c r="G46" s="5" t="n">
        <v>-32776</v>
      </c>
    </row>
    <row r="47" spans="1:7">
      <c r="A47" s="4" t="s">
        <v>137</v>
      </c>
      <c r="B47" s="7" t="n">
        <v>52229</v>
      </c>
      <c r="C47" s="7" t="n">
        <v>211</v>
      </c>
      <c r="D47" s="7" t="n">
        <v>1041113</v>
      </c>
      <c r="E47" s="7" t="n">
        <v>-1645</v>
      </c>
      <c r="F47" s="7" t="n">
        <v>883</v>
      </c>
      <c r="G47" s="7" t="n">
        <v>-988333</v>
      </c>
    </row>
    <row r="48" spans="1:7">
      <c r="A48" s="4" t="s">
        <v>138</v>
      </c>
      <c r="C48" s="5" t="n">
        <v>211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517</v>
      </c>
      <c r="D1" s="2" t="s">
        <v>32</v>
      </c>
    </row>
    <row r="2" spans="1:4">
      <c r="A2" s="3" t="s">
        <v>518</v>
      </c>
    </row>
    <row r="3" spans="1:4">
      <c r="A3" s="4" t="s">
        <v>519</v>
      </c>
      <c r="B3" s="7" t="n">
        <v>3000</v>
      </c>
    </row>
    <row r="4" spans="1:4">
      <c r="A4" s="4" t="s">
        <v>520</v>
      </c>
      <c r="B4" s="5" t="n">
        <v>3000</v>
      </c>
      <c r="D4" s="7" t="n">
        <v>0</v>
      </c>
    </row>
    <row r="5" spans="1:4">
      <c r="A5" s="3" t="s">
        <v>521</v>
      </c>
    </row>
    <row r="6" spans="1:4">
      <c r="A6" s="4" t="s">
        <v>522</v>
      </c>
      <c r="B6" s="5" t="n">
        <v>3000</v>
      </c>
    </row>
    <row r="7" spans="1:4">
      <c r="A7" s="4" t="s">
        <v>71</v>
      </c>
      <c r="B7" s="5" t="n">
        <v>-337</v>
      </c>
      <c r="C7" s="7" t="n">
        <v>-300</v>
      </c>
    </row>
    <row r="8" spans="1:4">
      <c r="A8" s="4" t="s">
        <v>72</v>
      </c>
      <c r="B8" s="5" t="n">
        <v>-105</v>
      </c>
      <c r="C8" s="7" t="n">
        <v>-100</v>
      </c>
    </row>
    <row r="9" spans="1:4">
      <c r="A9" s="4" t="s">
        <v>523</v>
      </c>
      <c r="B9" s="7" t="n">
        <v>2559</v>
      </c>
      <c r="D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420</v>
      </c>
    </row>
    <row r="3" spans="1:3">
      <c r="A3" s="4" t="s">
        <v>525</v>
      </c>
      <c r="B3" s="7" t="n">
        <v>76718</v>
      </c>
      <c r="C3" s="7" t="n">
        <v>115881</v>
      </c>
    </row>
    <row r="4" spans="1:3">
      <c r="A4" s="4" t="s">
        <v>526</v>
      </c>
      <c r="B4" s="5" t="n">
        <v>-64205</v>
      </c>
      <c r="C4" s="5" t="n">
        <v>-72443</v>
      </c>
    </row>
    <row r="5" spans="1:3">
      <c r="A5" s="4" t="s">
        <v>41</v>
      </c>
      <c r="B5" s="5" t="n">
        <v>12513</v>
      </c>
      <c r="C5" s="5" t="n">
        <v>43438</v>
      </c>
    </row>
    <row r="6" spans="1:3">
      <c r="A6" s="4" t="s">
        <v>527</v>
      </c>
    </row>
    <row r="7" spans="1:3">
      <c r="A7" s="3" t="s">
        <v>420</v>
      </c>
    </row>
    <row r="8" spans="1:3">
      <c r="A8" s="4" t="s">
        <v>525</v>
      </c>
      <c r="B8" s="5" t="n">
        <v>0</v>
      </c>
      <c r="C8" s="5" t="n">
        <v>3643</v>
      </c>
    </row>
    <row r="9" spans="1:3">
      <c r="A9" s="4" t="s">
        <v>528</v>
      </c>
    </row>
    <row r="10" spans="1:3">
      <c r="A10" s="3" t="s">
        <v>420</v>
      </c>
    </row>
    <row r="11" spans="1:3">
      <c r="A11" s="4" t="s">
        <v>525</v>
      </c>
      <c r="B11" s="5" t="n">
        <v>654</v>
      </c>
      <c r="C11" s="5" t="n">
        <v>601</v>
      </c>
    </row>
    <row r="12" spans="1:3">
      <c r="A12" s="4" t="s">
        <v>419</v>
      </c>
    </row>
    <row r="13" spans="1:3">
      <c r="A13" s="3" t="s">
        <v>420</v>
      </c>
    </row>
    <row r="14" spans="1:3">
      <c r="A14" s="4" t="s">
        <v>525</v>
      </c>
      <c r="B14" s="5" t="n">
        <v>0</v>
      </c>
      <c r="C14" s="5" t="n">
        <v>34549</v>
      </c>
    </row>
    <row r="15" spans="1:3">
      <c r="A15" s="4" t="s">
        <v>529</v>
      </c>
    </row>
    <row r="16" spans="1:3">
      <c r="A16" s="3" t="s">
        <v>420</v>
      </c>
    </row>
    <row r="17" spans="1:3">
      <c r="A17" s="4" t="s">
        <v>525</v>
      </c>
      <c r="B17" s="5" t="n">
        <v>72760</v>
      </c>
      <c r="C17" s="5" t="n">
        <v>73445</v>
      </c>
    </row>
    <row r="18" spans="1:3">
      <c r="A18" s="4" t="s">
        <v>530</v>
      </c>
    </row>
    <row r="19" spans="1:3">
      <c r="A19" s="3" t="s">
        <v>420</v>
      </c>
    </row>
    <row r="20" spans="1:3">
      <c r="A20" s="4" t="s">
        <v>525</v>
      </c>
      <c r="B20" s="5" t="n">
        <v>1878</v>
      </c>
      <c r="C20" s="5" t="n">
        <v>1201</v>
      </c>
    </row>
    <row r="21" spans="1:3">
      <c r="A21" s="4" t="s">
        <v>423</v>
      </c>
    </row>
    <row r="22" spans="1:3">
      <c r="A22" s="3" t="s">
        <v>420</v>
      </c>
    </row>
    <row r="23" spans="1:3">
      <c r="A23" s="4" t="s">
        <v>525</v>
      </c>
      <c r="B23" s="7" t="n">
        <v>1426</v>
      </c>
      <c r="C23" s="7" t="n">
        <v>24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517</v>
      </c>
      <c r="C1" s="2" t="s">
        <v>2</v>
      </c>
      <c r="D1" s="2" t="s">
        <v>32</v>
      </c>
      <c r="E1" s="2" t="s">
        <v>78</v>
      </c>
    </row>
    <row r="2" spans="1:5">
      <c r="A2" s="3" t="s">
        <v>199</v>
      </c>
    </row>
    <row r="3" spans="1:5">
      <c r="A3" s="4" t="s">
        <v>532</v>
      </c>
      <c r="B3" s="7" t="n">
        <v>22400</v>
      </c>
    </row>
    <row r="4" spans="1:5">
      <c r="A4" s="4" t="s">
        <v>375</v>
      </c>
      <c r="B4" s="5" t="n">
        <v>23000</v>
      </c>
    </row>
    <row r="5" spans="1:5">
      <c r="A5" s="4" t="s">
        <v>533</v>
      </c>
      <c r="B5" s="5" t="n">
        <v>100</v>
      </c>
      <c r="C5" s="7" t="n">
        <v>105</v>
      </c>
    </row>
    <row r="6" spans="1:5">
      <c r="A6" s="4" t="s">
        <v>534</v>
      </c>
      <c r="B6" s="5" t="n">
        <v>100</v>
      </c>
    </row>
    <row r="7" spans="1:5">
      <c r="A7" s="4" t="s">
        <v>71</v>
      </c>
      <c r="B7" s="7" t="n">
        <v>300</v>
      </c>
      <c r="C7" s="5" t="n">
        <v>337</v>
      </c>
    </row>
    <row r="8" spans="1:5">
      <c r="A8" s="4" t="s">
        <v>535</v>
      </c>
      <c r="C8" s="5" t="n">
        <v>11000</v>
      </c>
      <c r="D8" s="7" t="n">
        <v>7000</v>
      </c>
      <c r="E8" s="7" t="n">
        <v>7400</v>
      </c>
    </row>
    <row r="9" spans="1:5">
      <c r="A9" s="4" t="s">
        <v>536</v>
      </c>
      <c r="C9" s="7" t="n">
        <v>4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7" t="n">
        <v>13025</v>
      </c>
      <c r="C4" s="7" t="n">
        <v>9228</v>
      </c>
    </row>
    <row r="5" spans="1:3">
      <c r="A5" s="4" t="s">
        <v>540</v>
      </c>
      <c r="B5" s="5" t="n">
        <v>-9795</v>
      </c>
      <c r="C5" s="5" t="n">
        <v>-8927</v>
      </c>
    </row>
    <row r="6" spans="1:3">
      <c r="A6" s="4" t="s">
        <v>111</v>
      </c>
      <c r="B6" s="5" t="n">
        <v>3230</v>
      </c>
      <c r="C6" s="5" t="n">
        <v>301</v>
      </c>
    </row>
    <row r="7" spans="1:3">
      <c r="A7" s="4" t="s">
        <v>541</v>
      </c>
    </row>
    <row r="8" spans="1:3">
      <c r="A8" s="3" t="s">
        <v>538</v>
      </c>
    </row>
    <row r="9" spans="1:3">
      <c r="A9" s="4" t="s">
        <v>539</v>
      </c>
      <c r="B9" s="5" t="n">
        <v>4322</v>
      </c>
      <c r="C9" s="5" t="n">
        <v>4422</v>
      </c>
    </row>
    <row r="10" spans="1:3">
      <c r="A10" s="4" t="s">
        <v>540</v>
      </c>
      <c r="B10" s="5" t="n">
        <v>-4322</v>
      </c>
      <c r="C10" s="5" t="n">
        <v>-4134</v>
      </c>
    </row>
    <row r="11" spans="1:3">
      <c r="A11" s="4" t="s">
        <v>111</v>
      </c>
      <c r="B11" s="7" t="n">
        <v>0</v>
      </c>
      <c r="C11" s="5" t="n">
        <v>288</v>
      </c>
    </row>
    <row r="12" spans="1:3">
      <c r="A12" s="4" t="s">
        <v>542</v>
      </c>
      <c r="B12" s="4" t="s">
        <v>543</v>
      </c>
    </row>
    <row r="13" spans="1:3">
      <c r="A13" s="4" t="s">
        <v>544</v>
      </c>
    </row>
    <row r="14" spans="1:3">
      <c r="A14" s="3" t="s">
        <v>538</v>
      </c>
    </row>
    <row r="15" spans="1:3">
      <c r="A15" s="4" t="s">
        <v>539</v>
      </c>
      <c r="B15" s="7" t="n">
        <v>8703</v>
      </c>
      <c r="C15" s="5" t="n">
        <v>4806</v>
      </c>
    </row>
    <row r="16" spans="1:3">
      <c r="A16" s="4" t="s">
        <v>540</v>
      </c>
      <c r="B16" s="5" t="n">
        <v>-5473</v>
      </c>
      <c r="C16" s="5" t="n">
        <v>-4793</v>
      </c>
    </row>
    <row r="17" spans="1:3">
      <c r="A17" s="4" t="s">
        <v>111</v>
      </c>
      <c r="B17" s="7" t="n">
        <v>3230</v>
      </c>
      <c r="C17" s="7" t="n">
        <v>13</v>
      </c>
    </row>
    <row r="18" spans="1:3">
      <c r="A18" s="4" t="s">
        <v>545</v>
      </c>
    </row>
    <row r="19" spans="1:3">
      <c r="A19" s="3" t="s">
        <v>538</v>
      </c>
    </row>
    <row r="20" spans="1:3">
      <c r="A20" s="4" t="s">
        <v>542</v>
      </c>
      <c r="B20" s="4" t="s">
        <v>433</v>
      </c>
    </row>
    <row r="21" spans="1:3">
      <c r="A21" s="4" t="s">
        <v>546</v>
      </c>
    </row>
    <row r="22" spans="1:3">
      <c r="A22" s="3" t="s">
        <v>538</v>
      </c>
    </row>
    <row r="23" spans="1:3">
      <c r="A23" s="4" t="s">
        <v>542</v>
      </c>
      <c r="B23" s="4" t="s">
        <v>4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7</v>
      </c>
      <c r="B1" s="2" t="s">
        <v>1</v>
      </c>
    </row>
    <row r="2" spans="1:4">
      <c r="B2" s="2" t="s">
        <v>2</v>
      </c>
      <c r="C2" s="2" t="s">
        <v>32</v>
      </c>
      <c r="D2" s="2" t="s">
        <v>78</v>
      </c>
    </row>
    <row r="3" spans="1:4">
      <c r="A3" s="3" t="s">
        <v>202</v>
      </c>
    </row>
    <row r="4" spans="1:4">
      <c r="A4" s="4" t="s">
        <v>548</v>
      </c>
      <c r="B4" s="6" t="n">
        <v>0.5</v>
      </c>
      <c r="C4" s="6" t="n">
        <v>0.6</v>
      </c>
      <c r="D4" s="6" t="n">
        <v>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202</v>
      </c>
    </row>
    <row r="3" spans="1:3">
      <c r="A3" s="5" t="n">
        <v>2019</v>
      </c>
      <c r="B3" s="7" t="n">
        <v>340</v>
      </c>
    </row>
    <row r="4" spans="1:3">
      <c r="A4" s="5" t="n">
        <v>2020</v>
      </c>
      <c r="B4" s="5" t="n">
        <v>340</v>
      </c>
    </row>
    <row r="5" spans="1:3">
      <c r="A5" s="5" t="n">
        <v>2021</v>
      </c>
      <c r="B5" s="5" t="n">
        <v>340</v>
      </c>
    </row>
    <row r="6" spans="1:3">
      <c r="A6" s="5" t="n">
        <v>2022</v>
      </c>
      <c r="B6" s="5" t="n">
        <v>340</v>
      </c>
    </row>
    <row r="7" spans="1:3">
      <c r="A7" s="5" t="n">
        <v>2023</v>
      </c>
      <c r="B7" s="5" t="n">
        <v>340</v>
      </c>
    </row>
    <row r="8" spans="1:3">
      <c r="A8" s="4" t="s">
        <v>550</v>
      </c>
      <c r="B8" s="5" t="n">
        <v>1530</v>
      </c>
    </row>
    <row r="9" spans="1:3">
      <c r="A9" s="4" t="s">
        <v>111</v>
      </c>
      <c r="B9" s="7" t="n">
        <v>3230</v>
      </c>
      <c r="C9" s="7" t="n">
        <v>3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4" t="s">
        <v>552</v>
      </c>
      <c r="B2" s="7" t="n">
        <v>3230</v>
      </c>
      <c r="C2" s="7" t="n">
        <v>301</v>
      </c>
    </row>
    <row r="3" spans="1:3">
      <c r="A3" s="4" t="s">
        <v>553</v>
      </c>
    </row>
    <row r="4" spans="1:3">
      <c r="A4" s="4" t="s">
        <v>552</v>
      </c>
      <c r="B4" s="7" t="n">
        <v>3230</v>
      </c>
      <c r="C4" s="7" t="n">
        <v>3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4" t="s">
        <v>42</v>
      </c>
      <c r="B2" s="7" t="n">
        <v>3230</v>
      </c>
      <c r="C2" s="7" t="n">
        <v>301</v>
      </c>
    </row>
    <row r="3" spans="1:3">
      <c r="A3" s="4" t="s">
        <v>555</v>
      </c>
    </row>
    <row r="4" spans="1:3">
      <c r="A4" s="4" t="s">
        <v>42</v>
      </c>
      <c r="B4" s="7" t="n">
        <v>3230</v>
      </c>
      <c r="C4" s="7" t="n">
        <v>3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2</v>
      </c>
      <c r="D1" s="2" t="s">
        <v>78</v>
      </c>
    </row>
    <row r="2" spans="1:4">
      <c r="A2" s="3" t="s">
        <v>205</v>
      </c>
    </row>
    <row r="3" spans="1:4">
      <c r="A3" s="4" t="s">
        <v>557</v>
      </c>
      <c r="B3" s="7" t="n">
        <v>3096</v>
      </c>
      <c r="C3" s="7" t="n">
        <v>3207</v>
      </c>
    </row>
    <row r="4" spans="1:4">
      <c r="A4" s="4" t="s">
        <v>558</v>
      </c>
      <c r="B4" s="5" t="n">
        <v>1207</v>
      </c>
      <c r="C4" s="5" t="n">
        <v>313</v>
      </c>
    </row>
    <row r="5" spans="1:4">
      <c r="A5" s="4" t="s">
        <v>559</v>
      </c>
      <c r="B5" s="5" t="n">
        <v>2412</v>
      </c>
      <c r="C5" s="5" t="n">
        <v>2240</v>
      </c>
    </row>
    <row r="6" spans="1:4">
      <c r="A6" s="4" t="s">
        <v>560</v>
      </c>
      <c r="B6" s="5" t="n">
        <v>3605</v>
      </c>
      <c r="C6" s="5" t="n">
        <v>5042</v>
      </c>
    </row>
    <row r="7" spans="1:4">
      <c r="A7" s="4" t="s">
        <v>561</v>
      </c>
      <c r="B7" s="5" t="n">
        <v>536</v>
      </c>
      <c r="C7" s="5" t="n">
        <v>1344</v>
      </c>
    </row>
    <row r="8" spans="1:4">
      <c r="A8" s="4" t="s">
        <v>562</v>
      </c>
      <c r="B8" s="5" t="n">
        <v>1769</v>
      </c>
      <c r="C8" s="5" t="n">
        <v>2344</v>
      </c>
      <c r="D8" s="7" t="n">
        <v>3601</v>
      </c>
    </row>
    <row r="9" spans="1:4">
      <c r="A9" s="4" t="s">
        <v>111</v>
      </c>
      <c r="B9" s="7" t="n">
        <v>12625</v>
      </c>
      <c r="C9" s="7" t="n">
        <v>14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563</v>
      </c>
      <c r="B1" s="2" t="s">
        <v>1</v>
      </c>
    </row>
    <row r="2" spans="1:2">
      <c r="B2" s="2" t="s">
        <v>2</v>
      </c>
    </row>
    <row r="3" spans="1:2">
      <c r="A3" s="4" t="s">
        <v>400</v>
      </c>
    </row>
    <row r="4" spans="1:2">
      <c r="A4" s="3" t="s">
        <v>564</v>
      </c>
    </row>
    <row r="5" spans="1:2">
      <c r="A5" s="4" t="s">
        <v>399</v>
      </c>
      <c r="B5" s="4" t="s">
        <v>401</v>
      </c>
    </row>
    <row r="6" spans="1:2">
      <c r="A6" s="4" t="s">
        <v>398</v>
      </c>
    </row>
    <row r="7" spans="1:2">
      <c r="A7" s="3" t="s">
        <v>564</v>
      </c>
    </row>
    <row r="8" spans="1:2">
      <c r="A8" s="4" t="s">
        <v>399</v>
      </c>
      <c r="B8" s="4" t="s">
        <v>3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8</v>
      </c>
    </row>
    <row r="3" spans="1:4">
      <c r="A3" s="3" t="s">
        <v>140</v>
      </c>
    </row>
    <row r="4" spans="1:4">
      <c r="A4" s="4" t="s">
        <v>97</v>
      </c>
      <c r="B4" s="7" t="n">
        <v>-32776</v>
      </c>
      <c r="C4" s="7" t="n">
        <v>-27373</v>
      </c>
      <c r="D4" s="7" t="n">
        <v>-23139</v>
      </c>
    </row>
    <row r="5" spans="1:4">
      <c r="A5" s="3" t="s">
        <v>141</v>
      </c>
    </row>
    <row r="6" spans="1:4">
      <c r="A6" s="4" t="s">
        <v>142</v>
      </c>
      <c r="B6" s="5" t="n">
        <v>11459</v>
      </c>
      <c r="C6" s="5" t="n">
        <v>7519</v>
      </c>
      <c r="D6" s="5" t="n">
        <v>7972</v>
      </c>
    </row>
    <row r="7" spans="1:4">
      <c r="A7" s="4" t="s">
        <v>124</v>
      </c>
      <c r="B7" s="5" t="n">
        <v>2692</v>
      </c>
      <c r="C7" s="5" t="n">
        <v>2892</v>
      </c>
      <c r="D7" s="5" t="n">
        <v>3248</v>
      </c>
    </row>
    <row r="8" spans="1:4">
      <c r="A8" s="4" t="s">
        <v>143</v>
      </c>
      <c r="B8" s="5" t="n">
        <v>0</v>
      </c>
      <c r="C8" s="5" t="n">
        <v>0</v>
      </c>
      <c r="D8" s="5" t="n">
        <v>746</v>
      </c>
    </row>
    <row r="9" spans="1:4">
      <c r="A9" s="4" t="s">
        <v>144</v>
      </c>
      <c r="B9" s="5" t="n">
        <v>434</v>
      </c>
      <c r="C9" s="5" t="n">
        <v>1615</v>
      </c>
      <c r="D9" s="5" t="n">
        <v>2713</v>
      </c>
    </row>
    <row r="10" spans="1:4">
      <c r="A10" s="4" t="s">
        <v>145</v>
      </c>
      <c r="B10" s="5" t="n">
        <v>-82</v>
      </c>
      <c r="C10" s="5" t="n">
        <v>0</v>
      </c>
      <c r="D10" s="5" t="n">
        <v>289</v>
      </c>
    </row>
    <row r="11" spans="1:4">
      <c r="A11" s="4" t="s">
        <v>146</v>
      </c>
      <c r="B11" s="5" t="n">
        <v>-1167</v>
      </c>
      <c r="C11" s="5" t="n">
        <v>-325</v>
      </c>
      <c r="D11" s="5" t="n">
        <v>-3092</v>
      </c>
    </row>
    <row r="12" spans="1:4">
      <c r="A12" s="4" t="s">
        <v>147</v>
      </c>
      <c r="B12" s="5" t="n">
        <v>0</v>
      </c>
      <c r="C12" s="5" t="n">
        <v>0</v>
      </c>
      <c r="D12" s="5" t="n">
        <v>356</v>
      </c>
    </row>
    <row r="13" spans="1:4">
      <c r="A13" s="4" t="s">
        <v>148</v>
      </c>
      <c r="B13" s="5" t="n">
        <v>-635</v>
      </c>
      <c r="C13" s="5" t="n">
        <v>-1304</v>
      </c>
      <c r="D13" s="5" t="n">
        <v>228</v>
      </c>
    </row>
    <row r="14" spans="1:4">
      <c r="A14" s="4" t="s">
        <v>149</v>
      </c>
      <c r="B14" s="5" t="n">
        <v>19</v>
      </c>
      <c r="C14" s="5" t="n">
        <v>156</v>
      </c>
      <c r="D14" s="5" t="n">
        <v>359</v>
      </c>
    </row>
    <row r="15" spans="1:4">
      <c r="A15" s="4" t="s">
        <v>150</v>
      </c>
      <c r="B15" s="5" t="n">
        <v>793</v>
      </c>
      <c r="C15" s="5" t="n">
        <v>-940</v>
      </c>
      <c r="D15" s="5" t="n">
        <v>1462</v>
      </c>
    </row>
    <row r="16" spans="1:4">
      <c r="A16" s="3" t="s">
        <v>151</v>
      </c>
    </row>
    <row r="17" spans="1:4">
      <c r="A17" s="4" t="s">
        <v>152</v>
      </c>
      <c r="B17" s="5" t="n">
        <v>1145</v>
      </c>
      <c r="C17" s="5" t="n">
        <v>11143</v>
      </c>
      <c r="D17" s="5" t="n">
        <v>-9318</v>
      </c>
    </row>
    <row r="18" spans="1:4">
      <c r="A18" s="4" t="s">
        <v>36</v>
      </c>
      <c r="B18" s="5" t="n">
        <v>-2423</v>
      </c>
      <c r="C18" s="5" t="n">
        <v>-815</v>
      </c>
      <c r="D18" s="5" t="n">
        <v>-782</v>
      </c>
    </row>
    <row r="19" spans="1:4">
      <c r="A19" s="4" t="s">
        <v>38</v>
      </c>
      <c r="B19" s="5" t="n">
        <v>558</v>
      </c>
      <c r="C19" s="5" t="n">
        <v>2729</v>
      </c>
      <c r="D19" s="5" t="n">
        <v>5608</v>
      </c>
    </row>
    <row r="20" spans="1:4">
      <c r="A20" s="4" t="s">
        <v>49</v>
      </c>
      <c r="B20" s="5" t="n">
        <v>-2956</v>
      </c>
      <c r="C20" s="5" t="n">
        <v>-7938</v>
      </c>
      <c r="D20" s="5" t="n">
        <v>1543</v>
      </c>
    </row>
    <row r="21" spans="1:4">
      <c r="A21" s="4" t="s">
        <v>153</v>
      </c>
      <c r="B21" s="5" t="n">
        <v>-1888</v>
      </c>
      <c r="C21" s="5" t="n">
        <v>1426</v>
      </c>
      <c r="D21" s="5" t="n">
        <v>7248</v>
      </c>
    </row>
    <row r="22" spans="1:4">
      <c r="A22" s="4" t="s">
        <v>154</v>
      </c>
      <c r="B22" s="5" t="n">
        <v>-24827</v>
      </c>
      <c r="C22" s="5" t="n">
        <v>-11215</v>
      </c>
      <c r="D22" s="5" t="n">
        <v>-4559</v>
      </c>
    </row>
    <row r="23" spans="1:4">
      <c r="A23" s="3" t="s">
        <v>155</v>
      </c>
    </row>
    <row r="24" spans="1:4">
      <c r="A24" s="4" t="s">
        <v>156</v>
      </c>
      <c r="B24" s="5" t="n">
        <v>-2534</v>
      </c>
      <c r="C24" s="5" t="n">
        <v>-656</v>
      </c>
      <c r="D24" s="5" t="n">
        <v>-1201</v>
      </c>
    </row>
    <row r="25" spans="1:4">
      <c r="A25" s="4" t="s">
        <v>157</v>
      </c>
      <c r="B25" s="5" t="n">
        <v>16910</v>
      </c>
      <c r="C25" s="5" t="n">
        <v>29</v>
      </c>
      <c r="D25" s="5" t="n">
        <v>47</v>
      </c>
    </row>
    <row r="26" spans="1:4">
      <c r="A26" s="4" t="s">
        <v>158</v>
      </c>
      <c r="B26" s="5" t="n">
        <v>795</v>
      </c>
      <c r="C26" s="5" t="n">
        <v>431</v>
      </c>
      <c r="D26" s="5" t="n">
        <v>2669</v>
      </c>
    </row>
    <row r="27" spans="1:4">
      <c r="A27" s="4" t="s">
        <v>159</v>
      </c>
      <c r="B27" s="5" t="n">
        <v>74</v>
      </c>
      <c r="C27" s="5" t="n">
        <v>0</v>
      </c>
      <c r="D27" s="5" t="n">
        <v>0</v>
      </c>
    </row>
    <row r="28" spans="1:4">
      <c r="A28" s="4" t="s">
        <v>160</v>
      </c>
      <c r="B28" s="5" t="n">
        <v>1167</v>
      </c>
      <c r="C28" s="5" t="n">
        <v>325</v>
      </c>
      <c r="D28" s="5" t="n">
        <v>3092</v>
      </c>
    </row>
    <row r="29" spans="1:4">
      <c r="A29" s="4" t="s">
        <v>161</v>
      </c>
      <c r="B29" s="5" t="n">
        <v>-15</v>
      </c>
      <c r="C29" s="5" t="n">
        <v>63</v>
      </c>
      <c r="D29" s="5" t="n">
        <v>266</v>
      </c>
    </row>
    <row r="30" spans="1:4">
      <c r="A30" s="4" t="s">
        <v>162</v>
      </c>
      <c r="B30" s="5" t="n">
        <v>16397</v>
      </c>
      <c r="C30" s="5" t="n">
        <v>192</v>
      </c>
      <c r="D30" s="5" t="n">
        <v>4873</v>
      </c>
    </row>
    <row r="31" spans="1:4">
      <c r="A31" s="3" t="s">
        <v>163</v>
      </c>
    </row>
    <row r="32" spans="1:4">
      <c r="A32" s="4" t="s">
        <v>164</v>
      </c>
      <c r="B32" s="5" t="n">
        <v>-274</v>
      </c>
      <c r="C32" s="5" t="n">
        <v>-490</v>
      </c>
      <c r="D32" s="5" t="n">
        <v>-110</v>
      </c>
    </row>
    <row r="33" spans="1:4">
      <c r="A33" s="4" t="s">
        <v>165</v>
      </c>
      <c r="B33" s="5" t="n">
        <v>-1575</v>
      </c>
      <c r="C33" s="5" t="n">
        <v>-3167</v>
      </c>
      <c r="D33" s="5" t="n">
        <v>-4000</v>
      </c>
    </row>
    <row r="34" spans="1:4">
      <c r="A34" s="4" t="s">
        <v>166</v>
      </c>
      <c r="B34" s="5" t="n">
        <v>0</v>
      </c>
      <c r="C34" s="5" t="n">
        <v>2527</v>
      </c>
      <c r="D34" s="5" t="n">
        <v>0</v>
      </c>
    </row>
    <row r="35" spans="1:4">
      <c r="A35" s="4" t="s">
        <v>167</v>
      </c>
      <c r="B35" s="5" t="n">
        <v>16952</v>
      </c>
      <c r="C35" s="5" t="n">
        <v>0</v>
      </c>
      <c r="D35" s="5" t="n">
        <v>22282</v>
      </c>
    </row>
    <row r="36" spans="1:4">
      <c r="A36" s="4" t="s">
        <v>168</v>
      </c>
      <c r="B36" s="5" t="n">
        <v>175</v>
      </c>
      <c r="C36" s="5" t="n">
        <v>0</v>
      </c>
      <c r="D36" s="5" t="n">
        <v>30</v>
      </c>
    </row>
    <row r="37" spans="1:4">
      <c r="A37" s="4" t="s">
        <v>169</v>
      </c>
      <c r="B37" s="5" t="n">
        <v>15278</v>
      </c>
      <c r="C37" s="5" t="n">
        <v>-1130</v>
      </c>
      <c r="D37" s="5" t="n">
        <v>18202</v>
      </c>
    </row>
    <row r="38" spans="1:4">
      <c r="A38" s="4" t="s">
        <v>170</v>
      </c>
      <c r="B38" s="5" t="n">
        <v>452</v>
      </c>
      <c r="C38" s="5" t="n">
        <v>-393</v>
      </c>
      <c r="D38" s="5" t="n">
        <v>324</v>
      </c>
    </row>
    <row r="39" spans="1:4">
      <c r="A39" s="4" t="s">
        <v>171</v>
      </c>
      <c r="B39" s="5" t="n">
        <v>7300</v>
      </c>
      <c r="C39" s="5" t="n">
        <v>-12546</v>
      </c>
      <c r="D39" s="5" t="n">
        <v>18840</v>
      </c>
    </row>
    <row r="40" spans="1:4">
      <c r="A40" s="4" t="s">
        <v>172</v>
      </c>
      <c r="B40" s="5" t="n">
        <v>26784</v>
      </c>
      <c r="C40" s="5" t="n">
        <v>39330</v>
      </c>
      <c r="D40" s="5" t="n">
        <v>20490</v>
      </c>
    </row>
    <row r="41" spans="1:4">
      <c r="A41" s="4" t="s">
        <v>173</v>
      </c>
      <c r="B41" s="5" t="n">
        <v>34084</v>
      </c>
      <c r="C41" s="5" t="n">
        <v>26784</v>
      </c>
      <c r="D41" s="5" t="n">
        <v>39330</v>
      </c>
    </row>
    <row r="42" spans="1:4">
      <c r="A42" s="3" t="s">
        <v>174</v>
      </c>
    </row>
    <row r="43" spans="1:4">
      <c r="A43" s="4" t="s">
        <v>175</v>
      </c>
      <c r="B43" s="5" t="n">
        <v>3498</v>
      </c>
      <c r="C43" s="5" t="n">
        <v>0</v>
      </c>
      <c r="D43" s="5" t="n">
        <v>0</v>
      </c>
    </row>
    <row r="44" spans="1:4">
      <c r="A44" s="4" t="s">
        <v>176</v>
      </c>
      <c r="B44" s="5" t="n">
        <v>1576</v>
      </c>
      <c r="C44" s="5" t="n">
        <v>992</v>
      </c>
      <c r="D44" s="5" t="n">
        <v>1723</v>
      </c>
    </row>
    <row r="45" spans="1:4">
      <c r="A45" s="4" t="s">
        <v>177</v>
      </c>
      <c r="B45" s="5" t="n">
        <v>350</v>
      </c>
      <c r="C45" s="5" t="n">
        <v>399</v>
      </c>
      <c r="D45" s="5" t="n">
        <v>377</v>
      </c>
    </row>
    <row r="46" spans="1:4">
      <c r="A46" s="4" t="s">
        <v>178</v>
      </c>
      <c r="B46" s="5" t="n">
        <v>105</v>
      </c>
      <c r="C46" s="5" t="n">
        <v>0</v>
      </c>
      <c r="D46" s="5" t="n">
        <v>0</v>
      </c>
    </row>
    <row r="47" spans="1:4">
      <c r="A47" s="4" t="s">
        <v>179</v>
      </c>
      <c r="B47" s="7" t="n">
        <v>42</v>
      </c>
      <c r="C47" s="7" t="n">
        <v>280</v>
      </c>
      <c r="D47" s="7" t="n">
        <v>7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7" t="n">
        <v>2344</v>
      </c>
      <c r="C4" s="7" t="n">
        <v>3601</v>
      </c>
    </row>
    <row r="5" spans="1:3">
      <c r="A5" s="4" t="s">
        <v>568</v>
      </c>
      <c r="B5" s="5" t="n">
        <v>890</v>
      </c>
      <c r="C5" s="5" t="n">
        <v>1219</v>
      </c>
    </row>
    <row r="6" spans="1:3">
      <c r="A6" s="4" t="s">
        <v>569</v>
      </c>
      <c r="B6" s="5" t="n">
        <v>-1465</v>
      </c>
      <c r="C6" s="5" t="n">
        <v>-2476</v>
      </c>
    </row>
    <row r="7" spans="1:3">
      <c r="A7" s="4" t="s">
        <v>570</v>
      </c>
      <c r="B7" s="7" t="n">
        <v>1769</v>
      </c>
      <c r="C7" s="7" t="n">
        <v>23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2</v>
      </c>
      <c r="D1" s="2" t="s">
        <v>32</v>
      </c>
      <c r="E1" s="2" t="s">
        <v>78</v>
      </c>
      <c r="F1" s="2" t="s">
        <v>573</v>
      </c>
      <c r="G1" s="2" t="s">
        <v>574</v>
      </c>
    </row>
    <row r="2" spans="1:7">
      <c r="A2" s="3" t="s">
        <v>575</v>
      </c>
    </row>
    <row r="3" spans="1:7">
      <c r="A3" s="4" t="s">
        <v>576</v>
      </c>
      <c r="C3" s="7" t="n">
        <v>19000</v>
      </c>
      <c r="D3" s="7" t="n">
        <v>156000</v>
      </c>
      <c r="E3" s="7" t="n">
        <v>359000</v>
      </c>
    </row>
    <row r="4" spans="1:7">
      <c r="A4" s="4" t="s">
        <v>577</v>
      </c>
    </row>
    <row r="5" spans="1:7">
      <c r="A5" s="3" t="s">
        <v>575</v>
      </c>
    </row>
    <row r="6" spans="1:7">
      <c r="A6" s="4" t="s">
        <v>578</v>
      </c>
      <c r="B6" s="5" t="n">
        <v>13927</v>
      </c>
    </row>
    <row r="7" spans="1:7">
      <c r="A7" s="4" t="s">
        <v>579</v>
      </c>
      <c r="B7" s="7" t="n">
        <v>400000</v>
      </c>
    </row>
    <row r="8" spans="1:7">
      <c r="A8" s="4" t="s">
        <v>580</v>
      </c>
    </row>
    <row r="9" spans="1:7">
      <c r="A9" s="3" t="s">
        <v>575</v>
      </c>
    </row>
    <row r="10" spans="1:7">
      <c r="A10" s="4" t="s">
        <v>578</v>
      </c>
      <c r="B10" s="5" t="n">
        <v>25641</v>
      </c>
    </row>
    <row r="11" spans="1:7">
      <c r="A11" s="4" t="s">
        <v>579</v>
      </c>
      <c r="B11" s="7" t="n">
        <v>200000</v>
      </c>
    </row>
    <row r="12" spans="1:7">
      <c r="A12" s="4" t="s">
        <v>581</v>
      </c>
    </row>
    <row r="13" spans="1:7">
      <c r="A13" s="3" t="s">
        <v>575</v>
      </c>
    </row>
    <row r="14" spans="1:7">
      <c r="A14" s="4" t="s">
        <v>578</v>
      </c>
      <c r="B14" s="5" t="n">
        <v>58823</v>
      </c>
    </row>
    <row r="15" spans="1:7">
      <c r="A15" s="4" t="s">
        <v>582</v>
      </c>
      <c r="B15" s="8" t="n">
        <v>7.85</v>
      </c>
    </row>
    <row r="16" spans="1:7">
      <c r="A16" s="4" t="s">
        <v>583</v>
      </c>
    </row>
    <row r="17" spans="1:7">
      <c r="A17" s="3" t="s">
        <v>575</v>
      </c>
    </row>
    <row r="18" spans="1:7">
      <c r="A18" s="4" t="s">
        <v>584</v>
      </c>
      <c r="B18" s="7" t="n">
        <v>1500000</v>
      </c>
    </row>
    <row r="19" spans="1:7">
      <c r="A19" s="4" t="s">
        <v>585</v>
      </c>
      <c r="B19" s="7" t="n">
        <v>1400000</v>
      </c>
    </row>
    <row r="20" spans="1:7">
      <c r="A20" s="4" t="s">
        <v>586</v>
      </c>
      <c r="F20" s="4" t="s">
        <v>587</v>
      </c>
      <c r="G20" s="4" t="s">
        <v>588</v>
      </c>
    </row>
    <row r="21" spans="1:7">
      <c r="A21" s="4" t="s">
        <v>589</v>
      </c>
    </row>
    <row r="22" spans="1:7">
      <c r="A22" s="3" t="s">
        <v>575</v>
      </c>
    </row>
    <row r="23" spans="1:7">
      <c r="A23" s="4" t="s">
        <v>590</v>
      </c>
      <c r="C23" s="5" t="n">
        <v>100000</v>
      </c>
      <c r="D23" s="5" t="n">
        <v>400000</v>
      </c>
      <c r="E23" s="5" t="n">
        <v>1000000</v>
      </c>
    </row>
    <row r="24" spans="1:7">
      <c r="A24" s="4" t="s">
        <v>576</v>
      </c>
      <c r="C24" s="7" t="n">
        <v>100000</v>
      </c>
      <c r="D24" s="7" t="n">
        <v>200000</v>
      </c>
      <c r="E24" s="7" t="n">
        <v>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1</v>
      </c>
      <c r="B1" s="2" t="s">
        <v>592</v>
      </c>
      <c r="C1" s="2" t="s">
        <v>2</v>
      </c>
      <c r="D1" s="2" t="s">
        <v>32</v>
      </c>
      <c r="E1" s="2" t="s">
        <v>78</v>
      </c>
      <c r="F1" s="2" t="s">
        <v>572</v>
      </c>
      <c r="G1" s="2" t="s">
        <v>593</v>
      </c>
      <c r="H1" s="2" t="s">
        <v>594</v>
      </c>
    </row>
    <row r="2" spans="1:8">
      <c r="A2" s="3" t="s">
        <v>595</v>
      </c>
    </row>
    <row r="3" spans="1:8">
      <c r="A3" s="4" t="s">
        <v>91</v>
      </c>
      <c r="C3" s="7" t="n">
        <v>706</v>
      </c>
      <c r="D3" s="7" t="n">
        <v>1304</v>
      </c>
      <c r="E3" s="7" t="n">
        <v>-228</v>
      </c>
    </row>
    <row r="4" spans="1:8">
      <c r="A4" s="4" t="s">
        <v>596</v>
      </c>
    </row>
    <row r="5" spans="1:8">
      <c r="A5" s="3" t="s">
        <v>595</v>
      </c>
    </row>
    <row r="6" spans="1:8">
      <c r="A6" s="4" t="s">
        <v>91</v>
      </c>
      <c r="D6" s="5" t="n">
        <v>100</v>
      </c>
      <c r="E6" s="5" t="n">
        <v>100</v>
      </c>
    </row>
    <row r="7" spans="1:8">
      <c r="A7" s="4" t="s">
        <v>314</v>
      </c>
    </row>
    <row r="8" spans="1:8">
      <c r="A8" s="3" t="s">
        <v>595</v>
      </c>
    </row>
    <row r="9" spans="1:8">
      <c r="A9" s="4" t="s">
        <v>91</v>
      </c>
      <c r="C9" s="5" t="n">
        <v>700</v>
      </c>
      <c r="D9" s="7" t="n">
        <v>1400</v>
      </c>
      <c r="E9" s="7" t="n">
        <v>-100</v>
      </c>
    </row>
    <row r="10" spans="1:8">
      <c r="A10" s="4" t="s">
        <v>597</v>
      </c>
      <c r="G10" s="5" t="n">
        <v>909090</v>
      </c>
    </row>
    <row r="11" spans="1:8">
      <c r="A11" s="4" t="s">
        <v>598</v>
      </c>
      <c r="G11" s="9" t="n">
        <v>0.9</v>
      </c>
    </row>
    <row r="12" spans="1:8">
      <c r="A12" s="4" t="s">
        <v>599</v>
      </c>
      <c r="G12" s="5" t="n">
        <v>818181</v>
      </c>
    </row>
    <row r="13" spans="1:8">
      <c r="A13" s="4" t="s">
        <v>600</v>
      </c>
      <c r="G13" s="8" t="n">
        <v>7.81</v>
      </c>
    </row>
    <row r="14" spans="1:8">
      <c r="A14" s="4" t="s">
        <v>318</v>
      </c>
    </row>
    <row r="15" spans="1:8">
      <c r="A15" s="3" t="s">
        <v>595</v>
      </c>
    </row>
    <row r="16" spans="1:8">
      <c r="A16" s="4" t="s">
        <v>91</v>
      </c>
      <c r="C16" s="7" t="n">
        <v>-100</v>
      </c>
    </row>
    <row r="17" spans="1:8">
      <c r="A17" s="4" t="s">
        <v>601</v>
      </c>
    </row>
    <row r="18" spans="1:8">
      <c r="A18" s="3" t="s">
        <v>595</v>
      </c>
    </row>
    <row r="19" spans="1:8">
      <c r="A19" s="4" t="s">
        <v>578</v>
      </c>
      <c r="H19" s="5" t="n">
        <v>309406</v>
      </c>
    </row>
    <row r="20" spans="1:8">
      <c r="A20" s="4" t="s">
        <v>602</v>
      </c>
    </row>
    <row r="21" spans="1:8">
      <c r="A21" s="3" t="s">
        <v>595</v>
      </c>
    </row>
    <row r="22" spans="1:8">
      <c r="A22" s="4" t="s">
        <v>578</v>
      </c>
      <c r="F22" s="5" t="n">
        <v>58823</v>
      </c>
    </row>
    <row r="23" spans="1:8">
      <c r="A23" s="4" t="s">
        <v>582</v>
      </c>
      <c r="F23" s="8" t="n">
        <v>7.85</v>
      </c>
    </row>
    <row r="24" spans="1:8">
      <c r="A24" s="4" t="s">
        <v>458</v>
      </c>
    </row>
    <row r="25" spans="1:8">
      <c r="A25" s="3" t="s">
        <v>595</v>
      </c>
    </row>
    <row r="26" spans="1:8">
      <c r="A26" s="4" t="s">
        <v>468</v>
      </c>
      <c r="B26" s="7" t="n">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 customWidth="1" max="5" min="5" width="24"/>
    <col customWidth="1" max="6" min="6" width="25"/>
    <col customWidth="1" max="7" min="7" width="25"/>
    <col customWidth="1" max="8" min="8" width="26"/>
    <col customWidth="1" max="9" min="9" width="24"/>
    <col customWidth="1" max="10" min="10" width="25"/>
    <col customWidth="1" max="11" min="11" width="25"/>
    <col customWidth="1" max="12" min="12" width="26"/>
    <col customWidth="1" max="13" min="13" width="24"/>
    <col customWidth="1" max="14" min="14" width="25"/>
    <col customWidth="1" max="15" min="15" width="25"/>
  </cols>
  <sheetData>
    <row r="1" spans="1:15">
      <c r="A1" s="1" t="s">
        <v>603</v>
      </c>
      <c r="B1" s="2" t="s">
        <v>475</v>
      </c>
      <c r="C1" s="2" t="s">
        <v>2</v>
      </c>
      <c r="D1" s="2" t="s">
        <v>436</v>
      </c>
      <c r="E1" s="2" t="s">
        <v>4</v>
      </c>
      <c r="F1" s="2" t="s">
        <v>437</v>
      </c>
      <c r="G1" s="2" t="s">
        <v>32</v>
      </c>
      <c r="H1" s="2" t="s">
        <v>438</v>
      </c>
      <c r="I1" s="2" t="s">
        <v>439</v>
      </c>
      <c r="J1" s="2" t="s">
        <v>440</v>
      </c>
      <c r="K1" s="2" t="s">
        <v>78</v>
      </c>
      <c r="L1" s="2" t="s">
        <v>604</v>
      </c>
      <c r="M1" s="2" t="s">
        <v>605</v>
      </c>
      <c r="N1" s="2" t="s">
        <v>606</v>
      </c>
      <c r="O1" s="2" t="s">
        <v>607</v>
      </c>
    </row>
    <row r="2" spans="1:15">
      <c r="A2" s="3" t="s">
        <v>595</v>
      </c>
    </row>
    <row r="3" spans="1:15">
      <c r="A3" s="4" t="s">
        <v>608</v>
      </c>
      <c r="B3" s="4" t="s">
        <v>609</v>
      </c>
      <c r="E3" s="4" t="s">
        <v>609</v>
      </c>
    </row>
    <row r="4" spans="1:15">
      <c r="A4" s="4" t="s">
        <v>610</v>
      </c>
      <c r="B4" s="4" t="s">
        <v>611</v>
      </c>
      <c r="E4" s="4" t="s">
        <v>611</v>
      </c>
    </row>
    <row r="5" spans="1:15">
      <c r="A5" s="4" t="s">
        <v>612</v>
      </c>
      <c r="B5" s="4" t="s">
        <v>613</v>
      </c>
      <c r="E5" s="4" t="s">
        <v>614</v>
      </c>
    </row>
    <row r="6" spans="1:15">
      <c r="A6" s="4" t="s">
        <v>615</v>
      </c>
      <c r="B6" s="4" t="s">
        <v>616</v>
      </c>
      <c r="E6" s="4" t="s">
        <v>617</v>
      </c>
    </row>
    <row r="7" spans="1:15">
      <c r="A7" s="4" t="s">
        <v>618</v>
      </c>
      <c r="B7" s="6" t="n">
        <v>0.6</v>
      </c>
      <c r="E7" s="6" t="n">
        <v>0.4</v>
      </c>
    </row>
    <row r="8" spans="1:15">
      <c r="A8" s="4" t="s">
        <v>314</v>
      </c>
    </row>
    <row r="9" spans="1:15">
      <c r="A9" s="3" t="s">
        <v>595</v>
      </c>
    </row>
    <row r="10" spans="1:15">
      <c r="A10" s="4" t="s">
        <v>608</v>
      </c>
      <c r="C10" s="4" t="s">
        <v>619</v>
      </c>
      <c r="D10" s="4" t="s">
        <v>620</v>
      </c>
      <c r="E10" s="4" t="s">
        <v>621</v>
      </c>
      <c r="F10" s="4" t="s">
        <v>622</v>
      </c>
      <c r="G10" s="4" t="s">
        <v>623</v>
      </c>
      <c r="H10" s="4" t="s">
        <v>624</v>
      </c>
      <c r="I10" s="4" t="s">
        <v>625</v>
      </c>
      <c r="J10" s="4" t="s">
        <v>626</v>
      </c>
      <c r="K10" s="4" t="s">
        <v>627</v>
      </c>
      <c r="L10" s="4" t="s">
        <v>628</v>
      </c>
      <c r="M10" s="4" t="s">
        <v>629</v>
      </c>
      <c r="N10" s="4" t="s">
        <v>622</v>
      </c>
      <c r="O10" s="4" t="s">
        <v>630</v>
      </c>
    </row>
    <row r="11" spans="1:15">
      <c r="A11" s="4" t="s">
        <v>610</v>
      </c>
      <c r="C11" s="4" t="s">
        <v>611</v>
      </c>
      <c r="D11" s="4" t="s">
        <v>611</v>
      </c>
      <c r="E11" s="4" t="s">
        <v>611</v>
      </c>
      <c r="F11" s="4" t="s">
        <v>611</v>
      </c>
      <c r="G11" s="4" t="s">
        <v>611</v>
      </c>
      <c r="H11" s="4" t="s">
        <v>611</v>
      </c>
      <c r="I11" s="4" t="s">
        <v>611</v>
      </c>
      <c r="J11" s="4" t="s">
        <v>611</v>
      </c>
      <c r="K11" s="4" t="s">
        <v>611</v>
      </c>
      <c r="L11" s="4" t="s">
        <v>611</v>
      </c>
      <c r="M11" s="4" t="s">
        <v>611</v>
      </c>
      <c r="N11" s="4" t="s">
        <v>611</v>
      </c>
      <c r="O11" s="4" t="s">
        <v>611</v>
      </c>
    </row>
    <row r="12" spans="1:15">
      <c r="A12" s="4" t="s">
        <v>612</v>
      </c>
      <c r="C12" s="4" t="s">
        <v>631</v>
      </c>
      <c r="D12" s="4" t="s">
        <v>631</v>
      </c>
      <c r="E12" s="4" t="s">
        <v>632</v>
      </c>
      <c r="F12" s="4" t="s">
        <v>633</v>
      </c>
      <c r="G12" s="4" t="s">
        <v>634</v>
      </c>
      <c r="H12" s="4" t="s">
        <v>635</v>
      </c>
      <c r="I12" s="4" t="s">
        <v>636</v>
      </c>
      <c r="J12" s="4" t="s">
        <v>637</v>
      </c>
      <c r="K12" s="4" t="s">
        <v>638</v>
      </c>
      <c r="L12" s="4" t="s">
        <v>639</v>
      </c>
      <c r="M12" s="4" t="s">
        <v>640</v>
      </c>
      <c r="N12" s="4" t="s">
        <v>641</v>
      </c>
      <c r="O12" s="4" t="s">
        <v>642</v>
      </c>
    </row>
    <row r="13" spans="1:15">
      <c r="A13" s="4" t="s">
        <v>615</v>
      </c>
      <c r="C13" s="4" t="s">
        <v>643</v>
      </c>
      <c r="D13" s="4" t="s">
        <v>644</v>
      </c>
      <c r="E13" s="4" t="s">
        <v>645</v>
      </c>
      <c r="F13" s="4" t="s">
        <v>646</v>
      </c>
      <c r="G13" s="4" t="s">
        <v>647</v>
      </c>
      <c r="H13" s="4" t="s">
        <v>648</v>
      </c>
      <c r="I13" s="4" t="s">
        <v>649</v>
      </c>
      <c r="J13" s="4" t="s">
        <v>650</v>
      </c>
      <c r="K13" s="4" t="s">
        <v>651</v>
      </c>
      <c r="L13" s="4" t="s">
        <v>652</v>
      </c>
      <c r="M13" s="4" t="s">
        <v>653</v>
      </c>
      <c r="N13" s="4" t="s">
        <v>654</v>
      </c>
      <c r="O13" s="4" t="s">
        <v>655</v>
      </c>
    </row>
    <row r="14" spans="1:15">
      <c r="A14" s="4" t="s">
        <v>618</v>
      </c>
      <c r="C14" s="6" t="n">
        <v>1.1</v>
      </c>
      <c r="D14" s="6" t="n">
        <v>0.4</v>
      </c>
      <c r="E14" s="6" t="n">
        <v>0.8</v>
      </c>
      <c r="F14" s="6" t="n">
        <v>0.9</v>
      </c>
      <c r="G14" s="6" t="n">
        <v>1.8</v>
      </c>
      <c r="H14" s="6" t="n">
        <v>2.3</v>
      </c>
      <c r="I14" s="6" t="n">
        <v>2.3</v>
      </c>
      <c r="J14" s="6" t="n">
        <v>3.2</v>
      </c>
      <c r="K14" s="6" t="n">
        <v>2.6</v>
      </c>
      <c r="L14" s="6" t="n">
        <v>2.1</v>
      </c>
      <c r="M14" s="6" t="n">
        <v>1.3</v>
      </c>
      <c r="N14" s="6" t="n">
        <v>1.8</v>
      </c>
      <c r="O14" s="6"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8</v>
      </c>
    </row>
    <row r="3" spans="1:4">
      <c r="A3" s="3" t="s">
        <v>214</v>
      </c>
    </row>
    <row r="4" spans="1:4">
      <c r="A4" s="4" t="s">
        <v>553</v>
      </c>
      <c r="B4" s="7" t="n">
        <v>-100341</v>
      </c>
      <c r="C4" s="7" t="n">
        <v>-31664</v>
      </c>
      <c r="D4" s="7" t="n">
        <v>-29436</v>
      </c>
    </row>
    <row r="5" spans="1:4">
      <c r="A5" s="4" t="s">
        <v>657</v>
      </c>
      <c r="B5" s="5" t="n">
        <v>67404</v>
      </c>
      <c r="C5" s="5" t="n">
        <v>5433</v>
      </c>
      <c r="D5" s="5" t="n">
        <v>8688</v>
      </c>
    </row>
    <row r="6" spans="1:4">
      <c r="A6" s="4" t="s">
        <v>95</v>
      </c>
      <c r="B6" s="7" t="n">
        <v>-32937</v>
      </c>
      <c r="C6" s="7" t="n">
        <v>-26231</v>
      </c>
      <c r="D6" s="7" t="n">
        <v>-207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8</v>
      </c>
    </row>
    <row r="3" spans="1:4">
      <c r="A3" s="3" t="s">
        <v>659</v>
      </c>
    </row>
    <row r="4" spans="1:4">
      <c r="A4" s="4" t="s">
        <v>660</v>
      </c>
      <c r="B4" s="7" t="n">
        <v>374</v>
      </c>
      <c r="C4" s="7" t="n">
        <v>765</v>
      </c>
      <c r="D4" s="7" t="n">
        <v>459</v>
      </c>
    </row>
    <row r="5" spans="1:4">
      <c r="A5" s="4" t="s">
        <v>661</v>
      </c>
      <c r="B5" s="5" t="n">
        <v>0</v>
      </c>
      <c r="C5" s="5" t="n">
        <v>0</v>
      </c>
      <c r="D5" s="5" t="n">
        <v>0</v>
      </c>
    </row>
    <row r="6" spans="1:4">
      <c r="A6" s="4" t="s">
        <v>657</v>
      </c>
      <c r="B6" s="5" t="n">
        <v>592</v>
      </c>
      <c r="C6" s="5" t="n">
        <v>619</v>
      </c>
      <c r="D6" s="5" t="n">
        <v>1950</v>
      </c>
    </row>
    <row r="7" spans="1:4">
      <c r="A7" s="4" t="s">
        <v>662</v>
      </c>
      <c r="B7" s="5" t="n">
        <v>966</v>
      </c>
      <c r="C7" s="5" t="n">
        <v>1384</v>
      </c>
      <c r="D7" s="5" t="n">
        <v>2409</v>
      </c>
    </row>
    <row r="8" spans="1:4">
      <c r="A8" s="3" t="s">
        <v>663</v>
      </c>
    </row>
    <row r="9" spans="1:4">
      <c r="A9" s="4" t="s">
        <v>660</v>
      </c>
      <c r="B9" s="5" t="n">
        <v>-1086</v>
      </c>
      <c r="C9" s="5" t="n">
        <v>60</v>
      </c>
      <c r="D9" s="5" t="n">
        <v>-18</v>
      </c>
    </row>
    <row r="10" spans="1:4">
      <c r="A10" s="4" t="s">
        <v>661</v>
      </c>
      <c r="B10" s="5" t="n">
        <v>0</v>
      </c>
      <c r="C10" s="5" t="n">
        <v>0</v>
      </c>
      <c r="D10" s="5" t="n">
        <v>0</v>
      </c>
    </row>
    <row r="11" spans="1:4">
      <c r="A11" s="4" t="s">
        <v>657</v>
      </c>
      <c r="B11" s="5" t="n">
        <v>-41</v>
      </c>
      <c r="C11" s="5" t="n">
        <v>-302</v>
      </c>
      <c r="D11" s="5" t="n">
        <v>0</v>
      </c>
    </row>
    <row r="12" spans="1:4">
      <c r="A12" s="4" t="s">
        <v>664</v>
      </c>
      <c r="B12" s="5" t="n">
        <v>-1127</v>
      </c>
      <c r="C12" s="5" t="n">
        <v>-242</v>
      </c>
      <c r="D12" s="5" t="n">
        <v>-18</v>
      </c>
    </row>
    <row r="13" spans="1:4">
      <c r="A13" s="4" t="s">
        <v>96</v>
      </c>
      <c r="B13" s="7" t="n">
        <v>-161</v>
      </c>
      <c r="C13" s="7" t="n">
        <v>1142</v>
      </c>
      <c r="D13" s="7" t="n">
        <v>23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8</v>
      </c>
    </row>
    <row r="3" spans="1:4">
      <c r="A3" s="3" t="s">
        <v>214</v>
      </c>
    </row>
    <row r="4" spans="1:4">
      <c r="A4" s="4" t="s">
        <v>666</v>
      </c>
      <c r="B4" s="4" t="s">
        <v>667</v>
      </c>
      <c r="C4" s="4" t="s">
        <v>668</v>
      </c>
      <c r="D4" s="4" t="s">
        <v>668</v>
      </c>
    </row>
    <row r="5" spans="1:4">
      <c r="A5" s="4" t="s">
        <v>669</v>
      </c>
      <c r="B5" s="4" t="s">
        <v>670</v>
      </c>
      <c r="C5" s="4" t="s">
        <v>671</v>
      </c>
      <c r="D5" s="4" t="s">
        <v>671</v>
      </c>
    </row>
    <row r="6" spans="1:4">
      <c r="A6" s="4" t="s">
        <v>672</v>
      </c>
      <c r="B6" s="4" t="s">
        <v>673</v>
      </c>
      <c r="C6" s="4" t="s">
        <v>671</v>
      </c>
      <c r="D6" s="4" t="s">
        <v>674</v>
      </c>
    </row>
    <row r="7" spans="1:4">
      <c r="A7" s="4" t="s">
        <v>675</v>
      </c>
      <c r="B7" s="4" t="s">
        <v>676</v>
      </c>
      <c r="C7" s="4" t="s">
        <v>677</v>
      </c>
      <c r="D7" s="4" t="s">
        <v>678</v>
      </c>
    </row>
    <row r="8" spans="1:4">
      <c r="A8" s="4" t="s">
        <v>679</v>
      </c>
      <c r="B8" s="4" t="s">
        <v>680</v>
      </c>
      <c r="C8" s="4" t="s">
        <v>681</v>
      </c>
      <c r="D8" s="4" t="s">
        <v>678</v>
      </c>
    </row>
    <row r="9" spans="1:4">
      <c r="A9" s="4" t="s">
        <v>682</v>
      </c>
      <c r="B9" s="4" t="s">
        <v>671</v>
      </c>
      <c r="C9" s="4" t="s">
        <v>671</v>
      </c>
      <c r="D9" s="4" t="s">
        <v>674</v>
      </c>
    </row>
    <row r="10" spans="1:4">
      <c r="A10" s="4" t="s">
        <v>683</v>
      </c>
      <c r="B10" s="4" t="s">
        <v>681</v>
      </c>
      <c r="C10" s="4" t="s">
        <v>684</v>
      </c>
      <c r="D10" s="4" t="s">
        <v>685</v>
      </c>
    </row>
    <row r="11" spans="1:4">
      <c r="A11" s="4" t="s">
        <v>686</v>
      </c>
      <c r="B11" s="4" t="s">
        <v>681</v>
      </c>
      <c r="C11" s="4" t="s">
        <v>684</v>
      </c>
      <c r="D11" s="4" t="s">
        <v>611</v>
      </c>
    </row>
    <row r="12" spans="1:4">
      <c r="A12" s="4" t="s">
        <v>687</v>
      </c>
      <c r="B12" s="4" t="s">
        <v>673</v>
      </c>
      <c r="C12" s="4" t="s">
        <v>671</v>
      </c>
      <c r="D12" s="4" t="s">
        <v>671</v>
      </c>
    </row>
    <row r="13" spans="1:4">
      <c r="A13" s="4" t="s">
        <v>688</v>
      </c>
      <c r="B13" s="4" t="s">
        <v>588</v>
      </c>
      <c r="C13" s="4" t="s">
        <v>689</v>
      </c>
      <c r="D13" s="4" t="s">
        <v>690</v>
      </c>
    </row>
    <row r="14" spans="1:4">
      <c r="A14" s="4" t="s">
        <v>691</v>
      </c>
      <c r="B14" s="4" t="s">
        <v>671</v>
      </c>
      <c r="C14" s="4" t="s">
        <v>671</v>
      </c>
      <c r="D14" s="4" t="s">
        <v>692</v>
      </c>
    </row>
    <row r="15" spans="1:4">
      <c r="A15" s="4" t="s">
        <v>693</v>
      </c>
      <c r="B15" s="4" t="s">
        <v>671</v>
      </c>
      <c r="C15" s="4" t="s">
        <v>671</v>
      </c>
      <c r="D15" s="4" t="s">
        <v>694</v>
      </c>
    </row>
    <row r="16" spans="1:4">
      <c r="A16" s="4" t="s">
        <v>695</v>
      </c>
      <c r="B16" s="4" t="s">
        <v>696</v>
      </c>
      <c r="C16" s="4" t="s">
        <v>697</v>
      </c>
      <c r="D16" s="4" t="s">
        <v>698</v>
      </c>
    </row>
    <row r="17" spans="1:4">
      <c r="A17" s="4" t="s">
        <v>699</v>
      </c>
      <c r="B17" s="4" t="s">
        <v>671</v>
      </c>
      <c r="C17" s="4" t="s">
        <v>700</v>
      </c>
      <c r="D17" s="4" t="s">
        <v>5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214</v>
      </c>
    </row>
    <row r="3" spans="1:3">
      <c r="A3" s="4" t="s">
        <v>702</v>
      </c>
      <c r="B3" s="7" t="n">
        <v>210194</v>
      </c>
      <c r="C3" s="7" t="n">
        <v>297961</v>
      </c>
    </row>
    <row r="4" spans="1:3">
      <c r="A4" s="4" t="s">
        <v>703</v>
      </c>
      <c r="B4" s="5" t="n">
        <v>12828</v>
      </c>
      <c r="C4" s="5" t="n">
        <v>11965</v>
      </c>
    </row>
    <row r="5" spans="1:3">
      <c r="A5" s="4" t="s">
        <v>704</v>
      </c>
      <c r="B5" s="5" t="n">
        <v>22406</v>
      </c>
      <c r="C5" s="5" t="n">
        <v>26222</v>
      </c>
    </row>
    <row r="6" spans="1:3">
      <c r="A6" s="4" t="s">
        <v>705</v>
      </c>
      <c r="B6" s="5" t="n">
        <v>1568</v>
      </c>
      <c r="C6" s="5" t="n">
        <v>2250</v>
      </c>
    </row>
    <row r="7" spans="1:3">
      <c r="A7" s="4" t="s">
        <v>706</v>
      </c>
      <c r="B7" s="5" t="n">
        <v>12996</v>
      </c>
      <c r="C7" s="5" t="n">
        <v>12454</v>
      </c>
    </row>
    <row r="8" spans="1:3">
      <c r="A8" s="4" t="s">
        <v>707</v>
      </c>
      <c r="B8" s="5" t="n">
        <v>259992</v>
      </c>
      <c r="C8" s="5" t="n">
        <v>350852</v>
      </c>
    </row>
    <row r="9" spans="1:3">
      <c r="A9" s="4" t="s">
        <v>695</v>
      </c>
      <c r="B9" s="5" t="n">
        <v>-227686</v>
      </c>
      <c r="C9" s="5" t="n">
        <v>-315092</v>
      </c>
    </row>
    <row r="10" spans="1:3">
      <c r="A10" s="4" t="s">
        <v>708</v>
      </c>
      <c r="B10" s="5" t="n">
        <v>32306</v>
      </c>
      <c r="C10" s="5" t="n">
        <v>35760</v>
      </c>
    </row>
    <row r="11" spans="1:3">
      <c r="A11" s="4" t="s">
        <v>709</v>
      </c>
      <c r="B11" s="5" t="n">
        <v>-29130</v>
      </c>
      <c r="C11" s="5" t="n">
        <v>-25841</v>
      </c>
    </row>
    <row r="12" spans="1:3">
      <c r="A12" s="4" t="s">
        <v>706</v>
      </c>
      <c r="B12" s="5" t="n">
        <v>-2744</v>
      </c>
      <c r="C12" s="5" t="n">
        <v>-9637</v>
      </c>
    </row>
    <row r="13" spans="1:3">
      <c r="A13" s="4" t="s">
        <v>710</v>
      </c>
      <c r="B13" s="5" t="n">
        <v>-31874</v>
      </c>
      <c r="C13" s="5" t="n">
        <v>-35478</v>
      </c>
    </row>
    <row r="14" spans="1:3">
      <c r="A14" s="4" t="s">
        <v>711</v>
      </c>
      <c r="B14" s="7" t="n">
        <v>432</v>
      </c>
      <c r="C14" s="7" t="n">
        <v>2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712</v>
      </c>
      <c r="B1" s="2" t="s">
        <v>713</v>
      </c>
      <c r="C1" s="2" t="s">
        <v>714</v>
      </c>
      <c r="D1" s="2" t="s">
        <v>2</v>
      </c>
      <c r="E1" s="2" t="s">
        <v>32</v>
      </c>
      <c r="F1" s="2" t="s">
        <v>78</v>
      </c>
    </row>
    <row r="2" spans="1:6">
      <c r="A2" s="4" t="s">
        <v>715</v>
      </c>
      <c r="B2" s="7" t="n">
        <v>116300000</v>
      </c>
    </row>
    <row r="3" spans="1:6">
      <c r="A3" s="4" t="s">
        <v>716</v>
      </c>
      <c r="B3" s="7" t="n">
        <v>106500000</v>
      </c>
    </row>
    <row r="4" spans="1:6">
      <c r="A4" s="4" t="s">
        <v>717</v>
      </c>
      <c r="D4" s="7" t="n">
        <v>87400000</v>
      </c>
    </row>
    <row r="5" spans="1:6">
      <c r="A5" s="4" t="s">
        <v>718</v>
      </c>
      <c r="D5" s="5" t="n">
        <v>2600000</v>
      </c>
    </row>
    <row r="6" spans="1:6">
      <c r="A6" s="4" t="s">
        <v>55</v>
      </c>
      <c r="D6" s="5" t="n">
        <v>110000</v>
      </c>
      <c r="E6" s="7" t="n">
        <v>125000</v>
      </c>
    </row>
    <row r="7" spans="1:6">
      <c r="A7" s="4" t="s">
        <v>719</v>
      </c>
      <c r="D7" s="5" t="n">
        <v>0</v>
      </c>
      <c r="E7" s="7" t="n">
        <v>0</v>
      </c>
      <c r="F7" s="7" t="n">
        <v>0</v>
      </c>
    </row>
    <row r="8" spans="1:6">
      <c r="A8" s="4" t="s">
        <v>720</v>
      </c>
    </row>
    <row r="9" spans="1:6">
      <c r="A9" s="4" t="s">
        <v>702</v>
      </c>
      <c r="D9" s="5" t="n">
        <v>46500000</v>
      </c>
    </row>
    <row r="10" spans="1:6">
      <c r="A10" s="4" t="s">
        <v>721</v>
      </c>
    </row>
    <row r="11" spans="1:6">
      <c r="A11" s="4" t="s">
        <v>702</v>
      </c>
      <c r="D11" s="7" t="n">
        <v>11700000</v>
      </c>
    </row>
    <row r="12" spans="1:6">
      <c r="A12" s="4" t="s">
        <v>722</v>
      </c>
      <c r="D12" s="4" t="s">
        <v>433</v>
      </c>
    </row>
    <row r="13" spans="1:6">
      <c r="A13" s="4" t="s">
        <v>660</v>
      </c>
    </row>
    <row r="14" spans="1:6">
      <c r="A14" s="4" t="s">
        <v>702</v>
      </c>
      <c r="D14" s="7" t="n">
        <v>871000000</v>
      </c>
    </row>
    <row r="15" spans="1:6">
      <c r="A15" s="4" t="s">
        <v>723</v>
      </c>
      <c r="D15" s="5" t="n">
        <v>89000000</v>
      </c>
    </row>
    <row r="16" spans="1:6">
      <c r="A16" s="4" t="s">
        <v>703</v>
      </c>
      <c r="D16" s="5" t="n">
        <v>9500000</v>
      </c>
    </row>
    <row r="17" spans="1:6">
      <c r="A17" s="4" t="s">
        <v>661</v>
      </c>
    </row>
    <row r="18" spans="1:6">
      <c r="A18" s="4" t="s">
        <v>702</v>
      </c>
      <c r="D18" s="5" t="n">
        <v>232000000</v>
      </c>
    </row>
    <row r="19" spans="1:6">
      <c r="A19" s="4" t="s">
        <v>703</v>
      </c>
      <c r="D19" s="5" t="n">
        <v>3300000</v>
      </c>
    </row>
    <row r="20" spans="1:6">
      <c r="A20" s="4" t="s">
        <v>724</v>
      </c>
    </row>
    <row r="21" spans="1:6">
      <c r="A21" s="4" t="s">
        <v>55</v>
      </c>
      <c r="D21" s="5" t="n">
        <v>100000</v>
      </c>
    </row>
    <row r="22" spans="1:6">
      <c r="A22" s="4" t="s">
        <v>725</v>
      </c>
    </row>
    <row r="23" spans="1:6">
      <c r="A23" s="4" t="s">
        <v>702</v>
      </c>
      <c r="D23" s="5" t="n">
        <v>3700000</v>
      </c>
    </row>
    <row r="24" spans="1:6">
      <c r="A24" s="4" t="s">
        <v>458</v>
      </c>
    </row>
    <row r="25" spans="1:6">
      <c r="A25" s="4" t="s">
        <v>702</v>
      </c>
      <c r="D25" s="7" t="n">
        <v>300000</v>
      </c>
    </row>
    <row r="26" spans="1:6">
      <c r="A26" s="4" t="s">
        <v>726</v>
      </c>
    </row>
    <row r="27" spans="1:6">
      <c r="A27" s="4" t="s">
        <v>715</v>
      </c>
      <c r="C27" s="7" t="n">
        <v>18000000</v>
      </c>
    </row>
    <row r="28" spans="1:6">
      <c r="A28" s="4" t="s">
        <v>716</v>
      </c>
      <c r="C28" s="7" t="n">
        <v>18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37"/>
    <col customWidth="1" max="5" min="5" width="31"/>
    <col customWidth="1" max="6" min="6" width="37"/>
    <col customWidth="1" max="7" min="7" width="27"/>
    <col customWidth="1" max="8" min="8" width="21"/>
  </cols>
  <sheetData>
    <row r="1" spans="1:8">
      <c r="A1" s="1" t="s">
        <v>727</v>
      </c>
      <c r="B1" s="2" t="s">
        <v>728</v>
      </c>
      <c r="C1" s="2" t="s">
        <v>729</v>
      </c>
      <c r="D1" s="2" t="s">
        <v>730</v>
      </c>
      <c r="E1" s="2" t="s">
        <v>731</v>
      </c>
      <c r="F1" s="2" t="s">
        <v>730</v>
      </c>
      <c r="G1" s="2" t="s">
        <v>390</v>
      </c>
      <c r="H1" s="2" t="s">
        <v>732</v>
      </c>
    </row>
    <row r="2" spans="1:8">
      <c r="A2" s="3" t="s">
        <v>733</v>
      </c>
    </row>
    <row r="3" spans="1:8">
      <c r="A3" s="4" t="s">
        <v>734</v>
      </c>
      <c r="E3" s="5" t="n">
        <v>2</v>
      </c>
    </row>
    <row r="4" spans="1:8">
      <c r="A4" s="4" t="s">
        <v>735</v>
      </c>
      <c r="E4" s="5" t="n">
        <v>0</v>
      </c>
      <c r="F4" s="5" t="n">
        <v>9703</v>
      </c>
      <c r="G4" s="5" t="n">
        <v>0</v>
      </c>
    </row>
    <row r="5" spans="1:8">
      <c r="A5" s="4" t="s">
        <v>736</v>
      </c>
      <c r="F5" s="8" t="n">
        <v>4.06</v>
      </c>
    </row>
    <row r="6" spans="1:8">
      <c r="A6" s="4" t="s">
        <v>737</v>
      </c>
      <c r="D6" s="7" t="n">
        <v>0</v>
      </c>
      <c r="E6" s="7" t="n">
        <v>0</v>
      </c>
      <c r="F6" s="7" t="n">
        <v>0</v>
      </c>
      <c r="G6" s="7" t="n">
        <v>0</v>
      </c>
    </row>
    <row r="7" spans="1:8">
      <c r="A7" s="4" t="s">
        <v>738</v>
      </c>
      <c r="E7" s="5" t="n">
        <v>854307</v>
      </c>
    </row>
    <row r="8" spans="1:8">
      <c r="A8" s="4" t="s">
        <v>739</v>
      </c>
      <c r="E8" s="5" t="n">
        <v>344147</v>
      </c>
    </row>
    <row r="9" spans="1:8">
      <c r="A9" s="4" t="s">
        <v>740</v>
      </c>
      <c r="E9" s="7" t="n">
        <v>2692000</v>
      </c>
      <c r="F9" s="7" t="n">
        <v>2892000</v>
      </c>
      <c r="G9" s="5" t="n">
        <v>3248000</v>
      </c>
    </row>
    <row r="10" spans="1:8">
      <c r="A10" s="4" t="s">
        <v>741</v>
      </c>
      <c r="D10" s="5" t="n">
        <v>14713839</v>
      </c>
      <c r="E10" s="5" t="n">
        <v>21138689</v>
      </c>
      <c r="F10" s="5" t="n">
        <v>14713839</v>
      </c>
    </row>
    <row r="11" spans="1:8">
      <c r="A11" s="4" t="s">
        <v>742</v>
      </c>
      <c r="D11" s="7" t="n">
        <v>2500000</v>
      </c>
      <c r="E11" s="7" t="n">
        <v>0</v>
      </c>
      <c r="F11" s="7" t="n">
        <v>2527000</v>
      </c>
      <c r="G11" s="5" t="n">
        <v>0</v>
      </c>
    </row>
    <row r="12" spans="1:8">
      <c r="A12" s="4" t="s">
        <v>743</v>
      </c>
    </row>
    <row r="13" spans="1:8">
      <c r="A13" s="3" t="s">
        <v>733</v>
      </c>
    </row>
    <row r="14" spans="1:8">
      <c r="A14" s="4" t="s">
        <v>741</v>
      </c>
      <c r="C14" s="5" t="n">
        <v>4000000</v>
      </c>
    </row>
    <row r="15" spans="1:8">
      <c r="A15" s="4" t="s">
        <v>744</v>
      </c>
      <c r="C15" s="7" t="n">
        <v>6</v>
      </c>
    </row>
    <row r="16" spans="1:8">
      <c r="A16" s="4" t="s">
        <v>386</v>
      </c>
      <c r="C16" s="7" t="n">
        <v>22300000</v>
      </c>
    </row>
    <row r="17" spans="1:8">
      <c r="A17" s="4" t="s">
        <v>682</v>
      </c>
    </row>
    <row r="18" spans="1:8">
      <c r="A18" s="3" t="s">
        <v>733</v>
      </c>
    </row>
    <row r="19" spans="1:8">
      <c r="A19" s="4" t="s">
        <v>745</v>
      </c>
      <c r="E19" s="7" t="n">
        <v>200000</v>
      </c>
    </row>
    <row r="20" spans="1:8">
      <c r="A20" s="4" t="s">
        <v>746</v>
      </c>
      <c r="E20" s="4" t="s">
        <v>401</v>
      </c>
    </row>
    <row r="21" spans="1:8">
      <c r="A21" s="4" t="s">
        <v>740</v>
      </c>
      <c r="E21" s="7" t="n">
        <v>227000</v>
      </c>
      <c r="F21" s="5" t="n">
        <v>323000</v>
      </c>
      <c r="G21" s="5" t="n">
        <v>663000</v>
      </c>
    </row>
    <row r="22" spans="1:8">
      <c r="A22" s="4" t="s">
        <v>747</v>
      </c>
    </row>
    <row r="23" spans="1:8">
      <c r="A23" s="3" t="s">
        <v>733</v>
      </c>
    </row>
    <row r="24" spans="1:8">
      <c r="A24" s="4" t="s">
        <v>748</v>
      </c>
      <c r="E24" s="5" t="n">
        <v>3300000</v>
      </c>
      <c r="F24" s="5" t="n">
        <v>1700000</v>
      </c>
      <c r="G24" s="5" t="n">
        <v>2600000</v>
      </c>
    </row>
    <row r="25" spans="1:8">
      <c r="A25" s="4" t="s">
        <v>745</v>
      </c>
      <c r="E25" s="7" t="n">
        <v>2400000</v>
      </c>
    </row>
    <row r="26" spans="1:8">
      <c r="A26" s="4" t="s">
        <v>746</v>
      </c>
      <c r="E26" s="4" t="s">
        <v>749</v>
      </c>
    </row>
    <row r="27" spans="1:8">
      <c r="A27" s="4" t="s">
        <v>750</v>
      </c>
      <c r="E27" s="7" t="n">
        <v>1400000</v>
      </c>
      <c r="F27" s="5" t="n">
        <v>2300000</v>
      </c>
      <c r="G27" s="5" t="n">
        <v>1700000</v>
      </c>
    </row>
    <row r="28" spans="1:8">
      <c r="A28" s="4" t="s">
        <v>740</v>
      </c>
      <c r="E28" s="7" t="n">
        <v>2434000</v>
      </c>
      <c r="F28" s="7" t="n">
        <v>2569000</v>
      </c>
      <c r="G28" s="7" t="n">
        <v>2574000</v>
      </c>
    </row>
    <row r="29" spans="1:8">
      <c r="A29" s="4" t="s">
        <v>751</v>
      </c>
    </row>
    <row r="30" spans="1:8">
      <c r="A30" s="3" t="s">
        <v>733</v>
      </c>
    </row>
    <row r="31" spans="1:8">
      <c r="A31" s="4" t="s">
        <v>738</v>
      </c>
      <c r="E31" s="5" t="n">
        <v>267125</v>
      </c>
      <c r="F31" s="5" t="n">
        <v>0</v>
      </c>
      <c r="G31" s="5" t="n">
        <v>0</v>
      </c>
    </row>
    <row r="32" spans="1:8">
      <c r="A32" s="4" t="s">
        <v>752</v>
      </c>
    </row>
    <row r="33" spans="1:8">
      <c r="A33" s="3" t="s">
        <v>733</v>
      </c>
    </row>
    <row r="34" spans="1:8">
      <c r="A34" s="4" t="s">
        <v>739</v>
      </c>
      <c r="E34" s="5" t="n">
        <v>20000</v>
      </c>
    </row>
    <row r="35" spans="1:8">
      <c r="A35" s="4" t="s">
        <v>753</v>
      </c>
    </row>
    <row r="36" spans="1:8">
      <c r="A36" s="3" t="s">
        <v>733</v>
      </c>
    </row>
    <row r="37" spans="1:8">
      <c r="A37" s="4" t="s">
        <v>754</v>
      </c>
      <c r="E37" s="5" t="n">
        <v>259856</v>
      </c>
    </row>
    <row r="38" spans="1:8">
      <c r="A38" s="4" t="s">
        <v>755</v>
      </c>
      <c r="E38" s="4" t="s">
        <v>756</v>
      </c>
    </row>
    <row r="39" spans="1:8">
      <c r="A39" s="4" t="s">
        <v>740</v>
      </c>
      <c r="E39" s="7" t="n">
        <v>31000</v>
      </c>
      <c r="F39" s="7" t="n">
        <v>0</v>
      </c>
      <c r="G39" s="7" t="n">
        <v>11000</v>
      </c>
    </row>
    <row r="40" spans="1:8">
      <c r="A40" s="4" t="s">
        <v>757</v>
      </c>
    </row>
    <row r="41" spans="1:8">
      <c r="A41" s="3" t="s">
        <v>733</v>
      </c>
    </row>
    <row r="42" spans="1:8">
      <c r="A42" s="4" t="s">
        <v>386</v>
      </c>
      <c r="E42" s="7" t="n">
        <v>17000000</v>
      </c>
    </row>
    <row r="43" spans="1:8">
      <c r="A43" s="4" t="s">
        <v>758</v>
      </c>
      <c r="B43" s="4" t="s">
        <v>759</v>
      </c>
    </row>
    <row r="44" spans="1:8">
      <c r="A44" s="4" t="s">
        <v>760</v>
      </c>
      <c r="B44" s="5" t="n">
        <v>600000</v>
      </c>
    </row>
    <row r="45" spans="1:8">
      <c r="A45" s="4" t="s">
        <v>761</v>
      </c>
    </row>
    <row r="46" spans="1:8">
      <c r="A46" s="3" t="s">
        <v>733</v>
      </c>
    </row>
    <row r="47" spans="1:8">
      <c r="A47" s="4" t="s">
        <v>744</v>
      </c>
      <c r="D47" s="8" t="n">
        <v>6.79</v>
      </c>
      <c r="F47" s="8" t="n">
        <v>6.79</v>
      </c>
    </row>
    <row r="48" spans="1:8">
      <c r="A48" s="4" t="s">
        <v>762</v>
      </c>
      <c r="H48" s="7" t="n">
        <v>10000000</v>
      </c>
    </row>
    <row r="49" spans="1:8">
      <c r="A49" s="4" t="s">
        <v>742</v>
      </c>
      <c r="F49" s="7" t="n">
        <v>2500000</v>
      </c>
    </row>
    <row r="50" spans="1:8">
      <c r="A50" s="4" t="s">
        <v>763</v>
      </c>
      <c r="F50" s="5" t="n">
        <v>379693</v>
      </c>
    </row>
    <row r="51" spans="1:8">
      <c r="A51" s="4" t="s">
        <v>764</v>
      </c>
    </row>
    <row r="52" spans="1:8">
      <c r="A52" s="3" t="s">
        <v>733</v>
      </c>
    </row>
    <row r="53" spans="1:8">
      <c r="A53" s="4" t="s">
        <v>765</v>
      </c>
      <c r="E53" s="4" t="s">
        <v>766</v>
      </c>
    </row>
    <row r="54" spans="1:8">
      <c r="A54" s="4" t="s">
        <v>767</v>
      </c>
      <c r="E54" s="7" t="n">
        <v>40000</v>
      </c>
    </row>
    <row r="55" spans="1:8">
      <c r="A55" s="4" t="s">
        <v>748</v>
      </c>
      <c r="E55" s="7" t="n">
        <v>40000</v>
      </c>
    </row>
    <row r="56" spans="1:8">
      <c r="A56" s="4" t="s">
        <v>768</v>
      </c>
      <c r="E56" s="4" t="s">
        <v>769</v>
      </c>
    </row>
    <row r="57" spans="1:8">
      <c r="A57" s="4" t="s">
        <v>754</v>
      </c>
      <c r="E57" s="5" t="n">
        <v>113662</v>
      </c>
    </row>
    <row r="58" spans="1:8">
      <c r="A58" s="4" t="s">
        <v>770</v>
      </c>
    </row>
    <row r="59" spans="1:8">
      <c r="A59" s="3" t="s">
        <v>733</v>
      </c>
    </row>
    <row r="60" spans="1:8">
      <c r="A60" s="4" t="s">
        <v>771</v>
      </c>
      <c r="E60" s="4" t="s">
        <v>427</v>
      </c>
    </row>
    <row r="61" spans="1:8">
      <c r="A61" s="4" t="s">
        <v>765</v>
      </c>
      <c r="E61" s="4" t="s">
        <v>385</v>
      </c>
    </row>
    <row r="62" spans="1:8">
      <c r="A62" s="4" t="s">
        <v>754</v>
      </c>
      <c r="E62" s="5" t="n">
        <v>666092</v>
      </c>
    </row>
    <row r="63" spans="1:8">
      <c r="A63" s="4" t="s">
        <v>772</v>
      </c>
    </row>
    <row r="64" spans="1:8">
      <c r="A64" s="3" t="s">
        <v>733</v>
      </c>
    </row>
    <row r="65" spans="1:8">
      <c r="A65" s="4" t="s">
        <v>765</v>
      </c>
      <c r="E65" s="4" t="s">
        <v>385</v>
      </c>
    </row>
    <row r="66" spans="1:8">
      <c r="A66" s="4" t="s">
        <v>773</v>
      </c>
    </row>
    <row r="67" spans="1:8">
      <c r="A67" s="3" t="s">
        <v>733</v>
      </c>
    </row>
    <row r="68" spans="1:8">
      <c r="A68" s="4" t="s">
        <v>765</v>
      </c>
      <c r="E68" s="4" t="s">
        <v>4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8</v>
      </c>
    </row>
    <row r="3" spans="1:4">
      <c r="A3" s="3" t="s">
        <v>733</v>
      </c>
    </row>
    <row r="4" spans="1:4">
      <c r="A4" s="4" t="s">
        <v>124</v>
      </c>
      <c r="B4" s="7" t="n">
        <v>2692000</v>
      </c>
      <c r="C4" s="7" t="n">
        <v>2892000</v>
      </c>
      <c r="D4" s="7" t="n">
        <v>3248000</v>
      </c>
    </row>
    <row r="5" spans="1:4">
      <c r="A5" s="4" t="s">
        <v>682</v>
      </c>
    </row>
    <row r="6" spans="1:4">
      <c r="A6" s="3" t="s">
        <v>733</v>
      </c>
    </row>
    <row r="7" spans="1:4">
      <c r="A7" s="4" t="s">
        <v>124</v>
      </c>
      <c r="B7" s="5" t="n">
        <v>227000</v>
      </c>
      <c r="C7" s="5" t="n">
        <v>323000</v>
      </c>
      <c r="D7" s="5" t="n">
        <v>663000</v>
      </c>
    </row>
    <row r="8" spans="1:4">
      <c r="A8" s="4" t="s">
        <v>747</v>
      </c>
    </row>
    <row r="9" spans="1:4">
      <c r="A9" s="3" t="s">
        <v>733</v>
      </c>
    </row>
    <row r="10" spans="1:4">
      <c r="A10" s="4" t="s">
        <v>124</v>
      </c>
      <c r="B10" s="5" t="n">
        <v>2434000</v>
      </c>
      <c r="C10" s="5" t="n">
        <v>2569000</v>
      </c>
      <c r="D10" s="5" t="n">
        <v>2574000</v>
      </c>
    </row>
    <row r="11" spans="1:4">
      <c r="A11" s="4" t="s">
        <v>753</v>
      </c>
    </row>
    <row r="12" spans="1:4">
      <c r="A12" s="3" t="s">
        <v>733</v>
      </c>
    </row>
    <row r="13" spans="1:4">
      <c r="A13" s="4" t="s">
        <v>124</v>
      </c>
      <c r="B13" s="7" t="n">
        <v>31000</v>
      </c>
      <c r="C13" s="7" t="n">
        <v>0</v>
      </c>
      <c r="D13" s="7" t="n">
        <v>1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8</v>
      </c>
    </row>
    <row r="3" spans="1:4">
      <c r="A3" s="3" t="s">
        <v>776</v>
      </c>
    </row>
    <row r="4" spans="1:4">
      <c r="A4" s="4" t="s">
        <v>124</v>
      </c>
      <c r="B4" s="7" t="n">
        <v>2692</v>
      </c>
      <c r="C4" s="7" t="n">
        <v>2892</v>
      </c>
      <c r="D4" s="7" t="n">
        <v>3248</v>
      </c>
    </row>
    <row r="5" spans="1:4">
      <c r="A5" s="4" t="s">
        <v>777</v>
      </c>
    </row>
    <row r="6" spans="1:4">
      <c r="A6" s="3" t="s">
        <v>776</v>
      </c>
    </row>
    <row r="7" spans="1:4">
      <c r="A7" s="4" t="s">
        <v>124</v>
      </c>
      <c r="B7" s="5" t="n">
        <v>137</v>
      </c>
      <c r="C7" s="5" t="n">
        <v>185</v>
      </c>
      <c r="D7" s="5" t="n">
        <v>274</v>
      </c>
    </row>
    <row r="8" spans="1:4">
      <c r="A8" s="4" t="s">
        <v>778</v>
      </c>
    </row>
    <row r="9" spans="1:4">
      <c r="A9" s="3" t="s">
        <v>776</v>
      </c>
    </row>
    <row r="10" spans="1:4">
      <c r="A10" s="4" t="s">
        <v>124</v>
      </c>
      <c r="B10" s="5" t="n">
        <v>373</v>
      </c>
      <c r="C10" s="5" t="n">
        <v>214</v>
      </c>
      <c r="D10" s="5" t="n">
        <v>418</v>
      </c>
    </row>
    <row r="11" spans="1:4">
      <c r="A11" s="4" t="s">
        <v>779</v>
      </c>
    </row>
    <row r="12" spans="1:4">
      <c r="A12" s="3" t="s">
        <v>776</v>
      </c>
    </row>
    <row r="13" spans="1:4">
      <c r="A13" s="4" t="s">
        <v>124</v>
      </c>
      <c r="B13" s="7" t="n">
        <v>2182</v>
      </c>
      <c r="C13" s="7" t="n">
        <v>2493</v>
      </c>
      <c r="D13" s="7" t="n">
        <v>25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80</v>
      </c>
      <c r="B1" s="2" t="s">
        <v>1</v>
      </c>
    </row>
    <row r="2" spans="1:4">
      <c r="B2" s="2" t="s">
        <v>2</v>
      </c>
      <c r="C2" s="2" t="s">
        <v>32</v>
      </c>
      <c r="D2" s="2" t="s">
        <v>78</v>
      </c>
    </row>
    <row r="3" spans="1:4">
      <c r="A3" s="3" t="s">
        <v>781</v>
      </c>
    </row>
    <row r="4" spans="1:4">
      <c r="A4" s="4" t="s">
        <v>782</v>
      </c>
      <c r="B4" s="5" t="n">
        <v>352008</v>
      </c>
    </row>
    <row r="5" spans="1:4">
      <c r="A5" s="4" t="s">
        <v>783</v>
      </c>
      <c r="B5" s="5" t="n">
        <v>0</v>
      </c>
      <c r="C5" s="5" t="n">
        <v>9703</v>
      </c>
      <c r="D5" s="5" t="n">
        <v>0</v>
      </c>
    </row>
    <row r="6" spans="1:4">
      <c r="A6" s="4" t="s">
        <v>784</v>
      </c>
      <c r="B6" s="5" t="n">
        <v>0</v>
      </c>
    </row>
    <row r="7" spans="1:4">
      <c r="A7" s="4" t="s">
        <v>785</v>
      </c>
      <c r="B7" s="5" t="n">
        <v>-71117</v>
      </c>
    </row>
    <row r="8" spans="1:4">
      <c r="A8" s="4" t="s">
        <v>782</v>
      </c>
      <c r="B8" s="5" t="n">
        <v>280891</v>
      </c>
      <c r="C8" s="5" t="n">
        <v>352008</v>
      </c>
    </row>
    <row r="9" spans="1:4">
      <c r="A9" s="4" t="s">
        <v>786</v>
      </c>
      <c r="B9" s="5" t="n">
        <v>236040</v>
      </c>
    </row>
    <row r="10" spans="1:4">
      <c r="A10" s="4" t="s">
        <v>787</v>
      </c>
      <c r="B10" s="5" t="n">
        <v>279465</v>
      </c>
    </row>
    <row r="11" spans="1:4">
      <c r="A11" s="3" t="s">
        <v>788</v>
      </c>
    </row>
    <row r="12" spans="1:4">
      <c r="A12" s="4" t="s">
        <v>789</v>
      </c>
      <c r="B12" s="8" t="n">
        <v>79.63</v>
      </c>
    </row>
    <row r="13" spans="1:4">
      <c r="A13" s="4" t="s">
        <v>790</v>
      </c>
      <c r="B13" s="5" t="n">
        <v>0</v>
      </c>
    </row>
    <row r="14" spans="1:4">
      <c r="A14" s="4" t="s">
        <v>791</v>
      </c>
      <c r="B14" s="5" t="n">
        <v>0</v>
      </c>
    </row>
    <row r="15" spans="1:4">
      <c r="A15" s="4" t="s">
        <v>792</v>
      </c>
      <c r="B15" s="10" t="n">
        <v>119.64</v>
      </c>
    </row>
    <row r="16" spans="1:4">
      <c r="A16" s="4" t="s">
        <v>789</v>
      </c>
      <c r="B16" s="10" t="n">
        <v>69.51000000000001</v>
      </c>
      <c r="C16" s="8" t="n">
        <v>79.63</v>
      </c>
    </row>
    <row r="17" spans="1:4">
      <c r="A17" s="4" t="s">
        <v>793</v>
      </c>
      <c r="B17" s="10" t="n">
        <v>80.15000000000001</v>
      </c>
    </row>
    <row r="18" spans="1:4">
      <c r="A18" s="4" t="s">
        <v>794</v>
      </c>
      <c r="B18" s="8" t="n">
        <v>69.79000000000001</v>
      </c>
    </row>
    <row r="19" spans="1:4">
      <c r="A19" s="4" t="s">
        <v>795</v>
      </c>
      <c r="B19" s="4" t="s">
        <v>796</v>
      </c>
    </row>
    <row r="20" spans="1:4">
      <c r="A20" s="4" t="s">
        <v>797</v>
      </c>
      <c r="B20" s="4" t="s">
        <v>798</v>
      </c>
    </row>
    <row r="21" spans="1:4">
      <c r="A21" s="4" t="s">
        <v>799</v>
      </c>
      <c r="B21" s="4" t="s">
        <v>796</v>
      </c>
    </row>
    <row r="22" spans="1:4">
      <c r="A22" s="4" t="s">
        <v>800</v>
      </c>
      <c r="B22" s="7" t="n">
        <v>0</v>
      </c>
    </row>
    <row r="23" spans="1:4">
      <c r="A23" s="4" t="s">
        <v>801</v>
      </c>
      <c r="B23" s="5" t="n">
        <v>0</v>
      </c>
      <c r="C23" s="7" t="n">
        <v>0</v>
      </c>
      <c r="D23" s="7" t="n">
        <v>0</v>
      </c>
    </row>
    <row r="24" spans="1:4">
      <c r="A24" s="4" t="s">
        <v>802</v>
      </c>
      <c r="B24"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03</v>
      </c>
      <c r="B1" s="2" t="s">
        <v>1</v>
      </c>
    </row>
    <row r="2" spans="1:2">
      <c r="B2" s="2" t="s">
        <v>32</v>
      </c>
    </row>
    <row r="3" spans="1:2">
      <c r="A3" s="3" t="s">
        <v>217</v>
      </c>
    </row>
    <row r="4" spans="1:2">
      <c r="A4" s="4" t="s">
        <v>612</v>
      </c>
      <c r="B4" s="4" t="s">
        <v>804</v>
      </c>
    </row>
    <row r="5" spans="1:2">
      <c r="A5" s="4" t="s">
        <v>608</v>
      </c>
      <c r="B5" s="4" t="s">
        <v>805</v>
      </c>
    </row>
    <row r="6" spans="1:2">
      <c r="A6" s="4" t="s">
        <v>806</v>
      </c>
      <c r="B6" s="4" t="s">
        <v>807</v>
      </c>
    </row>
    <row r="7" spans="1:2">
      <c r="A7" s="4" t="s">
        <v>808</v>
      </c>
      <c r="B7" s="4" t="s">
        <v>6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09</v>
      </c>
      <c r="B1" s="2" t="s">
        <v>1</v>
      </c>
    </row>
    <row r="2" spans="1:2">
      <c r="B2" s="2" t="s">
        <v>810</v>
      </c>
    </row>
    <row r="3" spans="1:2">
      <c r="A3" s="3" t="s">
        <v>811</v>
      </c>
    </row>
    <row r="4" spans="1:2">
      <c r="A4" s="4" t="s">
        <v>812</v>
      </c>
      <c r="B4" s="5" t="n">
        <v>424925</v>
      </c>
    </row>
    <row r="5" spans="1:2">
      <c r="A5" s="4" t="s">
        <v>738</v>
      </c>
      <c r="B5" s="5" t="n">
        <v>854307</v>
      </c>
    </row>
    <row r="6" spans="1:2">
      <c r="A6" s="4" t="s">
        <v>813</v>
      </c>
      <c r="B6" s="5" t="n">
        <v>-344147</v>
      </c>
    </row>
    <row r="7" spans="1:2">
      <c r="A7" s="4" t="s">
        <v>814</v>
      </c>
      <c r="B7" s="5" t="n">
        <v>-38599</v>
      </c>
    </row>
    <row r="8" spans="1:2">
      <c r="A8" s="4" t="s">
        <v>815</v>
      </c>
      <c r="B8" s="5" t="n">
        <v>896486</v>
      </c>
    </row>
    <row r="9" spans="1:2">
      <c r="A9" s="3" t="s">
        <v>816</v>
      </c>
    </row>
    <row r="10" spans="1:2">
      <c r="A10" s="4" t="s">
        <v>817</v>
      </c>
      <c r="B10" s="8" t="n">
        <v>9.470000000000001</v>
      </c>
    </row>
    <row r="11" spans="1:2">
      <c r="A11" s="4" t="s">
        <v>818</v>
      </c>
      <c r="B11" s="10" t="n">
        <v>3.91</v>
      </c>
    </row>
    <row r="12" spans="1:2">
      <c r="A12" s="4" t="s">
        <v>819</v>
      </c>
      <c r="B12" s="10" t="n">
        <v>8.279999999999999</v>
      </c>
    </row>
    <row r="13" spans="1:2">
      <c r="A13" s="4" t="s">
        <v>820</v>
      </c>
      <c r="B13" s="10" t="n">
        <v>8.99</v>
      </c>
    </row>
    <row r="14" spans="1:2">
      <c r="A14" s="4" t="s">
        <v>817</v>
      </c>
      <c r="B14" s="8" t="n">
        <v>4.65</v>
      </c>
    </row>
    <row r="15" spans="1:2">
      <c r="A15" s="4" t="s">
        <v>821</v>
      </c>
      <c r="B15" s="7" t="n">
        <v>52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s>
  <sheetData>
    <row r="1" spans="1:11">
      <c r="A1" s="1" t="s">
        <v>822</v>
      </c>
      <c r="B1" s="2" t="s">
        <v>823</v>
      </c>
      <c r="C1" s="2" t="s">
        <v>824</v>
      </c>
      <c r="D1" s="2" t="s">
        <v>825</v>
      </c>
      <c r="E1" s="2" t="s">
        <v>826</v>
      </c>
      <c r="F1" s="2" t="s">
        <v>827</v>
      </c>
      <c r="G1" s="2" t="s">
        <v>828</v>
      </c>
      <c r="H1" s="2" t="s">
        <v>829</v>
      </c>
      <c r="I1" s="2" t="s">
        <v>830</v>
      </c>
      <c r="J1" s="2" t="s">
        <v>831</v>
      </c>
      <c r="K1" s="2" t="s">
        <v>365</v>
      </c>
    </row>
    <row r="2" spans="1:11">
      <c r="A2" s="3" t="s">
        <v>832</v>
      </c>
    </row>
    <row r="3" spans="1:11">
      <c r="A3" s="4" t="s">
        <v>833</v>
      </c>
      <c r="J3" s="5" t="n">
        <v>187</v>
      </c>
    </row>
    <row r="4" spans="1:11">
      <c r="A4" s="4" t="s">
        <v>834</v>
      </c>
      <c r="J4" s="7" t="n">
        <v>165</v>
      </c>
      <c r="K4" s="7" t="n">
        <v>165</v>
      </c>
    </row>
    <row r="5" spans="1:11">
      <c r="A5" s="4" t="s">
        <v>835</v>
      </c>
    </row>
    <row r="6" spans="1:11">
      <c r="A6" s="3" t="s">
        <v>832</v>
      </c>
    </row>
    <row r="7" spans="1:11">
      <c r="A7" s="4" t="s">
        <v>836</v>
      </c>
      <c r="B7" s="7" t="n">
        <v>17000</v>
      </c>
      <c r="C7" s="11" t="n">
        <v>105</v>
      </c>
      <c r="D7" s="7" t="n">
        <v>191000</v>
      </c>
      <c r="E7" s="11" t="n">
        <v>1200</v>
      </c>
    </row>
    <row r="8" spans="1:11">
      <c r="A8" s="4" t="s">
        <v>835</v>
      </c>
    </row>
    <row r="9" spans="1:11">
      <c r="A9" s="3" t="s">
        <v>832</v>
      </c>
    </row>
    <row r="10" spans="1:11">
      <c r="A10" s="4" t="s">
        <v>836</v>
      </c>
      <c r="F10" s="7" t="n">
        <v>77000</v>
      </c>
      <c r="G10" s="11" t="n">
        <v>485</v>
      </c>
    </row>
    <row r="11" spans="1:11">
      <c r="A11" s="4" t="s">
        <v>837</v>
      </c>
      <c r="H11" s="7" t="n">
        <v>732000</v>
      </c>
      <c r="I11" s="11" t="n">
        <v>4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839</v>
      </c>
    </row>
    <row r="2" spans="1:2">
      <c r="A2" s="3" t="s">
        <v>220</v>
      </c>
    </row>
    <row r="3" spans="1:2">
      <c r="A3" s="5" t="n">
        <v>2019</v>
      </c>
      <c r="B3" s="7" t="n">
        <v>1197</v>
      </c>
    </row>
    <row r="4" spans="1:2">
      <c r="A4" s="5" t="n">
        <v>2020</v>
      </c>
      <c r="B4" s="5" t="n">
        <v>946</v>
      </c>
    </row>
    <row r="5" spans="1:2">
      <c r="A5" s="5" t="n">
        <v>2021</v>
      </c>
      <c r="B5" s="5" t="n">
        <v>791</v>
      </c>
    </row>
    <row r="6" spans="1:2">
      <c r="A6" s="5" t="n">
        <v>2022</v>
      </c>
      <c r="B6" s="5" t="n">
        <v>542</v>
      </c>
    </row>
    <row r="7" spans="1:2">
      <c r="A7" s="4" t="s">
        <v>111</v>
      </c>
      <c r="B7" s="7" t="n">
        <v>37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8</v>
      </c>
    </row>
    <row r="3" spans="1:4">
      <c r="A3" s="3" t="s">
        <v>220</v>
      </c>
    </row>
    <row r="4" spans="1:4">
      <c r="A4" s="4" t="s">
        <v>841</v>
      </c>
      <c r="B4" s="7" t="n">
        <v>1510</v>
      </c>
      <c r="C4" s="7" t="n">
        <v>1338</v>
      </c>
      <c r="D4" s="7" t="n">
        <v>16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8</v>
      </c>
    </row>
    <row r="3" spans="1:4">
      <c r="A3" s="3" t="s">
        <v>223</v>
      </c>
    </row>
    <row r="4" spans="1:4">
      <c r="A4" s="4" t="s">
        <v>843</v>
      </c>
      <c r="B4" s="4" t="s">
        <v>844</v>
      </c>
    </row>
    <row r="5" spans="1:4">
      <c r="A5" s="4" t="s">
        <v>845</v>
      </c>
      <c r="B5" s="4" t="s">
        <v>515</v>
      </c>
    </row>
    <row r="6" spans="1:4">
      <c r="A6" s="4" t="s">
        <v>846</v>
      </c>
      <c r="B6" s="6" t="n">
        <v>0.4</v>
      </c>
      <c r="C6" s="6" t="n">
        <v>0.4</v>
      </c>
      <c r="D6" s="6" t="n">
        <v>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47</v>
      </c>
      <c r="B1" s="2" t="s">
        <v>363</v>
      </c>
      <c r="C1" s="2" t="s">
        <v>2</v>
      </c>
      <c r="D1" s="2" t="s">
        <v>2</v>
      </c>
    </row>
    <row r="2" spans="1:4">
      <c r="A2" s="3" t="s">
        <v>848</v>
      </c>
    </row>
    <row r="3" spans="1:4">
      <c r="A3" s="4" t="s">
        <v>371</v>
      </c>
      <c r="B3" s="4" t="s">
        <v>372</v>
      </c>
    </row>
    <row r="4" spans="1:4">
      <c r="A4" s="4" t="s">
        <v>849</v>
      </c>
      <c r="B4" s="7" t="n">
        <v>1500</v>
      </c>
    </row>
    <row r="5" spans="1:4">
      <c r="A5" s="4" t="s">
        <v>88</v>
      </c>
      <c r="D5" s="7" t="n">
        <v>1527</v>
      </c>
    </row>
    <row r="6" spans="1:4">
      <c r="A6" s="4" t="s">
        <v>850</v>
      </c>
    </row>
    <row r="7" spans="1:4">
      <c r="A7" s="3" t="s">
        <v>848</v>
      </c>
    </row>
    <row r="8" spans="1:4">
      <c r="A8" s="4" t="s">
        <v>851</v>
      </c>
      <c r="B8" s="4" t="s">
        <v>852</v>
      </c>
    </row>
    <row r="9" spans="1:4">
      <c r="A9" s="4" t="s">
        <v>853</v>
      </c>
      <c r="D9" s="4" t="s">
        <v>854</v>
      </c>
    </row>
    <row r="10" spans="1:4">
      <c r="A10" s="4" t="s">
        <v>855</v>
      </c>
    </row>
    <row r="11" spans="1:4">
      <c r="A11" s="3" t="s">
        <v>848</v>
      </c>
    </row>
    <row r="12" spans="1:4">
      <c r="A12" s="4" t="s">
        <v>88</v>
      </c>
      <c r="B12" s="7" t="n">
        <v>1300</v>
      </c>
      <c r="D12" s="7" t="n">
        <v>1300</v>
      </c>
    </row>
    <row r="13" spans="1:4">
      <c r="A13" s="4" t="s">
        <v>856</v>
      </c>
    </row>
    <row r="14" spans="1:4">
      <c r="A14" s="3" t="s">
        <v>848</v>
      </c>
    </row>
    <row r="15" spans="1:4">
      <c r="A15" s="4" t="s">
        <v>88</v>
      </c>
      <c r="D15" s="5" t="n">
        <v>500</v>
      </c>
    </row>
    <row r="16" spans="1:4">
      <c r="A16" s="4" t="s">
        <v>857</v>
      </c>
    </row>
    <row r="17" spans="1:4">
      <c r="A17" s="3" t="s">
        <v>848</v>
      </c>
    </row>
    <row r="18" spans="1:4">
      <c r="A18" s="4" t="s">
        <v>88</v>
      </c>
      <c r="D18" s="7" t="n">
        <v>202</v>
      </c>
    </row>
    <row r="19" spans="1:4">
      <c r="A19" s="4" t="s">
        <v>858</v>
      </c>
      <c r="B19" s="7" t="n">
        <v>200</v>
      </c>
      <c r="C19" s="7" t="n">
        <v>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839</v>
      </c>
    </row>
    <row r="3" spans="1:2">
      <c r="A3" s="3" t="s">
        <v>860</v>
      </c>
    </row>
    <row r="4" spans="1:2">
      <c r="A4" s="4" t="s">
        <v>861</v>
      </c>
      <c r="B4" s="7" t="n">
        <v>0</v>
      </c>
    </row>
    <row r="5" spans="1:2">
      <c r="A5" s="4" t="s">
        <v>862</v>
      </c>
      <c r="B5" s="5" t="n">
        <v>1527</v>
      </c>
    </row>
    <row r="6" spans="1:2">
      <c r="A6" s="4" t="s">
        <v>863</v>
      </c>
      <c r="B6" s="5" t="n">
        <v>-1092</v>
      </c>
    </row>
    <row r="7" spans="1:2">
      <c r="A7" s="4" t="s">
        <v>861</v>
      </c>
      <c r="B7" s="5" t="n">
        <v>435</v>
      </c>
    </row>
    <row r="8" spans="1:2">
      <c r="A8" s="4" t="s">
        <v>864</v>
      </c>
    </row>
    <row r="9" spans="1:2">
      <c r="A9" s="3" t="s">
        <v>860</v>
      </c>
    </row>
    <row r="10" spans="1:2">
      <c r="A10" s="4" t="s">
        <v>861</v>
      </c>
      <c r="B10" s="5" t="n">
        <v>0</v>
      </c>
    </row>
    <row r="11" spans="1:2">
      <c r="A11" s="4" t="s">
        <v>862</v>
      </c>
      <c r="B11" s="5" t="n">
        <v>1325</v>
      </c>
    </row>
    <row r="12" spans="1:2">
      <c r="A12" s="4" t="s">
        <v>863</v>
      </c>
      <c r="B12" s="5" t="n">
        <v>-1063</v>
      </c>
    </row>
    <row r="13" spans="1:2">
      <c r="A13" s="4" t="s">
        <v>861</v>
      </c>
      <c r="B13" s="5" t="n">
        <v>262</v>
      </c>
    </row>
    <row r="14" spans="1:2">
      <c r="A14" s="4" t="s">
        <v>857</v>
      </c>
    </row>
    <row r="15" spans="1:2">
      <c r="A15" s="3" t="s">
        <v>860</v>
      </c>
    </row>
    <row r="16" spans="1:2">
      <c r="A16" s="4" t="s">
        <v>861</v>
      </c>
      <c r="B16" s="5" t="n">
        <v>0</v>
      </c>
    </row>
    <row r="17" spans="1:2">
      <c r="A17" s="4" t="s">
        <v>862</v>
      </c>
      <c r="B17" s="5" t="n">
        <v>202</v>
      </c>
    </row>
    <row r="18" spans="1:2">
      <c r="A18" s="4" t="s">
        <v>863</v>
      </c>
      <c r="B18" s="5" t="n">
        <v>-29</v>
      </c>
    </row>
    <row r="19" spans="1:2">
      <c r="A19" s="4" t="s">
        <v>861</v>
      </c>
      <c r="B19" s="7" t="n">
        <v>1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30"/>
    <col customWidth="1" max="3" min="3" width="28"/>
    <col customWidth="1" max="4" min="4" width="21"/>
  </cols>
  <sheetData>
    <row r="1" spans="1:4">
      <c r="A1" s="1" t="s">
        <v>865</v>
      </c>
      <c r="B1" s="2" t="s">
        <v>1</v>
      </c>
    </row>
    <row r="2" spans="1:4">
      <c r="B2" s="2" t="s">
        <v>866</v>
      </c>
      <c r="C2" s="2" t="s">
        <v>867</v>
      </c>
      <c r="D2" s="2" t="s">
        <v>367</v>
      </c>
    </row>
    <row r="3" spans="1:4">
      <c r="A3" s="3" t="s">
        <v>868</v>
      </c>
    </row>
    <row r="4" spans="1:4">
      <c r="A4" s="4" t="s">
        <v>869</v>
      </c>
      <c r="B4" s="5" t="n">
        <v>2</v>
      </c>
      <c r="C4" s="5" t="n">
        <v>2</v>
      </c>
    </row>
    <row r="5" spans="1:4">
      <c r="A5" s="4" t="s">
        <v>124</v>
      </c>
      <c r="B5" s="7" t="n">
        <v>2692</v>
      </c>
      <c r="C5" s="7" t="n">
        <v>2892</v>
      </c>
      <c r="D5" s="7" t="n">
        <v>3248</v>
      </c>
    </row>
    <row r="6" spans="1:4">
      <c r="A6" s="4" t="s">
        <v>870</v>
      </c>
      <c r="B6" s="5" t="n">
        <v>1527</v>
      </c>
      <c r="C6" s="5" t="n">
        <v>0</v>
      </c>
      <c r="D6" s="5" t="n">
        <v>779</v>
      </c>
    </row>
    <row r="7" spans="1:4">
      <c r="A7" s="4" t="s">
        <v>871</v>
      </c>
      <c r="B7" s="7" t="n">
        <v>71</v>
      </c>
      <c r="C7" s="7" t="n">
        <v>0</v>
      </c>
      <c r="D7" s="7" t="n">
        <v>0</v>
      </c>
    </row>
    <row r="8" spans="1:4">
      <c r="A8" s="4" t="s">
        <v>872</v>
      </c>
    </row>
    <row r="9" spans="1:4">
      <c r="A9" s="3" t="s">
        <v>868</v>
      </c>
    </row>
    <row r="10" spans="1:4">
      <c r="A10" s="4" t="s">
        <v>405</v>
      </c>
      <c r="B10" s="4" t="s">
        <v>873</v>
      </c>
      <c r="C10" s="4" t="s">
        <v>874</v>
      </c>
      <c r="D10" s="4" t="s">
        <v>875</v>
      </c>
    </row>
    <row r="11" spans="1:4">
      <c r="A11" s="4" t="s">
        <v>876</v>
      </c>
    </row>
    <row r="12" spans="1:4">
      <c r="A12" s="3" t="s">
        <v>868</v>
      </c>
    </row>
    <row r="13" spans="1:4">
      <c r="A13" s="4" t="s">
        <v>405</v>
      </c>
      <c r="B13" s="4" t="s">
        <v>877</v>
      </c>
      <c r="C13" s="4" t="s">
        <v>878</v>
      </c>
      <c r="D13" s="4" t="s">
        <v>879</v>
      </c>
    </row>
    <row r="14" spans="1:4">
      <c r="A14" s="4" t="s">
        <v>880</v>
      </c>
    </row>
    <row r="15" spans="1:4">
      <c r="A15" s="3" t="s">
        <v>868</v>
      </c>
    </row>
    <row r="16" spans="1:4">
      <c r="A16" s="4" t="s">
        <v>124</v>
      </c>
      <c r="B16" s="7" t="n">
        <v>2700</v>
      </c>
      <c r="C16" s="7" t="n">
        <v>2900</v>
      </c>
      <c r="D16" s="7" t="n">
        <v>3200</v>
      </c>
    </row>
    <row r="17" spans="1:4">
      <c r="A17" s="4" t="s">
        <v>400</v>
      </c>
    </row>
    <row r="18" spans="1:4">
      <c r="A18" s="3" t="s">
        <v>868</v>
      </c>
    </row>
    <row r="19" spans="1:4">
      <c r="A19" s="4" t="s">
        <v>881</v>
      </c>
      <c r="B19" s="5"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35</v>
      </c>
      <c r="J1" s="2" t="s">
        <v>1</v>
      </c>
    </row>
    <row r="2" spans="1:12">
      <c r="B2" s="2" t="s">
        <v>2</v>
      </c>
      <c r="C2" s="2" t="s">
        <v>436</v>
      </c>
      <c r="D2" s="2" t="s">
        <v>4</v>
      </c>
      <c r="E2" s="2" t="s">
        <v>437</v>
      </c>
      <c r="F2" s="2" t="s">
        <v>32</v>
      </c>
      <c r="G2" s="2" t="s">
        <v>438</v>
      </c>
      <c r="H2" s="2" t="s">
        <v>439</v>
      </c>
      <c r="I2" s="2" t="s">
        <v>440</v>
      </c>
      <c r="J2" s="2" t="s">
        <v>2</v>
      </c>
      <c r="K2" s="2" t="s">
        <v>32</v>
      </c>
      <c r="L2" s="2" t="s">
        <v>78</v>
      </c>
    </row>
    <row r="3" spans="1:12">
      <c r="A3" s="3" t="s">
        <v>868</v>
      </c>
    </row>
    <row r="4" spans="1:12">
      <c r="A4" s="4" t="s">
        <v>80</v>
      </c>
      <c r="B4" s="7" t="n">
        <v>13498</v>
      </c>
      <c r="C4" s="7" t="n">
        <v>14933</v>
      </c>
      <c r="D4" s="7" t="n">
        <v>11049</v>
      </c>
      <c r="E4" s="7" t="n">
        <v>8923</v>
      </c>
      <c r="F4" s="7" t="n">
        <v>16195</v>
      </c>
      <c r="G4" s="7" t="n">
        <v>27148</v>
      </c>
      <c r="H4" s="7" t="n">
        <v>18507</v>
      </c>
      <c r="I4" s="7" t="n">
        <v>13345</v>
      </c>
      <c r="J4" s="7" t="n">
        <v>48403</v>
      </c>
      <c r="K4" s="7" t="n">
        <v>75195</v>
      </c>
      <c r="L4" s="7" t="n">
        <v>96023</v>
      </c>
    </row>
    <row r="5" spans="1:12">
      <c r="A5" s="4" t="s">
        <v>90</v>
      </c>
      <c r="B5" s="7" t="n">
        <v>-5808</v>
      </c>
      <c r="C5" s="7" t="n">
        <v>-3851</v>
      </c>
      <c r="D5" s="7" t="n">
        <v>-7805</v>
      </c>
      <c r="E5" s="7" t="n">
        <v>-14693</v>
      </c>
      <c r="F5" s="7" t="n">
        <v>-6988</v>
      </c>
      <c r="G5" s="7" t="n">
        <v>-4060</v>
      </c>
      <c r="H5" s="7" t="n">
        <v>-7150</v>
      </c>
      <c r="I5" s="7" t="n">
        <v>-9344</v>
      </c>
      <c r="J5" s="5" t="n">
        <v>-32157</v>
      </c>
      <c r="K5" s="5" t="n">
        <v>-27542</v>
      </c>
      <c r="L5" s="5" t="n">
        <v>-20118</v>
      </c>
    </row>
    <row r="6" spans="1:12">
      <c r="A6" s="4" t="s">
        <v>880</v>
      </c>
    </row>
    <row r="7" spans="1:12">
      <c r="A7" s="3" t="s">
        <v>868</v>
      </c>
    </row>
    <row r="8" spans="1:12">
      <c r="A8" s="4" t="s">
        <v>90</v>
      </c>
      <c r="J8" s="5" t="n">
        <v>-4290</v>
      </c>
      <c r="K8" s="5" t="n">
        <v>-2892</v>
      </c>
      <c r="L8" s="5" t="n">
        <v>-4027</v>
      </c>
    </row>
    <row r="9" spans="1:12">
      <c r="A9" s="4" t="s">
        <v>883</v>
      </c>
    </row>
    <row r="10" spans="1:12">
      <c r="A10" s="3" t="s">
        <v>868</v>
      </c>
    </row>
    <row r="11" spans="1:12">
      <c r="A11" s="4" t="s">
        <v>80</v>
      </c>
      <c r="J11" s="5" t="n">
        <v>14294</v>
      </c>
      <c r="K11" s="5" t="n">
        <v>47269</v>
      </c>
      <c r="L11" s="5" t="n">
        <v>68883</v>
      </c>
    </row>
    <row r="12" spans="1:12">
      <c r="A12" s="4" t="s">
        <v>884</v>
      </c>
    </row>
    <row r="13" spans="1:12">
      <c r="A13" s="3" t="s">
        <v>868</v>
      </c>
    </row>
    <row r="14" spans="1:12">
      <c r="A14" s="4" t="s">
        <v>90</v>
      </c>
      <c r="J14" s="5" t="n">
        <v>-8904</v>
      </c>
      <c r="K14" s="5" t="n">
        <v>-4174</v>
      </c>
      <c r="L14" s="5" t="n">
        <v>-1256</v>
      </c>
    </row>
    <row r="15" spans="1:12">
      <c r="A15" s="4" t="s">
        <v>555</v>
      </c>
    </row>
    <row r="16" spans="1:12">
      <c r="A16" s="3" t="s">
        <v>868</v>
      </c>
    </row>
    <row r="17" spans="1:12">
      <c r="A17" s="4" t="s">
        <v>80</v>
      </c>
      <c r="J17" s="5" t="n">
        <v>34109</v>
      </c>
      <c r="K17" s="5" t="n">
        <v>27926</v>
      </c>
      <c r="L17" s="5" t="n">
        <v>27140</v>
      </c>
    </row>
    <row r="18" spans="1:12">
      <c r="A18" s="4" t="s">
        <v>885</v>
      </c>
    </row>
    <row r="19" spans="1:12">
      <c r="A19" s="3" t="s">
        <v>868</v>
      </c>
    </row>
    <row r="20" spans="1:12">
      <c r="A20" s="4" t="s">
        <v>90</v>
      </c>
      <c r="J20" s="7" t="n">
        <v>-18963</v>
      </c>
      <c r="K20" s="7" t="n">
        <v>-20476</v>
      </c>
      <c r="L20" s="7" t="n">
        <v>-1483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3" t="s">
        <v>887</v>
      </c>
    </row>
    <row r="3" spans="1:3">
      <c r="A3" s="4" t="s">
        <v>47</v>
      </c>
      <c r="B3" s="7" t="n">
        <v>88175</v>
      </c>
      <c r="C3" s="7" t="n">
        <v>100244</v>
      </c>
    </row>
    <row r="4" spans="1:3">
      <c r="A4" s="4" t="s">
        <v>888</v>
      </c>
    </row>
    <row r="5" spans="1:3">
      <c r="A5" s="3" t="s">
        <v>887</v>
      </c>
    </row>
    <row r="6" spans="1:3">
      <c r="A6" s="4" t="s">
        <v>47</v>
      </c>
      <c r="B6" s="5" t="n">
        <v>16790</v>
      </c>
      <c r="C6" s="5" t="n">
        <v>18346</v>
      </c>
    </row>
    <row r="7" spans="1:3">
      <c r="A7" s="4" t="s">
        <v>889</v>
      </c>
    </row>
    <row r="8" spans="1:3">
      <c r="A8" s="3" t="s">
        <v>887</v>
      </c>
    </row>
    <row r="9" spans="1:3">
      <c r="A9" s="4" t="s">
        <v>47</v>
      </c>
      <c r="B9" s="5" t="n">
        <v>37012</v>
      </c>
      <c r="C9" s="5" t="n">
        <v>31060</v>
      </c>
    </row>
    <row r="10" spans="1:3">
      <c r="A10" s="4" t="s">
        <v>890</v>
      </c>
    </row>
    <row r="11" spans="1:3">
      <c r="A11" s="3" t="s">
        <v>887</v>
      </c>
    </row>
    <row r="12" spans="1:3">
      <c r="A12" s="4" t="s">
        <v>47</v>
      </c>
      <c r="B12" s="7" t="n">
        <v>34373</v>
      </c>
      <c r="C12" s="7" t="n">
        <v>508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35</v>
      </c>
      <c r="J1" s="2" t="s">
        <v>1</v>
      </c>
    </row>
    <row r="2" spans="1:12">
      <c r="B2" s="2" t="s">
        <v>2</v>
      </c>
      <c r="C2" s="2" t="s">
        <v>436</v>
      </c>
      <c r="D2" s="2" t="s">
        <v>4</v>
      </c>
      <c r="E2" s="2" t="s">
        <v>437</v>
      </c>
      <c r="F2" s="2" t="s">
        <v>32</v>
      </c>
      <c r="G2" s="2" t="s">
        <v>438</v>
      </c>
      <c r="H2" s="2" t="s">
        <v>439</v>
      </c>
      <c r="I2" s="2" t="s">
        <v>440</v>
      </c>
      <c r="J2" s="2" t="s">
        <v>2</v>
      </c>
      <c r="K2" s="2" t="s">
        <v>32</v>
      </c>
      <c r="L2" s="2" t="s">
        <v>78</v>
      </c>
    </row>
    <row r="3" spans="1:12">
      <c r="A3" s="3" t="s">
        <v>868</v>
      </c>
    </row>
    <row r="4" spans="1:12">
      <c r="A4" s="4" t="s">
        <v>80</v>
      </c>
      <c r="B4" s="7" t="n">
        <v>13498</v>
      </c>
      <c r="C4" s="7" t="n">
        <v>14933</v>
      </c>
      <c r="D4" s="7" t="n">
        <v>11049</v>
      </c>
      <c r="E4" s="7" t="n">
        <v>8923</v>
      </c>
      <c r="F4" s="7" t="n">
        <v>16195</v>
      </c>
      <c r="G4" s="7" t="n">
        <v>27148</v>
      </c>
      <c r="H4" s="7" t="n">
        <v>18507</v>
      </c>
      <c r="I4" s="7" t="n">
        <v>13345</v>
      </c>
      <c r="J4" s="7" t="n">
        <v>48403</v>
      </c>
      <c r="K4" s="7" t="n">
        <v>75195</v>
      </c>
      <c r="L4" s="7" t="n">
        <v>96023</v>
      </c>
    </row>
    <row r="5" spans="1:12">
      <c r="A5" s="4" t="s">
        <v>892</v>
      </c>
    </row>
    <row r="6" spans="1:12">
      <c r="A6" s="3" t="s">
        <v>868</v>
      </c>
    </row>
    <row r="7" spans="1:12">
      <c r="A7" s="4" t="s">
        <v>80</v>
      </c>
      <c r="J7" s="5" t="n">
        <v>12932</v>
      </c>
      <c r="K7" s="5" t="n">
        <v>44243</v>
      </c>
      <c r="L7" s="5" t="n">
        <v>59640</v>
      </c>
    </row>
    <row r="8" spans="1:12">
      <c r="A8" s="4" t="s">
        <v>553</v>
      </c>
    </row>
    <row r="9" spans="1:12">
      <c r="A9" s="3" t="s">
        <v>868</v>
      </c>
    </row>
    <row r="10" spans="1:12">
      <c r="A10" s="4" t="s">
        <v>80</v>
      </c>
      <c r="J10" s="5" t="n">
        <v>17315</v>
      </c>
      <c r="K10" s="5" t="n">
        <v>16224</v>
      </c>
      <c r="L10" s="5" t="n">
        <v>14565</v>
      </c>
    </row>
    <row r="11" spans="1:12">
      <c r="A11" s="4" t="s">
        <v>721</v>
      </c>
    </row>
    <row r="12" spans="1:12">
      <c r="A12" s="3" t="s">
        <v>868</v>
      </c>
    </row>
    <row r="13" spans="1:12">
      <c r="A13" s="4" t="s">
        <v>80</v>
      </c>
      <c r="J13" s="5" t="n">
        <v>679</v>
      </c>
      <c r="K13" s="5" t="n">
        <v>2004</v>
      </c>
      <c r="L13" s="5" t="n">
        <v>8455</v>
      </c>
    </row>
    <row r="14" spans="1:12">
      <c r="A14" s="4" t="s">
        <v>893</v>
      </c>
    </row>
    <row r="15" spans="1:12">
      <c r="A15" s="3" t="s">
        <v>868</v>
      </c>
    </row>
    <row r="16" spans="1:12">
      <c r="A16" s="4" t="s">
        <v>80</v>
      </c>
      <c r="J16" s="5" t="n">
        <v>3754</v>
      </c>
      <c r="K16" s="5" t="n">
        <v>2106</v>
      </c>
      <c r="L16" s="5" t="n">
        <v>5364</v>
      </c>
    </row>
    <row r="17" spans="1:12">
      <c r="A17" s="4" t="s">
        <v>894</v>
      </c>
    </row>
    <row r="18" spans="1:12">
      <c r="A18" s="3" t="s">
        <v>868</v>
      </c>
    </row>
    <row r="19" spans="1:12">
      <c r="A19" s="4" t="s">
        <v>80</v>
      </c>
      <c r="J19" s="5" t="n">
        <v>118</v>
      </c>
      <c r="K19" s="5" t="n">
        <v>1548</v>
      </c>
      <c r="L19" s="5" t="n">
        <v>2697</v>
      </c>
    </row>
    <row r="20" spans="1:12">
      <c r="A20" s="4" t="s">
        <v>895</v>
      </c>
    </row>
    <row r="21" spans="1:12">
      <c r="A21" s="3" t="s">
        <v>868</v>
      </c>
    </row>
    <row r="22" spans="1:12">
      <c r="A22" s="4" t="s">
        <v>80</v>
      </c>
      <c r="J22" s="5" t="n">
        <v>3072</v>
      </c>
      <c r="K22" s="5" t="n">
        <v>4053</v>
      </c>
      <c r="L22" s="5" t="n">
        <v>2410</v>
      </c>
    </row>
    <row r="23" spans="1:12">
      <c r="A23" s="4" t="s">
        <v>896</v>
      </c>
    </row>
    <row r="24" spans="1:12">
      <c r="A24" s="3" t="s">
        <v>868</v>
      </c>
    </row>
    <row r="25" spans="1:12">
      <c r="A25" s="4" t="s">
        <v>80</v>
      </c>
      <c r="J25" s="5" t="n">
        <v>5405</v>
      </c>
      <c r="K25" s="5" t="n">
        <v>3624</v>
      </c>
      <c r="L25" s="5" t="n">
        <v>1775</v>
      </c>
    </row>
    <row r="26" spans="1:12">
      <c r="A26" s="4" t="s">
        <v>897</v>
      </c>
    </row>
    <row r="27" spans="1:12">
      <c r="A27" s="3" t="s">
        <v>868</v>
      </c>
    </row>
    <row r="28" spans="1:12">
      <c r="A28" s="4" t="s">
        <v>80</v>
      </c>
      <c r="J28" s="5" t="n">
        <v>1120</v>
      </c>
      <c r="K28" s="5" t="n">
        <v>1393</v>
      </c>
      <c r="L28" s="5" t="n">
        <v>1117</v>
      </c>
    </row>
    <row r="29" spans="1:12">
      <c r="A29" s="4" t="s">
        <v>898</v>
      </c>
    </row>
    <row r="30" spans="1:12">
      <c r="A30" s="3" t="s">
        <v>868</v>
      </c>
    </row>
    <row r="31" spans="1:12">
      <c r="A31" s="4" t="s">
        <v>80</v>
      </c>
      <c r="J31" s="7" t="n">
        <v>4008</v>
      </c>
      <c r="K31" s="7" t="n">
        <v>0</v>
      </c>
      <c r="L31" s="7"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868</v>
      </c>
    </row>
    <row r="3" spans="1:3">
      <c r="A3" s="4" t="s">
        <v>41</v>
      </c>
      <c r="B3" s="7" t="n">
        <v>12513</v>
      </c>
      <c r="C3" s="7" t="n">
        <v>43438</v>
      </c>
    </row>
    <row r="4" spans="1:3">
      <c r="A4" s="4" t="s">
        <v>900</v>
      </c>
    </row>
    <row r="5" spans="1:3">
      <c r="A5" s="3" t="s">
        <v>868</v>
      </c>
    </row>
    <row r="6" spans="1:3">
      <c r="A6" s="4" t="s">
        <v>41</v>
      </c>
      <c r="B6" s="5" t="n">
        <v>11933</v>
      </c>
      <c r="C6" s="5" t="n">
        <v>42699</v>
      </c>
    </row>
    <row r="7" spans="1:3">
      <c r="A7" s="4" t="s">
        <v>896</v>
      </c>
    </row>
    <row r="8" spans="1:3">
      <c r="A8" s="3" t="s">
        <v>868</v>
      </c>
    </row>
    <row r="9" spans="1:3">
      <c r="A9" s="4" t="s">
        <v>41</v>
      </c>
      <c r="B9" s="5" t="n">
        <v>478</v>
      </c>
      <c r="C9" s="5" t="n">
        <v>602</v>
      </c>
    </row>
    <row r="10" spans="1:3">
      <c r="A10" s="4" t="s">
        <v>893</v>
      </c>
    </row>
    <row r="11" spans="1:3">
      <c r="A11" s="3" t="s">
        <v>868</v>
      </c>
    </row>
    <row r="12" spans="1:3">
      <c r="A12" s="4" t="s">
        <v>41</v>
      </c>
      <c r="B12" s="7" t="n">
        <v>102</v>
      </c>
      <c r="C12" s="7" t="n">
        <v>1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35</v>
      </c>
      <c r="J1" s="2" t="s">
        <v>1</v>
      </c>
    </row>
    <row r="2" spans="1:12">
      <c r="B2" s="2" t="s">
        <v>2</v>
      </c>
      <c r="C2" s="2" t="s">
        <v>436</v>
      </c>
      <c r="D2" s="2" t="s">
        <v>4</v>
      </c>
      <c r="E2" s="2" t="s">
        <v>437</v>
      </c>
      <c r="F2" s="2" t="s">
        <v>32</v>
      </c>
      <c r="G2" s="2" t="s">
        <v>438</v>
      </c>
      <c r="H2" s="2" t="s">
        <v>439</v>
      </c>
      <c r="I2" s="2" t="s">
        <v>440</v>
      </c>
      <c r="J2" s="2" t="s">
        <v>2</v>
      </c>
      <c r="K2" s="2" t="s">
        <v>32</v>
      </c>
      <c r="L2" s="2" t="s">
        <v>78</v>
      </c>
    </row>
    <row r="3" spans="1:12">
      <c r="A3" s="3" t="s">
        <v>232</v>
      </c>
    </row>
    <row r="4" spans="1:12">
      <c r="A4" s="4" t="s">
        <v>902</v>
      </c>
      <c r="B4" s="7" t="n">
        <v>13498</v>
      </c>
      <c r="C4" s="7" t="n">
        <v>14933</v>
      </c>
      <c r="D4" s="7" t="n">
        <v>11049</v>
      </c>
      <c r="E4" s="7" t="n">
        <v>8923</v>
      </c>
      <c r="F4" s="7" t="n">
        <v>16195</v>
      </c>
      <c r="G4" s="7" t="n">
        <v>27148</v>
      </c>
      <c r="H4" s="7" t="n">
        <v>18507</v>
      </c>
      <c r="I4" s="7" t="n">
        <v>13345</v>
      </c>
      <c r="J4" s="7" t="n">
        <v>48403</v>
      </c>
      <c r="K4" s="7" t="n">
        <v>75195</v>
      </c>
      <c r="L4" s="7" t="n">
        <v>96023</v>
      </c>
    </row>
    <row r="5" spans="1:12">
      <c r="A5" s="4" t="s">
        <v>90</v>
      </c>
      <c r="B5" s="5" t="n">
        <v>-5808</v>
      </c>
      <c r="C5" s="5" t="n">
        <v>-3851</v>
      </c>
      <c r="D5" s="5" t="n">
        <v>-7805</v>
      </c>
      <c r="E5" s="5" t="n">
        <v>-14693</v>
      </c>
      <c r="F5" s="5" t="n">
        <v>-6988</v>
      </c>
      <c r="G5" s="5" t="n">
        <v>-4060</v>
      </c>
      <c r="H5" s="5" t="n">
        <v>-7150</v>
      </c>
      <c r="I5" s="5" t="n">
        <v>-9344</v>
      </c>
      <c r="J5" s="5" t="n">
        <v>-32157</v>
      </c>
      <c r="K5" s="5" t="n">
        <v>-27542</v>
      </c>
      <c r="L5" s="5" t="n">
        <v>-20118</v>
      </c>
    </row>
    <row r="6" spans="1:12">
      <c r="A6" s="4" t="s">
        <v>97</v>
      </c>
      <c r="B6" s="7" t="n">
        <v>-5995</v>
      </c>
      <c r="C6" s="7" t="n">
        <v>-4248</v>
      </c>
      <c r="D6" s="7" t="n">
        <v>-7281</v>
      </c>
      <c r="E6" s="7" t="n">
        <v>-15252</v>
      </c>
      <c r="F6" s="7" t="n">
        <v>-6925</v>
      </c>
      <c r="G6" s="7" t="n">
        <v>-2768</v>
      </c>
      <c r="H6" s="7" t="n">
        <v>-7325</v>
      </c>
      <c r="I6" s="7" t="n">
        <v>-10355</v>
      </c>
      <c r="J6" s="7" t="n">
        <v>-32776</v>
      </c>
      <c r="K6" s="7" t="n">
        <v>-27373</v>
      </c>
      <c r="L6" s="7" t="n">
        <v>-23139</v>
      </c>
    </row>
    <row r="7" spans="1:12">
      <c r="A7" s="4" t="s">
        <v>447</v>
      </c>
      <c r="B7" s="8" t="n">
        <v>-0.3</v>
      </c>
      <c r="C7" s="8" t="n">
        <v>-0.21</v>
      </c>
      <c r="D7" s="8" t="n">
        <v>-0.38</v>
      </c>
      <c r="E7" s="8" t="n">
        <v>-0.91</v>
      </c>
      <c r="F7" s="8" t="n">
        <v>-0.5</v>
      </c>
      <c r="G7" s="8" t="n">
        <v>-0.2</v>
      </c>
      <c r="H7" s="8" t="n">
        <v>-0.53</v>
      </c>
      <c r="I7" s="8" t="n">
        <v>-0.76</v>
      </c>
      <c r="J7" s="8" t="n">
        <v>-1.73</v>
      </c>
      <c r="K7" s="8" t="n">
        <v>-1.98</v>
      </c>
      <c r="L7" s="8" t="n">
        <v>-1.76</v>
      </c>
    </row>
    <row r="8" spans="1:12">
      <c r="A8" s="4" t="s">
        <v>448</v>
      </c>
      <c r="B8" s="8" t="n">
        <v>-0.3</v>
      </c>
      <c r="C8" s="8" t="n">
        <v>-0.21</v>
      </c>
      <c r="D8" s="8" t="n">
        <v>-0.38</v>
      </c>
      <c r="E8" s="8" t="n">
        <v>-0.91</v>
      </c>
      <c r="F8" s="8" t="n">
        <v>-0.5</v>
      </c>
      <c r="G8" s="8" t="n">
        <v>-0.2</v>
      </c>
      <c r="H8" s="8" t="n">
        <v>-0.53</v>
      </c>
      <c r="I8" s="8" t="n">
        <v>-0.76</v>
      </c>
      <c r="J8" s="8" t="n">
        <v>-1.73</v>
      </c>
      <c r="K8" s="8" t="n">
        <v>-1.98</v>
      </c>
      <c r="L8" s="8" t="n">
        <v>-1.7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3" t="s">
        <v>904</v>
      </c>
    </row>
    <row r="3" spans="1:3">
      <c r="A3" s="4" t="s">
        <v>905</v>
      </c>
      <c r="B3" s="7" t="n">
        <v>-988333</v>
      </c>
      <c r="C3" s="7" t="n">
        <v>-955557</v>
      </c>
    </row>
    <row r="4" spans="1:3">
      <c r="A4" s="4" t="s">
        <v>906</v>
      </c>
    </row>
    <row r="5" spans="1:3">
      <c r="A5" s="3" t="s">
        <v>904</v>
      </c>
    </row>
    <row r="6" spans="1:3">
      <c r="A6" s="4" t="s">
        <v>905</v>
      </c>
      <c r="B6" s="7" t="n">
        <v>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8</v>
      </c>
    </row>
    <row r="3" spans="1:4">
      <c r="A3" s="4" t="s">
        <v>908</v>
      </c>
    </row>
    <row r="4" spans="1:4">
      <c r="A4" s="3" t="s">
        <v>909</v>
      </c>
    </row>
    <row r="5" spans="1:4">
      <c r="A5" s="4" t="s">
        <v>910</v>
      </c>
      <c r="B5" s="7" t="n">
        <v>54</v>
      </c>
      <c r="C5" s="7" t="n">
        <v>54</v>
      </c>
      <c r="D5" s="7" t="n">
        <v>54</v>
      </c>
    </row>
    <row r="6" spans="1:4">
      <c r="A6" s="4" t="s">
        <v>911</v>
      </c>
      <c r="B6" s="5" t="n">
        <v>0</v>
      </c>
      <c r="C6" s="5" t="n">
        <v>0</v>
      </c>
      <c r="D6" s="5" t="n">
        <v>0</v>
      </c>
    </row>
    <row r="7" spans="1:4">
      <c r="A7" s="4" t="s">
        <v>912</v>
      </c>
      <c r="B7" s="5" t="n">
        <v>0</v>
      </c>
      <c r="C7" s="5" t="n">
        <v>0</v>
      </c>
      <c r="D7" s="5" t="n">
        <v>0</v>
      </c>
    </row>
    <row r="8" spans="1:4">
      <c r="A8" s="4" t="s">
        <v>913</v>
      </c>
      <c r="B8" s="5" t="n">
        <v>0</v>
      </c>
      <c r="C8" s="5" t="n">
        <v>0</v>
      </c>
      <c r="D8" s="5" t="n">
        <v>0</v>
      </c>
    </row>
    <row r="9" spans="1:4">
      <c r="A9" s="4" t="s">
        <v>914</v>
      </c>
      <c r="B9" s="5" t="n">
        <v>54</v>
      </c>
      <c r="C9" s="5" t="n">
        <v>54</v>
      </c>
      <c r="D9" s="5" t="n">
        <v>54</v>
      </c>
    </row>
    <row r="10" spans="1:4">
      <c r="A10" s="4" t="s">
        <v>915</v>
      </c>
    </row>
    <row r="11" spans="1:4">
      <c r="A11" s="3" t="s">
        <v>909</v>
      </c>
    </row>
    <row r="12" spans="1:4">
      <c r="A12" s="4" t="s">
        <v>910</v>
      </c>
      <c r="B12" s="5" t="n">
        <v>315092</v>
      </c>
      <c r="C12" s="5" t="n">
        <v>301393</v>
      </c>
      <c r="D12" s="5" t="n">
        <v>294860</v>
      </c>
    </row>
    <row r="13" spans="1:4">
      <c r="A13" s="4" t="s">
        <v>911</v>
      </c>
      <c r="B13" s="5" t="n">
        <v>24585</v>
      </c>
      <c r="C13" s="5" t="n">
        <v>22580</v>
      </c>
      <c r="D13" s="5" t="n">
        <v>9028</v>
      </c>
    </row>
    <row r="14" spans="1:4">
      <c r="A14" s="4" t="s">
        <v>912</v>
      </c>
      <c r="B14" s="5" t="n">
        <v>-111991</v>
      </c>
      <c r="C14" s="5" t="n">
        <v>-8881</v>
      </c>
      <c r="D14" s="5" t="n">
        <v>-2495</v>
      </c>
    </row>
    <row r="15" spans="1:4">
      <c r="A15" s="4" t="s">
        <v>913</v>
      </c>
      <c r="B15" s="5" t="n">
        <v>0</v>
      </c>
      <c r="C15" s="5" t="n">
        <v>0</v>
      </c>
      <c r="D15" s="5" t="n">
        <v>0</v>
      </c>
    </row>
    <row r="16" spans="1:4">
      <c r="A16" s="4" t="s">
        <v>914</v>
      </c>
      <c r="B16" s="7" t="n">
        <v>227686</v>
      </c>
      <c r="C16" s="7" t="n">
        <v>315092</v>
      </c>
      <c r="D16" s="7" t="n">
        <v>3013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6:13:20Z</dcterms:created>
  <dcterms:modified xmlns:dcterms="http://purl.org/dc/terms/" xmlns:xsi="http://www.w3.org/2001/XMLSchema-instance" xsi:type="dcterms:W3CDTF">2018-06-06T16:13:20Z</dcterms:modified>
</cp:coreProperties>
</file>